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New Accounting Pronouncements" sheetId="10" r:id="rId10"/>
    <s:sheet name="Acquisition" sheetId="11" r:id="rId11"/>
    <s:sheet name="Securities" sheetId="12" r:id="rId12"/>
    <s:sheet name="Loans and Leases" sheetId="13" r:id="rId13"/>
    <s:sheet name="Premises and Equipment" sheetId="14" r:id="rId14"/>
    <s:sheet name="Servicing" sheetId="15" r:id="rId15"/>
    <s:sheet name="Deposits" sheetId="16" r:id="rId16"/>
    <s:sheet name="Other Borrowings" sheetId="17" r:id="rId17"/>
    <s:sheet name="Junior Subordinated Deferrable " sheetId="18" r:id="rId18"/>
    <s:sheet name="Other Operating Expenses" sheetId="19" r:id="rId19"/>
    <s:sheet name="Income Taxes" sheetId="20" r:id="rId20"/>
    <s:sheet name="Employee and Director Benefits" sheetId="21" r:id="rId21"/>
    <s:sheet name="Financial Instruments With Off-" sheetId="22" r:id="rId22"/>
    <s:sheet name="Regulatory Matters" sheetId="23" r:id="rId23"/>
    <s:sheet name="Condensed Parent Company Financ" sheetId="24" r:id="rId24"/>
    <s:sheet name="Fair Value Measurements" sheetId="25" r:id="rId25"/>
    <s:sheet name="Fair Value of Financial Instrum" sheetId="26" r:id="rId26"/>
    <s:sheet name="Leasing Arrangements" sheetId="27" r:id="rId27"/>
    <s:sheet name="Contingent Liabilities" sheetId="28" r:id="rId28"/>
    <s:sheet name="Quarterly Financial Data (Unaud" sheetId="29" r:id="rId29"/>
    <s:sheet name="Summary of Significant Accoun30" sheetId="30" r:id="rId30"/>
    <s:sheet name="Summary of Significant Accoun31" sheetId="31" r:id="rId31"/>
    <s:sheet name="Acquisition (Tables)" sheetId="32" r:id="rId32"/>
    <s:sheet name="Securities (Tables)" sheetId="33" r:id="rId33"/>
    <s:sheet name="Loans and Leases (Tables)" sheetId="34" r:id="rId34"/>
    <s:sheet name="Premises and Equipment (Tables)" sheetId="35" r:id="rId35"/>
    <s:sheet name="Servicing (Tables)" sheetId="36" r:id="rId36"/>
    <s:sheet name="Other Borrowings (Tables)" sheetId="37" r:id="rId37"/>
    <s:sheet name="Other Operating Expenses (Table" sheetId="38" r:id="rId38"/>
    <s:sheet name="Income Taxes (Tables)" sheetId="39" r:id="rId39"/>
    <s:sheet name="Financial Instruments with Of40" sheetId="40" r:id="rId40"/>
    <s:sheet name="Regulatory Matters (Tables)" sheetId="41" r:id="rId41"/>
    <s:sheet name="Condensed Parent Company Fina42" sheetId="42" r:id="rId42"/>
    <s:sheet name="Fair Value Measurements (Tables" sheetId="43" r:id="rId43"/>
    <s:sheet name="Fair Value of Financial Instr44" sheetId="44" r:id="rId44"/>
    <s:sheet name="Leasing Arrangements (Tables)" sheetId="45" r:id="rId45"/>
    <s:sheet name="Quarterly Financial Data (Una46" sheetId="46" r:id="rId46"/>
    <s:sheet name="Summary of Significant Accoun47" sheetId="47" r:id="rId47"/>
    <s:sheet name="Summary of Significant Accoun48" sheetId="48" r:id="rId48"/>
    <s:sheet name="Acquisition (Narrative) (Detail" sheetId="49" r:id="rId49"/>
    <s:sheet name="Acquisition (Schedule of Assets" sheetId="50" r:id="rId50"/>
    <s:sheet name="Securities (Narrative) (Details" sheetId="51" r:id="rId51"/>
    <s:sheet name="Securities (Amortized Cost and " sheetId="52" r:id="rId52"/>
    <s:sheet name="Securities (Gross Unrealized Ga" sheetId="53" r:id="rId53"/>
    <s:sheet name="Securities (Securities by Contr" sheetId="54" r:id="rId54"/>
    <s:sheet name="Securities (Securities in a Con" sheetId="55" r:id="rId55"/>
    <s:sheet name="Loans and Leases (Narrative) (D" sheetId="56" r:id="rId56"/>
    <s:sheet name="Loans and Leases (Composition o" sheetId="57" r:id="rId57"/>
    <s:sheet name="Loans and Leases (Activity in t" sheetId="58" r:id="rId58"/>
    <s:sheet name="Loans and Leases (Activity in59" sheetId="59" r:id="rId59"/>
    <s:sheet name="Loans and Leases (Loans Individ" sheetId="60" r:id="rId60"/>
    <s:sheet name="Loans and Leases (Nonaccrual Lo" sheetId="61" r:id="rId61"/>
    <s:sheet name="Loans and Leases (Aging of the " sheetId="62" r:id="rId62"/>
    <s:sheet name="Loans and Leases (Loans By Cred" sheetId="63" r:id="rId63"/>
    <s:sheet name="Loans and Leases (Performance o" sheetId="64" r:id="rId64"/>
    <s:sheet name="Loans and Leases (Troubled Debt" sheetId="65" r:id="rId65"/>
    <s:sheet name="Loans and Leases (Schedule of L" sheetId="66" r:id="rId66"/>
    <s:sheet name="Loans and Leases (Related Party" sheetId="67" r:id="rId67"/>
    <s:sheet name="Premises and Equipment (Narrati" sheetId="68" r:id="rId68"/>
    <s:sheet name="Premises and Equipment (Summary" sheetId="69" r:id="rId69"/>
    <s:sheet name="Servicing (Narrative) (Details)" sheetId="70" r:id="rId70"/>
    <s:sheet name="Servicing (Mortgage Servicing R" sheetId="71" r:id="rId71"/>
    <s:sheet name="Deposits (Narrative) (Details)" sheetId="72" r:id="rId72"/>
    <s:sheet name="Other Borrowings (Narrative) (D" sheetId="73" r:id="rId73"/>
    <s:sheet name="Other Borrowings (Composition o" sheetId="74" r:id="rId74"/>
    <s:sheet name="Junior Subordinated Deferrabl75" sheetId="75" r:id="rId75"/>
    <s:sheet name="Other Operating Expenses (Detai" sheetId="76" r:id="rId76"/>
    <s:sheet name="Income Taxes (Narrative) (Detai" sheetId="77" r:id="rId77"/>
    <s:sheet name="Income Taxes (Provision for Inc" sheetId="78" r:id="rId78"/>
    <s:sheet name="Income Taxes (Income Tax Reconc" sheetId="79" r:id="rId79"/>
    <s:sheet name="Income Taxes (Deferred Tax Asse" sheetId="80" r:id="rId80"/>
    <s:sheet name="Income Taxes (Unrecognized Tax " sheetId="81" r:id="rId81"/>
    <s:sheet name="Employee and Director Benefits " sheetId="82" r:id="rId82"/>
    <s:sheet name="Financial Instruments with Of83" sheetId="83" r:id="rId83"/>
    <s:sheet name="Regulatory Matters (Narrative) " sheetId="84" r:id="rId84"/>
    <s:sheet name="Regulatory Matters (Compliance " sheetId="85" r:id="rId85"/>
    <s:sheet name="Condensed Parent Company Fina86" sheetId="86" r:id="rId86"/>
    <s:sheet name="Condensed Parent Company Fina87" sheetId="87" r:id="rId87"/>
    <s:sheet name="Condensed Parent Company Fina88" sheetId="88" r:id="rId88"/>
    <s:sheet name="Condensed Parent Company Fina89" sheetId="89" r:id="rId89"/>
    <s:sheet name="Condensed Parent Company Fina90" sheetId="90" r:id="rId90"/>
    <s:sheet name="Fair Value Measurements (Narrat" sheetId="91" r:id="rId91"/>
    <s:sheet name="Fair Value Measurements (Financ" sheetId="92" r:id="rId92"/>
    <s:sheet name="Fair Value Measurements (Reconc" sheetId="93" r:id="rId93"/>
    <s:sheet name="Fair Value of Financial Instr94" sheetId="94" r:id="rId94"/>
    <s:sheet name="Fair Value of Financial Instr95" sheetId="95" r:id="rId95"/>
    <s:sheet name="Leasing Arrangements (Narrative" sheetId="96" r:id="rId96"/>
    <s:sheet name="Leasing Arrangements (Schedule " sheetId="97" r:id="rId97"/>
    <s:sheet name="Quarterly Financial Data (Una98" sheetId="98" r:id="rId98"/>
  </s:sheets>
  <s:definedNames/>
  <s:calcPr calcId="124519" calcMode="auto" fullCalcOnLoad="1"/>
</s:workbook>
</file>

<file path=xl/sharedStrings.xml><?xml version="1.0" encoding="utf-8"?>
<sst xmlns="http://schemas.openxmlformats.org/spreadsheetml/2006/main" uniqueCount="976">
  <si>
    <t>Document and Entity Information - USD ($)</t>
  </si>
  <si>
    <t>12 Months Ended</t>
  </si>
  <si>
    <t>Dec. 31, 2015</t>
  </si>
  <si>
    <t>Jan. 31, 2016</t>
  </si>
  <si>
    <t>Jun. 30, 2015</t>
  </si>
  <si>
    <t>Document and Entity Information [Abstract]</t>
  </si>
  <si>
    <t>Entity Registrant Name</t>
  </si>
  <si>
    <t>UNITED BANCSHARES INC/OH</t>
  </si>
  <si>
    <t>Document Type</t>
  </si>
  <si>
    <t>10-K</t>
  </si>
  <si>
    <t>Current Fiscal Year End Date</t>
  </si>
  <si>
    <t>--12-31</t>
  </si>
  <si>
    <t>Trading Symbol</t>
  </si>
  <si>
    <t>uboh</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ASH AND CASH EQUIVALENTS</t>
  </si>
  <si>
    <t>Cash and due from banks</t>
  </si>
  <si>
    <t>Interest-bearing deposits in other banks</t>
  </si>
  <si>
    <t>Total cash and cash equivalents</t>
  </si>
  <si>
    <t>SECURITIES, available-for-sale</t>
  </si>
  <si>
    <t>RESTRICTED BANK STOCK, at cost</t>
  </si>
  <si>
    <t>CERTIFICATES OF DEPOSIT, at cost</t>
  </si>
  <si>
    <t>LOANS HELD FOR SALE</t>
  </si>
  <si>
    <t>LOANS &amp; LEASES</t>
  </si>
  <si>
    <t>Less allowance for loan and lease losses</t>
  </si>
  <si>
    <t>Net loans &amp; leases</t>
  </si>
  <si>
    <t>PREMISES AND EQUIPMENT, net</t>
  </si>
  <si>
    <t>GOODWILL</t>
  </si>
  <si>
    <t>CORE DEPOSIT INTANGIBLE ASSETS, net</t>
  </si>
  <si>
    <t>CASH SURRENDER VALUE OF LIFE INSURANCE</t>
  </si>
  <si>
    <t>OTHER REAL ESTATE OWNED</t>
  </si>
  <si>
    <t>OTHER ASSETS, including accrued interest receivable</t>
  </si>
  <si>
    <t>Total Assets</t>
  </si>
  <si>
    <t>Deposits:</t>
  </si>
  <si>
    <t>Non-interest bearing</t>
  </si>
  <si>
    <t>Interest-bearing</t>
  </si>
  <si>
    <t>Total deposits</t>
  </si>
  <si>
    <t>Other borrowings, Carrying amount</t>
  </si>
  <si>
    <t xml:space="preserve"> </t>
  </si>
  <si>
    <t>Junior subordinated deferrable interest debentures, Carrying amount</t>
  </si>
  <si>
    <t>Other liabilities</t>
  </si>
  <si>
    <t>Total liabilities</t>
  </si>
  <si>
    <t>SHAREHOLDERS' EQUITY</t>
  </si>
  <si>
    <t>Common stock, stated value $1.00, authorized 10,000,000 shares; issued 3,760,557 shares</t>
  </si>
  <si>
    <t>Surplus</t>
  </si>
  <si>
    <t>Retained earnings</t>
  </si>
  <si>
    <t>Accumulated other comprehensive income</t>
  </si>
  <si>
    <t>Treasury stock, at cost, 451,218 shares in 2015 and 392,822 shares in 2014</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solidated Statements of Income - USD ($)</t>
  </si>
  <si>
    <t>Dec. 31, 2013</t>
  </si>
  <si>
    <t>INTEREST INCOME</t>
  </si>
  <si>
    <t>Loans &amp; leases, including fees</t>
  </si>
  <si>
    <t>Securities:</t>
  </si>
  <si>
    <t>Taxable</t>
  </si>
  <si>
    <t>Tax-exempt</t>
  </si>
  <si>
    <t>Other</t>
  </si>
  <si>
    <t>Total interest income</t>
  </si>
  <si>
    <t>INTEREST EXPENSE</t>
  </si>
  <si>
    <t>Deposits</t>
  </si>
  <si>
    <t>Borrowings</t>
  </si>
  <si>
    <t>Total interest expense</t>
  </si>
  <si>
    <t>Net interest income</t>
  </si>
  <si>
    <t>PROVISION (CREDIT) FOR LOAN AND LEASE LOSSES</t>
  </si>
  <si>
    <t>Net interest income after provision (credit) for loan and lease losses</t>
  </si>
  <si>
    <t>NON-INTEREST INCOME</t>
  </si>
  <si>
    <t>Service charges on deposit accounts</t>
  </si>
  <si>
    <t>Gain on sale of loans</t>
  </si>
  <si>
    <t>Net securities gains</t>
  </si>
  <si>
    <t>Change in fair value of mortgage servicing rights</t>
  </si>
  <si>
    <t>Increase in cash surrender value of life insurance</t>
  </si>
  <si>
    <t>Other operating income</t>
  </si>
  <si>
    <t>Total non-interest income</t>
  </si>
  <si>
    <t>NON-INTEREST EXPENSES</t>
  </si>
  <si>
    <t>Salaries, wages and employee benefits</t>
  </si>
  <si>
    <t>Occupancy expenses</t>
  </si>
  <si>
    <t>Other operating expenses</t>
  </si>
  <si>
    <t>Total non-interest expenses</t>
  </si>
  <si>
    <t>Income before income taxes</t>
  </si>
  <si>
    <t>PROVISION FOR INCOME TAXES</t>
  </si>
  <si>
    <t>NET INCOME</t>
  </si>
  <si>
    <t>NET INCOME PER SHARE (basic and diluted) (in dollars per share)</t>
  </si>
  <si>
    <t>Consolidated Statements of Comprehensive Income - USD ($)</t>
  </si>
  <si>
    <t>Statement of Comprehensive Income [Abstract]</t>
  </si>
  <si>
    <t>Unrealized gains (losses) on securities:</t>
  </si>
  <si>
    <t>Unrealized holding gains (losses) during period</t>
  </si>
  <si>
    <t>Reclassification adjustments for gains included in net income</t>
  </si>
  <si>
    <t>Other comprehensive income (loss), before income taxes</t>
  </si>
  <si>
    <t>Income tax benefit (expense) related to items of other comprehensive income (loss)</t>
  </si>
  <si>
    <t>Other comprehensive income (loss)</t>
  </si>
  <si>
    <t>COMPREHENSIVE INCOME (LOSS)</t>
  </si>
  <si>
    <t>Consolidated Statements of Shareholders' Equity - USD ($)</t>
  </si>
  <si>
    <t>Common Stock [Member]</t>
  </si>
  <si>
    <t>Surplus [Member]</t>
  </si>
  <si>
    <t>Retained Earnings [Member]</t>
  </si>
  <si>
    <t>Accumulated Other Comprehensive Income (Loss) [Member]</t>
  </si>
  <si>
    <t>Treasury Stock [Member]</t>
  </si>
  <si>
    <t>Total</t>
  </si>
  <si>
    <t>Beginning balance at Dec. 31, 2012</t>
  </si>
  <si>
    <t>Comprehensive income:</t>
  </si>
  <si>
    <t>Net income</t>
  </si>
  <si>
    <t>Repurchase of shares</t>
  </si>
  <si>
    <t>Sale of treasury shares</t>
  </si>
  <si>
    <t>Cash dividends declared</t>
  </si>
  <si>
    <t>Balance at Dec. 31, 2013</t>
  </si>
  <si>
    <t>Balance at Dec. 31, 2014</t>
  </si>
  <si>
    <t>Balance at Dec. 31, 2015</t>
  </si>
  <si>
    <t>Consolidated Statements of Shareholders' Equity (Parentheticals) - $ / shares</t>
  </si>
  <si>
    <t>Shares of treasury stock sold</t>
  </si>
  <si>
    <t>Cash dividends declared per share (in Dollars per share)</t>
  </si>
  <si>
    <t>Consolidated Statements of Cash Flows - USD ($)</t>
  </si>
  <si>
    <t>CASH FLOWS FROM OPERATING ACTIVITIES</t>
  </si>
  <si>
    <t>Depreciation and amortization</t>
  </si>
  <si>
    <t>Amortization and accretion for purchase accounting</t>
  </si>
  <si>
    <t>Deferred income taxes</t>
  </si>
  <si>
    <t>Provision (credit) for loan losses</t>
  </si>
  <si>
    <t>Loss on sale or write-down of other real estate owned</t>
  </si>
  <si>
    <t>Net amortization of security premiums and discounts</t>
  </si>
  <si>
    <t>Change in fair value of junior subordinated deferrable interest debentures</t>
  </si>
  <si>
    <t>Deferred compensation Expense</t>
  </si>
  <si>
    <t>Loss on disposal or write-down of premises and equipment and other assets</t>
  </si>
  <si>
    <t>Proceeds from sale of loans held for sale</t>
  </si>
  <si>
    <t>Originations of loans held for sale</t>
  </si>
  <si>
    <t>(Increase) decrease in other assets</t>
  </si>
  <si>
    <t>Increase (decrease) in other liabilities</t>
  </si>
  <si>
    <t>Net cash provided by operating activities</t>
  </si>
  <si>
    <t>CASH FLOWS FROM INVESTING ACTIVITIES</t>
  </si>
  <si>
    <t>Proceeds from sales of available-for-sale securities</t>
  </si>
  <si>
    <t>Proceeds from maturities of available-for-sale securities, including paydowns on mortgage-backed securities</t>
  </si>
  <si>
    <t>Purchases of available-for-sale securities</t>
  </si>
  <si>
    <t>Proceeds from sale of FHLB stock</t>
  </si>
  <si>
    <t>Proceeds from certificates of deposits</t>
  </si>
  <si>
    <t>Purchase of certificates of deposits</t>
  </si>
  <si>
    <t>Proceeds from acquisition</t>
  </si>
  <si>
    <t>Net (increase) decrease in loans and leases</t>
  </si>
  <si>
    <t>Purchases of premises and equipment</t>
  </si>
  <si>
    <t>Proceeds from sale of other real estate owned</t>
  </si>
  <si>
    <t>Net cash provided by (used in) investing activities</t>
  </si>
  <si>
    <t>Net increase (decrease) in deposits</t>
  </si>
  <si>
    <t>Change in net borrowings</t>
  </si>
  <si>
    <t>Change in customer repurchase agreements</t>
  </si>
  <si>
    <t>Purchase of treasury shares</t>
  </si>
  <si>
    <t>Proceeds from sale of treasury shares</t>
  </si>
  <si>
    <t>Payments of deferred compensation</t>
  </si>
  <si>
    <t>Cash dividends paid</t>
  </si>
  <si>
    <t>Net cash provided by (used in) financing activities</t>
  </si>
  <si>
    <t>NET INCREASE (DECREASE) IN CASH AND CASH EQUIVALENTS</t>
  </si>
  <si>
    <t>At beginning of year</t>
  </si>
  <si>
    <t>At end of year</t>
  </si>
  <si>
    <t>SUPPLEMENTAL CASH FLOW DISCLOSURES</t>
  </si>
  <si>
    <t>Interest</t>
  </si>
  <si>
    <t>Federal income taxes</t>
  </si>
  <si>
    <t>Change in deferred income taxes on net unrealized gain or loss on available-for-sale securities</t>
  </si>
  <si>
    <t>Transfer of loans to other real estate owned</t>
  </si>
  <si>
    <t>Change in net unrealized gain or loss on available-for-sale securities</t>
  </si>
  <si>
    <t>Summary of Significant Accounting Policies</t>
  </si>
  <si>
    <t>Summary of Significant Accounting Policies [Abstract]</t>
  </si>
  <si>
    <t xml:space="preserve">NOTE 1 - SUMMARY OF SIGNIFICANT ACCOUNTING POLICIES
United Bancshares, Inc. (the “Corporation”) was incorporated in 1985 in the state of Ohio as a single-bank holding company for The Union Bank Company (the “Bank”). The Bank formed a wholly-owned subsidiary, UBC Investments, Inc. (“UBC”) to hold and manage its securities portfolio. The operations of UBC are located in Wilmington , Delaware . The Bank has also formed a wholly-owned subsidiary, UBC Property, Inc. to hold and manage certain property that is acquired in lieu of foreclosure.
The Corporation, through its wholly-owned subsidiary, the Bank, operates in one industry segment, the commercial banking industry. The Bank, organized in 1904 as an Ohio-chartered bank, is headquartered in Columbus Grove, Ohio, with branch offices in Bowling Green, Delaware, Delphos, Findlay, Gibsonburg, Kalida, Leipsic, Lima, Marion, Ottawa, and Pemberville Ohio.
The primary source of revenue of the Corporation is providing loans to customers primarily located in Northwestern and West Central Ohio. Such customers are predominately small and middle-market businesses and individuals.
Significant accounting policies followed by the Corporation are presented below.
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rvicing assets and goodwill, and fair value of securities and other financial instruments.
Principles of Consolidation
The consolidated financial statements include the accounts of the Corporation and its wholly-owned subsidiary, the Bank, and its wholly-owned subsidiaries. All significant intercompany balances and transactions have been eliminated in consolidation.
Cash and Cash Equivalents
For purposes of the consolidated statements of cash flows, cash and cash equivalents include cash on hand, amounts due from banks, and federal funds sold which mature overnight or within four days.
Restrictions on Cash
The Corporation was required to maintain cash on hand or on deposit with the Federal Reserve Bank in the amount of $ 1,351,000 and $ 2,623,000 at December 31, 2015 and 2014, respectively, to meet regulatory reserve and clearing requirements.
Securities, Federal Home Loan Bank Stock and Certificates of Deposits
The Corporation has designated all securities as available-for-sale. Such securities are recorded at fair value, with unrealized gains and losses, net of applicable income taxes, excluded from income and reported as accumulated other comprehensive income (loss).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
Investment in Federal Home Loan Bank of Cincinnati stock is classified as a restricted security, carried at cost, and evaluated for impairment.
Investments in certificates of deposit are carried at cost and evaluated for impairment annually or when circumstances change that may have a significant effect on fair value.
Loans Held for Sale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5 and 2014.
Loans and Leases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
All interest accrued but not collected for loans and leases that are placed on nonaccrual or charged-off is reversed against interest income. Interest on these loans and leases is accounted for on the cash-basis or cost-recovery method, until qualifying for return to accrual. Loans and leases are returned to accrual status when all the principal and interest amounts contractually due are brought current and future payments are reasonably assured.
Allowance for Loan and Lease Losses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The allowance for loan and lease losses is evaluated on a regular basis by management and is based upon management’s periodic review of the collectability of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individually for commercial loans by either the present value of expected future cash flows discounted at the loan’s effective interest rate, the loan’s obtainable market price, or the fair value of the collateral if the loan is collateral dependent.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Large groups of smaller balance homogeneous loans are collectively evaluated for impairment. Accordingly, the Corporation does not separately identify individual consumer and residential loans for impairment disclosures.
Acquired Loans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
•
Impaired loans (typically substandard loans on non-accrual status) are accounted for in accordance with ASC 310-30 as they display significant credit deterioration since origination.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have the information necessary to reasonably estimate cash flows to be expected, it may use the cost recovery method or cash basis method of income recognition. Valuation allowances on these impaired loans reflect only losses incurred after the acquisition (meaning the present value of all cash flows expected at acquisition that ultimately are not to be received).
Other Real Estate Owned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Loan Sales and Servicing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Capitalized servicing rights are reported at fair value and changes in fair value are reported in net income for the period the change occurs.
Servicing fee income is recorded for servicing loans, based on a contractual percentage of the outstanding principal, and is reported as other operating income. Amortization of mortgage servicing rights is charged against loan servicing fee income.
Premises and Equipment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
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
Off-Balance Sheet Credit Related Financial Instruments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Goodwill and Core Deposit Intangible Assets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5, the Corporation believes the Bank does not have any indicators of potential impairment based on the estimated fair value of this reporting unit.
The core deposit intangible asset resulting from the Findlay branch acquisition was determined to have a definite life and is being amortized on a straight-line basis over seven years through March 2017. The remaining amortization of the core deposit intangible asset is $ 40,857 for 2016 and $ 10,215 in 2017. The core deposit intangible asset resulting from The Ohio State Bank acquisition was also determined to have a definite life and is being amortized on a straight-line basis over ten years through October 2024. Future amortization of the core deposit intangible asset is $96,470 annually for years 2016 through 2023 and $80,388 in 2024.
Supplemental Retirement Benefits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Advertising Costs
All advertising costs are expensed as incurred.
Income Taxes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
The Corporation is not currently subject to state or local income taxes.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Comprehensive Income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Per Share Data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The weighted average number of shares used for the years ended December 31, 2015, 2014 and 2013:
2015
2014
2013
Basic
3,339,242
3,406,194
3,446,662
Diluted
3,339,242
3,406,194
3,446,662
Dividends per share are based on the number of shares outstanding at the declaration date.
Rate Lock Commitments
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5 and 2014, derivative assets and liabilities relating to rate lock commitments were not material to the consolidated financial statements.
Fair Values of Financial Instruments
Fair values of financial instruments are estimated using relevant market information and other assumptions, as more fully discus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ubsequent Events
Management evaluated subsequent events through the date the consolidated financial statements were issued. Events or transactions occurring after December 31, 2015, but prior to when the consolidated financial statements were issued, that provided additional evidence about conditions that existed at December 31, 2015, have been recognized in the financial statements for the year ended December 31, 2015. Events or transactions that provided evidence about conditions that did not exist at December 31, 2015 but arose before the financial statements were issued, have not been recognized in the consolidated financial statements for the year ended December 31, 2015.
On January 20, 2016 , United Bancshares, Inc. issued a release announcing that its Board of Directors increased its dividend by 22.2% from the fourth quarter of 2014, approving a cash dividend of $ 0.11 per common share payable March 15, 2016 to shareholders of record at the close of business on February 29, 2016 .
Reclassifications
Certain reclassifications of prior period amounts have been made to conform to the current presentation. </t>
  </si>
  <si>
    <t>New Accounting Pronouncements</t>
  </si>
  <si>
    <t>New Accounting Pronouncements [Abstract]</t>
  </si>
  <si>
    <t xml:space="preserve">NOTE 2 - NEW ACCOUNTING PRONOUNCEMENTS
In January 2014, the FASB issued ASU 2014-04, Receivables – Troubled Debt Restructurings by Creditors. The FASB issued ASU 2014-04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property recognized. The amendments in this update are effective for annual periods, and interim periods within those annual periods, beginning after December 15, 2014. The Corporation has determined the provisions for ASU 2014-04 did not have a material impact on future financial statements.
In June 2014, the FASB issued ASU 2014-11, Repurchase-to-Maturity Transactions, Repurchase Financings, and Disclosures, amending ASC topic 860. The FASB issued ASU 2014-11 to change the accounting for repurchase-to-maturity transactions and linked repurchase financials to secure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mendments in this update are effective for the first interim or annual period beginning after December 15, 2014, and the Corporation has determined the provisions for ASU 2014-11 did not have a material impact on future financial statements.
In August 2014, the FASB issued ASU 2014-14, Receivables – Troubled Debt Restructurings by Creditors. The FASB issued ASU 2014-14 to reduce the diversity of how creditors classify government-guaranteed mortgage loans, including FHA or VA guaranteed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in this update are effective for annual periods, and interim periods within those periods, beginning after December 15, 2014. The Corporation has determined the provisions for ASU 2014-04 did not have a material impact on future financial statements.
In November 2014, the FASB issued ASU 2014-17, Business Combinations – Pushdown Accounting. The FASB issued ASU 2014-17 to provide guidance on whether and at what threshold an acquired entity that is a business or nonprofit activity can apply pushdown accounting in its separate financial statements. The amendments in this update provide an acquired entity with an option to apply pushdown accounting in its separate financial statements upon occurrence of an event in which an acquirer obtains control of the acquired entity. The amendments in this update were effective on November 18, 2014. The Corporation has determined the provisions for ASU 2014-17 did not have a material impact on the financial statements.
In January 2016, the FASB issued ASU 2016-01, Recognition and Measurement of Financial Assets and Financial Liabilities, amending ASU Subtopic 825-10. The amendments in this update make targeted improvements to generally accepted accounting pr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my measurement category and form of financial asset on the balance sheet or the accompanying notes to the financial statements.;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Corporation has not yet made a determination of the impact on the financial statements of the provisions for ASU 2016-01. </t>
  </si>
  <si>
    <t>Acquisition</t>
  </si>
  <si>
    <t>Acquisition [Abstract]</t>
  </si>
  <si>
    <t xml:space="preserve">NOTE 3 – ACQUISITION
On July 1, 2014, the Corporation, Ohio State Bancshares, Inc. (“OSB”) and Rbancshares, Inc. (“Rbancshares”) entered into a Stock Purchase Agreement (the “Purchase Agreement”) pursuant to which the Corporation purchased from OSB all of the issued and outstanding shares of The Ohio State Bank (“The Ohio State Bank”), an Ohio banking corporation and wholly-owned subsidiary of OSB (the “Acquisition”). Immediately following the acquisition, The Ohio State Bank was merged into the Bank. The Ohio State Bank operated three full-service branches with a main office and one other facility in Marion, Ohio and one branch in Delaware, Ohio. These offices became branches of the Bank after the acquisition. The transaction was completed in November, 2014 with assets acquired and deposits assumed being recorded at their estimated fair values as follows:
Cash
$ 6,628,035
Loans
58,536,569
Securities
6,881,331
Other stock, at cost
685,340
Premises and equipment
3,382,316
Goodwill
1,517,420
Cash surrender value of life insurance
1,837,062
Other intangible assets
964,697
Other real estate owned
52,000
Other assets, including accrued interest receivable
3,003,090
Total assets acquired
$ 83,487,860
Deposits assumed
$ 71,096,023
Federal Home Loan Bank borrowings
8,740,666
Junior subordinated deferrable interest debentures
2,438,549
Accrued expenses and other liabilities
1,212,622
Total liabilities assumed
$ 83,487,860
Consideration paid for the transaction was $ 1,197,237 , which included the repayment of debt of $ 1,190,856 that was owed by The Ohio State Bank. Cash acquired at closing is presented above net of the repayment of debt that occurred at closing. Acquisition-related costs of approximately $ 935,000 are included in other non-interest operating expenses in the accompanying 2014 consolidated statements of income. This acquisition is intended to expand the geographical footprint of the Corporation, which will help grow the balance sheet and future earnings.
Cash proceeds from the acquisition were used to repay the Federal Home Loan Bank borrowings that were assumed in the acquisition.
Goodwill of $ 1,517,420 arising from the acquisition consists largely of synergies and the cost savings expected to result from the combining of operations and is not expected to be deductible for income tax purposes. </t>
  </si>
  <si>
    <t>Securities</t>
  </si>
  <si>
    <t>Securities [Abstract]</t>
  </si>
  <si>
    <t xml:space="preserve">NOTE 4 – SECURITIES
The amortized cost and fair value of securities as of December 31, 2015 and 2014 are as follows:
2015
2014
Amortized cost
Fair value
Amortized cost
Fair value
Available-for-sale:
U.S. Government and agencies
$ 3,998,025
$ 3,966,390
$ 9,640,249
$ 9,537,052
Obligations of states and political subdivisions
71,589,038
73,481,892
56,605,455
58,098,524
Mortgage-backed
104,223,205
104,479,413
137,073,902
137,818,544
Other
1,001,888
1,001,343
1,001,888
1,006,943
Total
$ 180,812,156
$ 182,929,038
$ 204,321,494
$ 206,461,063
A summary of unrealized gains and losses on securities at December 31, 2015 and 2014 follows:
2015
2014
Gross unrealized gains
Gross unrealized losses
Gross unrealized gains
Gross unrealized losses
Available-for-sale:
U.S. Government and agencies
$
-
$ 31,635
$
-
$ 103,197
Obligations of states and political subdivisions
1,959,662
66,808
1,674,221
181,152
Mortgage-backed
1,070,629
814,421
1,556,536
811,894
Other
-
545
5,055
-
Total
$ 3,030,291
$ 913,409
$ 3,235,812
$ 1,096,243
The amortized cost and fair value of securities at December 31, 2015, by contractual maturity, are shown below. Actual maturities may differ from contractual maturities because borrowers may have the right to call or prepay obligations with or without call or prepayment penalties.
Amortized Cost
Fair value
Due in one year or less
$ 1,124,806
$ 1,136,513
Due after one year through five years
16,503,553
16,738,420
Due after five years through ten years
53,752,354
55,277,996
Due after ten years
108,429,555
108,774,766
Other securities having no maturity date
1,001,888
1,001,343
Total
$ 180,812,156
$ 182,929,038
Securities with a carrying value of approximately $ 22,606,000 at December 31, 2015 and $ 20,168,000 at December 31, 2014 were pledged to secure public deposits and for other purposes as required or permitted by law.
The following table presents gross unrealized losses and fair value of debt securities, aggregated by investment category and length of time that individual securities have been in a continuous unrealized loss position at December 31, 2015 and 2014:
Securities in a continuous unrealized loss position
Less than 12 months
12 months or more
Total
2015
Unrealized losses
Fair value
Unrealized losses
Fair value
Unrealized losses
Total Fair value
U.S. Government and agencies
$ 31,635
$ 3,966,390
$
-
$
-
$ 31,635
$ 3,966,390
Obligations of states and political
subdivisions
44,058
6,034,425
22,750
1,448,020
66,808
7,482,445
Mortgage-backed
230,224
26,676,316
584,197
23,859,250
814,421
50,535,566
Other
545
1,001,343
-
-
545
1,001,343
Total temporarily impaired
securities
$ 306,462
$ 37,678,474
$ 606,947
$ 25,307,270
$ 913,409
$ 62,985,744
Less than 12 months
12 months or more
Total
2014
Unrealized losses
Fair value
Unrealized losses
Fair value
Unrealized losses
Total Fair value
U.S. Government and agencies
$ 9,932
$ 990,000
$
93,265
$
8,547,052
$ 103,197
$ 9,537,052
Obligations of states and political
subdivisions
9,008
2,523,529
172,145
11,140,718
181,152
13,664,247
Mortgage-backed
47,257
14,086,483
764,637
37,948,535
811,894
52,035,018
Total temporarily impaired
securities
$ 66,197
$ 17,600,012
$ 1,030,047
$ 57,636,305
$ 1,096,243
$ 75,236,317
There were 74 s ecurities in an unrealized loss position at December 31, 2015, 29 o f which were in a continuous unrealized loss position for 12 months or more. Management has considered industry analyst reports, whether downgrades by bond rating agencies have occurred, sector credit reports, issuer’s financial condition and prospects, the Corporation’s ability and intent to hold securities to maturity, and volatility in the bond market, in concluding that the unrealized losses as of December 31, 2015 were primarily the result of customary and expected fluctuations in the bond market. As a result, all security impairments as of December 31, 2015 are considered to be temporary.
Gross realized gains from sale of securities, including securities calls, amounted to $ 141,318 i n 2015, $ 412,812 in 2014, and $ 134,848 in 2013, with the income tax provision applicable to such gains amounting to $ 48,048 i n 2015, $ 140,356 in 2014, and $ 45,848 in 2013 . Gross realized losses from sale of securities amounted to $ 25,702 in 2015, $ 13,052 in 2014, and $ 671 in 2013 with related income tax effect of $ 8,739 i n 2015, $ 4,438 in 2014, and $ 228 in 201 3 . </t>
  </si>
  <si>
    <t>Loans and Leases</t>
  </si>
  <si>
    <t>Loans and Leases [Abstract]</t>
  </si>
  <si>
    <t xml:space="preserve">NOTE 5 – LOANS AND LEASES
Loans and leases at December 31, 2015 and 2014 consist of the following:
2015
2014
Residential real estate
$ 78,095,566
$ 80,367,773
Commercial
237,299,236
235,988,490
Agriculture
34,997,920
39,781,326
Consumer
3,857,293
4,799,575
Total loans and leases
$ 354,250,015
$ 360,937,164
Fixed rate loans and leases approximated $60,131,000 at December 31, 2015 and $65,287,000 at December 31, 2014 . Certain commercial and agricultural loans and leases are secured by real estate.
Most of the Corporation’s lending activities are with customers located in Northwestern and West Central Ohio. As of December 31, 2015 and 2014, t he Corporation’s loans and leases from borrowers in the agriculture industry represent the single largest industry and amounted to $34,997,920 and $39 ,781,326 , respectively. Agriculture loans and leases are generally secured by property and equipment. Repayment is primarily expected from cash flow generated through the harvest and sale of crops or milk production for dairy products. Agriculture customers are subject to various risks and uncertainties which can adversely impact the cash flow generated from their operations, including weather conditions; milk production; health and stability of livestock; costs of key operating items such as fertilizer, fuel, seed, or animal feed; and market prices for crops, milk, and livestock. Credit evaluation of agricultural lending is based on an evaluation of cash flow coverage of principal and interest payments and the adequacy of collateral received.
The Corporation originates 1-4 family real estate and consumer loans and leases utilizing credit reports to supplement the underwriting process. The Corporation’s underwriting standards for 1-4 family loans and leases are generally in accordance with the Federal Home Loan Mortgage Corporation (FHLMC) manual underwriting guidelines. Properties securing 1-4 family real estate loans and leases are appraised by fee appraisers, which is independent of the loan and lease origination function and has been approved by the Board of Directors and the Loan Policy Committee. The loan-to-value ratios normally do not exceed 80% without credit enhancements such as mortgage insurance. The Corporation will lend up to 100% of the lesser of the appraised value or purchase price for conventional 1-4 family real estate loans, provided private mortgage insurance is obtained. The underwriting standards for consumer loans and leases include a determination of the applicant’s payment history on other debts and an assessment of their ability to meet existing obligations and payments on the proposed loan or lease . To monitor and manage loan and lease risk, policies and procedures are developed and modified, as needed by management. This activity, coupled with smaller loan and lease amounts that are spread across many individual borrowers, minimizes risk. Additionally, market conditions are reviewed by management on a regular basis. The Corporation ’s 1-4 family real estate loans and leases are secured primarily by properties located in its primary market area.
Commercial and agricultural real estate loans and leases are subject to underwriting standards and processes similar to commercial and agricultural operating loans and leases , in addition to those unique to real estate loans and leases . These loans and lease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 to value is generally 75% of the cost or appraised value of the assets. Appraisals on properties securing these loans are performed by fee appraisers approved by the Board of Directors. Because payments on commercial and agricultural real estate loans are often dependent on the successful operation or management of the properties, repayment of such loans may be subject to adverse conditions in the real estate market or the economy. M anagement monitors and evaluates commercial and agricultural real estate loans and leases based on collateral and risk rating criteria. The Corporation may require guarantees on these loans and leases . The Corporation ’s commercial and agricultural real estate loans and leases are secured primarily by properties located in its primary market area.
Commercial and agricultural operating loans and leases are underwritten based on the Corporation ’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and leases may fluctuate in value after the initial evaluation. A first priority lien on the general assets of the business normally secures these types of loans and leases . Loan to value limits vary and are dependent upon the nature and type of the underlying collateral and the financial strength of the borrower. Crop and/or hail insurance may be required for agricultural borrowers. Loans are generally guaranteed by the principal(s). The Corporation ’s commercial and agricultural operating lending is primarily in its primary market area.
The Corporation maintains an internal audit department that reviews and validates the credit risk program on a periodic basis. Results of these reviews are presented to management and the audit committee. The internal audit process complements and reinforces the risk identification and assessment decisions made by lenders and credit personnel, as well as the Corporation ’s policies and procedures.
The following tables present the activity in the allowance for loan and lease losses by portfolio segment for the years ended December 31, 2015, 2014 and 2013:
Commercial
Commercial and multi-family real estate
Residential 1 – 4 family real estate
Consumer
Total
Balance at December 31, 2014
$ 198,367
$ 3,255,148
$ 362,895
$ 23,098
$ 3,839,508
Provision (credit) charged to
expenses
971,187
(767,134)
165,745
12,202
382,000
Losses charged off
(348,613)
(97,959)
(175,656)
(16,014)
(638,242)
Recoveries
71,645
150,338
20,356
8,861
251,200
Balance at December 31, 2015
$ 892,586
$ 2,540,393
$ 373,340
$ 28,147
$ 3,834,466
Commercial
Commercial and multi-family real estate
Residential 1 – 4 family real estate
Consumer
Total
Balance at December 31, 2013
$ 305,434
$ 3,346,286
$ 344,803
$ 17,868
$ 4,014,391
Provision (credit) charged to
expenses
(563,961)
(4,254)
125,961
12,254
(430,000)
Losses charged off
(97,901)
(270,032)
(116,812)
(12,197)
(496,942)
Recoveries
554,795
183,148
8,943
5,173
752,059
Balance at December 31, 2014
$ 198,367
$ 3,255,148
$ 362,895
$ 23,098
$ 3,839,508
Commercial
Commercial and multi-family real estate
Residential 1 – 4 family real estate
Consumer
Total
Balance at December 31, 2012
$ 1,027,837
$ 5,240,175
$ 602,291
$ 47,302
$ 6,917,605
Provision (credit) charged to
expenses
(518,117)
(25,938)
(264,301)
(24,569)
(832,925)
Losses charged off
(218,394)
(2,394,884)
(3,896)
(23,305)
(2,640,479)
Recoveries
14,108
526,933
10,709
18,440
570,190
Balance at December 31, 2013
$ 305,434
$ 3,346,286
$ 344,803
$ 17,868
$ 4,014,391
The following tables present the balance in the allowance for loan and lease losses and the recorded investment in loans and leases by portfolio segment and based on impairment method as of December 31, 2015 and 2014:
Commercial
Commercial and multi-family real estate
Residential 1 – 4 family real estate
Consumer
Total
2015
Allowance for loan and lease
losses:
Attributable to loans and
leases individually
evaluated for impairment
$ 527,940
$ 842,643
$
-
$
-
$ 1,370,583
Collectively evaluated for
impairment
364,646
1,697,750
373,340
28,147
2,463,883
Total allowance for loan
and lease losses
$ 892,586
$ 2,540,393
$ 373,340
$ 28,147
$ 3,834,466
Loans and leases:
Individually evaluated for
impairment
$ 2,192,266
$ 3,819,786
$
-
$
-
$ 6,012,052
Acquired with deteriorated
credit quality
42,733
669,336
73,625
-
785,694
Collectively evaluated for
impairment
64,091,775
201,481,260
78,021,941
3,857,293
347,452,269
Total ending loans and
leases balance
$ 66,326,774
$ 205,970,382
$ 78,095,566
$ 3,857,293
$ 354,250,015
Commercial
Commercial and multi-family real estate
Residential 1 – 4 family real estate
Consumer
Total
2014
Allowance for loan and lease
losses:
Attributable to loans and
leases individually
evaluated for impairment
$
-
$ 806,944
$
-
$
-
$ 806,944
Collectively evaluated for
impairment
198,367
2,448,204
362,895
23,098
3,032,564
Total allowance for loan
and lease losses
$ 198,367
$ 3,255,148
$ 362,895
$ 23,098
$ 3,839,508
Loans and leases:
Individually evaluated for
impairment
$ 197,803
$ 3,483,640
$
-
$
-
$ 3,681,443
Acquired with deteriorated
credit quality
20,573
1,060,927
201,343
652
1,283,495
Collectively evaluated for
impairment
63,604,790
207,402,083
80,166,430
4,798,923
355,972,226
Total ending loans and
leases balance
$ 63,823,166
$ 211,946,650
$ 80,367,773
$ 4,799,575
$ 360,937,164
The following is a summary of the activity in the allowance for loan and lease losses of impaired loans, which is a part of the Corporation’s overall allowance for loan and lease losses for the years ended December 31, 2015, 2014, and 2013:
2015
2014
2013
Balance at beginning of year
$ 806,944
$ 179,016
$ 2,921,950
Provision charged to expenses
852,126
262,834
(573,330)
Loans charged off
(326,801)
(230,905)
(2,419,873)
Recoveries
38,314
595,999
250,269
Balance at end of year
$ 1,370,583
$ 806,944
$ 179,016
No additional funds are committed to be advanced in connection with impaired loans and leases .
The average balance of impaired loans and leases (excluding loans and leases acquired with deteriorated credit quality) approximated $5,579,000 $3,851,000 , and $9,761,000 during 2015, 2014, and 2013, respectively. There was approximately $339,000 , $197,000 , and $203,000 in interest income recognized by the Corporation on impaired loans and leases on an accrual or cash basis during 2015, 2014, and 2013, respectively.
The following table presents loans and leases individually evaluated for impairment by class of loans as of December 31, 2015 and 2014:
2015
2014
Recorded investment
Allowance for loan and lease losses allocated
Recorded investment
Allowance for loan and lease losses allocated
With no related allowance
recorded:
Commercial
$
-
$
-
$
-
$
-
Commercial and multi-family real
estate
-
-
1,005,067
-
Agriculture
-
-
-
-
Agricultural real estate
-
-
-
-
Consumer
-
-
-
-
Residential 1-4 family real estate
-
-
-
-
With an allowance recorded:
Commercial
2,192,266
527,940
197,803
85,561
Commercial and multi-family real
estate
3,819,787
842,643
2,478,573
721,383
Agriculture
-
-
-
-
Agricultural real estate
-
-
-
-
Consumer
-
-
-
-
Residential 1-4 family real estate
-
-
-
-
Total
$ 6,012,053
$ 1,370,583
$ 3,681,443
$ 806,944
The following table presents the recorded investment in nonaccrual loans and leases, loans and leases past due over 90 days still on accrual and troubled debt restructurings by class of loans as of December 31, 2015 and 2014:
2015
2014
Nonaccrual
Loans and leases past due over 90 days still accruing
Troubled Debt Restructurings
Nonaccrual
Loans and leases past due over 90 days still accruing
Troubled Debt Restructurings
Commercial
$ 355,415
$
-
$
-
$ 199,160
$ 25,284
$
-
Commercial real estate
4,112,605
-
1,403,187
3,351,521
1,253,936
1,967,898
Agricultural real estate
52,061
259,858
-
78,640
-
-
Agriculture
19,312
-
-
-
-
-
Consumer
11,977
-
-
4,450
758
-
Residential:
1 – 4 family
1,393,568
-
392,455
1,355,060
210,793
153,260
Home equity
-
-
-
231,885
22,228
-
Total
$ 5,944,938
$ 259,858
$ 1,795,642
$ 5,220,716
$ 1,512,999
$ 2,121,158
The nonaccrual balances in the table above include troubled debt restructurings that have been classified as nonaccrual.
The following table presents the aging of the recorded investment in past due loans and leases as of December 31, 2015 and 2014 by class of loans and leases:
30 – 59 days past due
60 – 89 days past due
Greater than 90 days past due
Total past due
Loans and leases not past due
Total
2015
Commercial
$ 80,898
$ 50,000
$ 121,057
$ 251,955
$ 53,210,222
$ 53,462,177
Commercial real estate
643,541
15,422
1,225,385
1,884,348
181,952,711
183,837,059
Agriculture
150,064
-
19,312
169,376
12,695,221
12,864,597
Agricultural real estate
93,871
-
259,858
353,729
21,779,594
22,133,323
Consumer
49,389
301
4,824
54,514
3,802,779
3,857,293
Residential real estate
2,146,892
244,123
388,584
2,779,599
75,315,967
78,095,566
Total
$ 3,164,655
$ 309,846
$ 2,019,020
$ 5,493,521
$ 348,756,494
$ 354,250,015
30 – 59 days past due
60 – 89 days past due
Greater than 90 days past due
Total past due
Loans and leases not past due
Total
2014
Commercial
$ 212,495
$ 210,541
$ 36,494
$ 459,530
$ 48,300,122
$ 48,759,652
Commercial real estate
1,150,611
1,852,191
3,053,809
6,056,611
181,172,227
187,228,838
Agriculture
49,312
-
-
49,312
15,014,202
15,063,514
Agricultural real estate
-
-
17,535
17,535
24,700,277
24,717,812
Consumer
26,295
44,537
2,941
73,773
4,725,802
4,799,575
Residential real estate
249,963
386,278
732,913
1,369,154
78,998,619
80,367,773
Total
$ 1,688,676
$ 2,493,547
$ 3,843,692
$ 8,025,915
$ 352,911,249
$ 360,937,164
Credit Quality Indicators: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loans and leases with an outstanding balance greater than $500,000 (increased from $250,000 in 201 5 ) and non-homogenous loans and leases , such as commercial and commercial real estate loans and leases . This analysis is performed on a quarterly basis. The Corporation uses the following definitions for risk ratings:
·
Special Mention: Loans and leases which possess some credit deficiency or potential weakness which deserves close attention, but which do not yet warrant substandard classification. Such loans and leases pose unwarranted financial risk that, if not corrected, could weaken the loan and lease and increase risk in the future. The key distinctions of a Special Mention classification are that (1) it is indicative of an unwarranted level of risk, and (2) weaknesses are considered "potential", versus "defined", impairments to the primary source of loan repayment.
·
Substandard: These loans and leases are inadequately protected by the current sound net worth and paying ability of the borrower. Loans and leases of this type will generally display negative financial trends such as poor or negative net worth, earnings or cash flow. These loans and leases may also have historic and/or severe delinquency problems, and Corporation management may depend on secondary repayment sources to liquidate these loans and leases . The Corporation could sustain some degree of loss in these loans and leases if the weaknesses remain uncorrected.
·
Doubtful: Loans and lease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
Loans and leases not meeting the criteria above that are analyzed individually as part of the above described process are considered to be pass rated loans and leases . Loans and leases listed as not rated are generally either less than $500,000 (increased from $250,000 in 201 5 ) or are included in groups of homogenous loans and leases . As of December 31, 2015 and 2014, and based on the most recent analysis performed, the risk category of loans by class of loans and leases is as follows:
Pass
Special Mention
Substandard
Doubtful
Not rated
2015
Commercial
$ 41,184,348
$ 2,806,324
$ 2,656,154
$
-
$ 19,679,948
Commercial and multi-
family real estate
139,351,079
7,562,337
5,975,868
-
53,081,098
Residential 1 - 4 family
222,552
-
-
-
77,873,014
Consumer
-
-
-
-
3,857,293
Total
$ 180,757,979
$ 10,368,661
$ 8,632,022
$
-
$ 154,491,353
Pass
Special Mention
Substandard
Doubtful
Not rated
2014
Commercial
$ 53,737,496
$ 1,515,485
$ 180,574
$ 197,803
$ 8,191,808
Commercial and multi-
family real estate
172,674,560
9,780,593
8,902,162
110,202
20,479,134
Residential 1 - 4 family
-
-
110,759
-
80,257,013
Consumer
-
-
758
-
4,798,817
Total
$ 226,412,056
$ 11,296,078
$ 9,194,253
$ 308,005
$ 113,726,772
The Corporation considers the performance of the loan and lease portfolio and its impact on the allowance for loan and lease losses. For all loan classes that are not rated, the Corporation also evaluates credit quality based on the aging status of the loan, which was previously presented, and by payment activity. Generally, all loans not rated that are 90 days past due or are classified as nonaccrual and collectively evaluated for impairment, are considered nonperforming. The following table presents the recorded investment in all loans that are not risk rated, based on payment activity as of December 31, 2015 and 2014:
Commercial
Commercial and multi-family real estate
Residential 1-4 family
Consumer
2015
Performing
$ 19,539,579
$ 52,249,417
$ 77,484,430
$ 3,852,469
Nonperforming
140,369
831,681
388,584
4,824
Total
$ 19,679,948
$ 53,081,098
$ 77,873,014
$ 3,857,293
Commercial
Commercial and multi-family real estate
Residential 1-4 family
Consumer
2014
Performing
$ 8,166,789
$ 19,307,124
$ 78,045,118
$ 4,788,985
Nonperforming
25,019
1,172,010
2,211,895
9,832
Total
$ 8,191,808
$ 20,479,134
$ 80,257,013
$ 4,798,817
Modifications:
The Corporation’s loan and lease portfolio also includes certain loans and leases that have been modified in a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
When the Corporation modifies a loan or lease ,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expected.
The following table includes the recorded investment and number of modifications for TDR loans and leases during the years ended December 31, 2015 and December 31, 2014
Number of modifications
Recorded investment
Allowance for loan and lease losses allocated
2015
Residential Real Estate
8
$ 245,016
$
-
Commercial Real Estate
8
416,403
Total
16
$ 661,419
$
-
2014
Commercial Real Estate
1
$ 1,967,706
$ 606,179
The concessions granted during 2015 included the following: the bank extended the current due dates and payments on seven loans, extended the maturity and re-amortized the payments on two loans, re-amortized the payments on five loans, granted an interest only period on one loan and converted a line of credit to a term loan on one loan. In 2014, the concession granted which resulted in the TDR was the Bank agreed to extend an interes t only period to the borrower.
The following is additional information with respect to loans and leases acquired with The Ohio State Bank acquisition as of December 31, 2015 and December 31, 2014:
Contractual
Principal
Accretable
Carrying
Receivable
Difference
Amount
Purchased Performing Loans and Leases
Balance at December 31, 2014
$ 58,436,586
$ (3,143,613)
$ 55,292,973
Accretion of loan discounts
(16,555,787)
1,332,920
(15,222,867)
Transfer to foreclosed real estate
-
-
-
Change due to loan charge-off
(7,120)
1,225
(5,895)
Balance at December 31, 2015
$ 41,873,679
$ (1,809,468)
$ 40,064,211
Contractual
Non
Principal
Accretable
Carrying
Receivable
Difference
Amount
Purchased Impaired Loans and Leases
Balance at December 31, 2014
$ 2,688,709
$ (1,788,138)
$ 900,571
Change due to payments received
(367,624)
241,261
(126,363)
Transfer to foreclosed real estate
(213,675)
207,043
(6,632)
Change due to loan charge-off
(147,983)
145,650
(2,333)
Balance at December 31, 2015
$ 1,959,427
$ (1,194,184)
$ 765,243
As a result of The Ohio State Bank acquisition, the Corporation has loans, for which there was at acquisition, evidence of deterioration of credit quality since origination and for which it was probable at acquisition, that all contractually required payments would not be collected. The carrying amount of those loans as of December 31, 2015 , December 31, 2014 as well as the date of acquisition, November 14, 2014 was $765,243 , $900,571 and $958,744 , respectively .
No provision for loan and lease losses was recognized during the year ended December 31, 2015 related to the acquired loans as there was no significant change to the valuation of loans acquired from the date of acquisition of November 14, 2014 to December 31, 2015.
Certain directors and executive officers, including their immediate families and companies in which they are principal owners, are loan and lease customers of the Corporation. Such loans and leases are made in the ordinary course of business in accordance with the normal lending policies of the Corporation, including the interest rate charged and collateralization. Such loans amounted to $ 63,285 , $34,391 , and $45,480 at December 31, 2015, 2014, and 2013 , respectively. The following is a summary of activity during 2015, 2014, and 2013 for such loans:
2015
2014
2013
Beginning of year
$ 34,391
$ 45,480
$ 989,194
Additions
160,000
4,045
-
Repayments
(131,106)
(15,134)
(943,714)
End of year
$ 63,285
$ 34,391
$ 45,480
Additions and repayments include loan and lease renewals, as well as net borrowings and repayments under revolving lines-of-credit. </t>
  </si>
  <si>
    <t>Premises and Equipment</t>
  </si>
  <si>
    <t>Premises and Equipment [Abstract]</t>
  </si>
  <si>
    <t xml:space="preserve">NOTE 6 - PREMISES AND EQUIPMENT
The following is a summary of premises and equipment at December 31, 2015 and 2014:
2015
2014
Land and improvements
$ 3,401,312
$ 3,401,312
Buildings
11,652,345
11,587,176
Equipment
4,244,864
4,295,575
19,298,521
19,284,063
Less accumulated depreciation
7,249,841
6,898,507
Premises and equipment, net
$ 12,048,680
$ 12,385,556
Depreciation expense amounted to $599,471 in 2015, $450,729 in 2014, and $447,326 in 2013 . </t>
  </si>
  <si>
    <t>Servicing</t>
  </si>
  <si>
    <t>Servicing [Abstract]</t>
  </si>
  <si>
    <t xml:space="preserve">NOTE 7 - SERVICING
Mortgage loans serviced for others are not included in the accompanying consolidated balance sheets. The unpaid principal balance of mortgage loans serviced for others approximated $173,464,000 and $171,255,000 at December 31, 2015 and 2014, respectively.
Mortgage servicing rights are included in other assets in the accompanying consolidated balance sheets. The Corporation has elected to record its mortgage servicing rights using the fair value measurement method. Significant assumptions used in determining the fair value of servicing rights as of December 31, 2015 and 2014 in clude:
Prepayment assumptions: Based on the PSA Standard Prepayment Model
Internal rate of return: 9% to 11%
Servicing costs: $50 – $65 per loan, annually, increased at the rate of $1 per 1% delinquency based on loan count
Inflation rate of servicing costs: 3%
Earnings rate: 0.25% in 2015 and 2014
Following is a summary of mortgage servicing rights activity for the years ended December 31, 2015, 2014 and 2013:
2015
2014
2013
Fair value at beginning of year
$ 1,217,931
$ 1,398,396
$ 930,760
Capitalized servicing rights – new
loan sales
252,288
134,324
312,751
Disposals (amortization based on
loan payments and payoffs)
(551,846)
(167,739)
(160,873)
Change in fair value
263,114
(147,050)
315,758
Fair value at end of year
$ 1,181,487
$ 1,217,931
$ 1,398,396
The change in fair value of servicing rights for the year ended December 31, 2015 resulted from changes in external market conditions, including prepayment assumptions, which is a key valuation input used in determining the fair value of servicing. While prepayment assumptions are constantly changing, such changes are typically within a relatively small parameter from period to period. The prepayment assumption factor used in determining the fair value of servicing at December 31, 2015 was 170 compared to 195 at December 31, 2014 and 164 at December 31, 2013. The earnings rate used in determining the fair value of servicing at December 31, 2015 was 0.25% and was 0.25% in 2014 and 2013 as well. </t>
  </si>
  <si>
    <t>Deposits [Abstract]</t>
  </si>
  <si>
    <t xml:space="preserve">NOTE 8 - DEPOSITS
Time deposits at December 31, 2015 and 2014 include individual deposits greater than $250,000 approximating $3,392,941 an d $3,046,208 , respectively. Interest expense on time deposits greater than $250,000 approximated $22,912 fo r 2015, and $37,123 for 2014.
At December 31, 2015, time deposits approximated $148,485,689 and were scheduled to mature as follows: 2016, $73,559,404; 2017, $49,891,270; 2018, $7,724,583; 2019, $5,184,146; 2020, $11,702,146; and thereafter, $424,140 .
Certain directors and executive officers, including their immediate families and companies in which they are principal owners, are depositors of the Corporation. Such deposits amounted to $3,704,947 , and $4,616,970 at December 31, 2015, and 2014, respectively.
Overdrafted deposit accounts reclassified as loans amounted to $63,654 and $126,804 at December 31, 2015 and 2014, respectively. </t>
  </si>
  <si>
    <t>Other Borrowings</t>
  </si>
  <si>
    <t>Other Borrowings [Abstract]</t>
  </si>
  <si>
    <t xml:space="preserve">NOTE 9 – OTHER BORROWINGS
Other borrowings consists of the following at December 31, 2015 (none at December 31, 2014):
2015
2014
Federal Home Loan Bank borrowings:
Secured note, with interest at .45% , due March 25, 2016
$ 645,000
$
-
Secured note, with interest at .45% , due March 28, 2016
1,473,000
-
Total other borrowings
$ 2,118,000
$
-
Federal Home Loan Bank borrowings are secured by Federal Home Loan Bank stock and eligible mortgage loans approximating $71,817,093 at December 31, 2015. The interest rate on the advance outstanding at December 31, 2015, secured by individual mortgages under blanket agreement was 0.45% , with maturity in March 2016 . At December 31, 201 5 , the Corporation had $76,510,327 of borrowing availability under various line-of-credit agreements with the Federal Home Loan Bank and other financial institutions. </t>
  </si>
  <si>
    <t>Junior Subordinated Deferrable Interest Debentures</t>
  </si>
  <si>
    <t>Junior Subordinated Deferrable Interest Debentures [Abstract]</t>
  </si>
  <si>
    <t xml:space="preserve">NOTE 10 - JUNIOR SUBORDINATED DEFERRABLE INTEREST DEBENTURES
The Corporation has formed and invested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 As of March 26, 2008, and quarterly thereafter, the debentures may be shortened at the Corporation’s option. The interest rate of the debentures was fixed at 6.40% for a five-year period through March 26, 2008. Effective March 27, 2008, interest is at a floating rate adjustable quarterly and equal to 315 basis points over the 3-month LIBOR amounting to 3.57% at December 31, 2015 and 3.40% at December 31, 2014 and 2013, with interest payable quarterly. The Corporation has the right, subject to events in default, to defer payments of interest on the debentures by extending the interest payment period for a period not exceeding 20 consecutive quarterly periods.
The Corporation assumed $3,093,000 of trust preferred securities from The Ohio State Bank acquisition. $3,000,000 of the liability is guaranteed by the Corporation, and the remaining $93,000 is secured by an investment in the trust preferred securities. The trust preferred securities have a carrying value of $2,472,401 at December 31, 2015 and $2,438,549 at December 31, 2014 . The difference between the principal owed and the carrying value is due to the below-market interest rate on the debentures. The debentures have a stated maturity date of April 23, 203 4. Interest is at a floating rate adjustable quarterly and equal to 285 basis points over the 3-month LIBOR amounting to 3.27% a t December 31, 2015. The effective cost of the debentures was 6.61% at December 31, 201 5 .
Interest expense on the debentures amounted to $446,000 , in 2015, $355,000 in 2014, and $353,000 in 2013, and is included in interest expense-borrowings in the accompanying consolidated statements of income.
Each issue of the trust preferred securities carries an interest rate identical to that of the related debenture. The securities have been structured to qualify as Tier I capital for regulatory purposes and the dividends paid on such are tax deductible. However, the securities cannot be used to constitute more than 25% of the Corporation’s Tier I capital inclusive of these securities under Federal Reserve Board guidelines. </t>
  </si>
  <si>
    <t>Other Operating Expenses</t>
  </si>
  <si>
    <t>Other Operating Expenses [Abstract]</t>
  </si>
  <si>
    <t>NOTE 11 - OTHER OPERATING EXPENSES
Other operating expenses consisted of the following for the years ended December 31, 2015, 2014 and 2013:
2015
2014
2013
Data processing
$ 1,052,995
$ 699,942
$ 434,175
Professional fees
906,921
1,053,907
692,375
Franchise tax
453,278
436,530
436,955
Advertising
483,885
404,558
462,758
ATM processing and other fees
437,676
448,250
446,017
Amortization of core deposit intangible asset
137,327
56,935
40,857
Postage
42,772
100,241
165,439
Stationery and supplies
99,440
172,303
177,947
FDIC assessment
358,132
330,479
379,587
Loan closing fees
190,544
233,068
174,564
Other real estate owned
354,337
273,243
250,632
Deposit losses (recoveries), net
35,448
(19,928)
28,720
Prepayment penalty on borrowings
-
528,750
984,566
Other
1,715,281
1,657,150
1,557,286
Total other operating expenses
$ 6,268,036
$ 6,375,428
$ 6,231,878</t>
  </si>
  <si>
    <t>Income Taxes</t>
  </si>
  <si>
    <t>Income Taxes [Abstract]</t>
  </si>
  <si>
    <t xml:space="preserve">NOTE 12 - INCOME TAXES
The provision for income taxes for the years ended December 31, 2015, 2014 and 2013 consist of the following:
2015
2014
2013
Current
$ 545,900
$ 784,500
$ 208,000
Deferred
859,100
298,500
1,032,000
Total provision for income taxes
$ 1,405,000
$ 1,083,000
$ 1,240,000
The income tax provision attributable to income from operations differed from the amounts computed by applying the U.S. federal income tax rate of 34% to income before income taxes as a result of the following:
2015
2014
2013
Expected tax using statutory tax rate of 34%
$ 2,489,400
$ 1,834,100
$ 1,999,600
Increase (decrease) in tax resulting from:
Tax-exempt income on state and municipal
securities and political subdivision loans
(577,200)
(574,200)
(630,600)
Tax-exempt income on life insurance
contracts
(145,200)
(134,900)
(140,100)
Deductible dividends paid to United
Bancshares, Inc. ESOP
(39,300)
(39,600)
(23,700)
Uncertain tax position reserves
(24,700)
(29,800)
7,600
Merger and acquisition costs
-
52,800
-
Accounting method change relating to
bad debt reserve recapture
(331,500)
-
-
Other, net
33,500
(25,400)
27,200
Total provision for income taxes
$ 1,405,000
$ 1,083,000
$ 1,240,000
The deferred income tax expense of $859,100 in 2015, $298,500 in 2014, and $1,032,000 in 2013 resulted from the tax effects of temporary differences. There was no impact for changes in tax rates or changes in the valuation al lowance for deferred tax assets; however, there was a one-time tax benefit of $331,000 recognized in 2015 due to I.R.S. Revenue Procedures 2015-13 and 2015-14 released in January 2015.
The tax effects of temporary differences that give rise to significant portions of the deferred tax assets and deferred tax liabilities at December 31, 2015 and 2014 are presented below:
2015
2014
Deferred tax assets:
Allowance for loan losses
$ 1,318,900
$ 1,318,700
Deferred compensation
534,300
560,600
Alternative minimum tax credits
792,700
657,300
Nonaccrual loan interest
320,600
408,600
Deferred loan fees
143,500
154,400
Other real estate owned
318,600
367,500
Accrued vacation expense
130,600
126,500
Accrued profit sharing
160,300
117,300
Loans fair value adjustments
919,400
1,534,800
Other
53,400
209,800
Net operating loss carryforward
750,700
852,200
Total deferred tax assets
5,443,000
6,307,700
Deferred tax liabilities:
Unrealized gain on securities available-for-
sale
719,700
727,500
Federal Home Loan Bank stock dividends
849,200
769,600
Capitalized mortgage servicing rights
401,700
414,100
Prepaid expenses
87,600
55,800
Acquisition intangibles
2,470,600
2,230,300
Bad debt reserve recapture
-
298,400
Trust preferred fair value adjustment
211,000
222,500
Other
20,500
55,500
Total deferred tax liabilities
4,760,300
4,773,700
Net deferred tax assets
$ 682,700
$ 1,534,000
Net deferred tax assets at December 31 , 2015 and 2014 are included in other assets in the consolidated balance sheets. At December 31, 2015, the Corporation had $792,700 of federal alternative minimum tax credits with an indefinite life.
The Corporation acquired over $15 million in federal loss carryforwards with the acquisition of The Ohio State Bank, which losses expire in years ranging from 2026 to 2033 . Use of these losses is limited to $126,000 per year under Section 382 of the Internal Revenue Code; therefore Management has recorded in deferred tax assets the tax benefit of only $2.5 million of the losses that are more likely than not to be utilized before expiration. There are no other acquired OSB tax losses that will be limited by Section 382. The benefit of $2.2 million of these losses is reflected in deferred tax assets at December 31, 2015.
Management believes it is more likely than not that the benefit of recorded deferred tax assets will be realized. Consequently, no valuation allowance for deferred tax assets is deemed necessary as of December 31, 2015 and 2014.
Unrecognized Tax Benefits
A reconciliation of the beginning and ending amount of unrecognized tax benefits is as follows:
2015
2014
Balance at January 1
$ 43,300
$ 72,100
Additions based on tax positions related to
the current year
-
3,200
Reductions due to the statute of limitation
(22,900)
(32,000)
Balance at December 31
$ 20,400
$ 43,300
The Corporation had unrecognized tax benefits of $20,400 , and $43,300 at December 31, 2015 and 2014, respectively. Such unrecognized tax benefits, if recognized, would favorably affect the effective income tax rate in future periods. The Corporation does not expect the total amount of unrecognized tax benefits to significantly change in the next twelve months.
The amount of accrued interest, net of federal tax, related to the Corporation’s uncertain tax positions was $1,700 at December 31, 2015 and $3,500 at December 31, 2014 , respectively.
The Corporation and its subsidiaries are subject to U.S. federal income tax. The Corporation and its subsidiaries are no longer subject to examination by taxing authorities for years before 201 2 . There are no current federal examinations of the Corporation’s open tax years. </t>
  </si>
  <si>
    <t>Employee and Director Benefits</t>
  </si>
  <si>
    <t>Employee and Director Benefits [Abstract]</t>
  </si>
  <si>
    <t xml:space="preserve">NOTE 13 - EMPLOYEE AND DIRECTOR BENEFITS
The Corporation sponsors a salary deferral, defined contribution plan which provides for both profit sharing and employer matching contributions. The plan permits investing in the Corporation’s stock subject to certain limitations. Participants who meet certain eligibility conditions are eligible to participate and defer a specified percentage of their eligible compensation subject to certain income tax law limitations. The Corporation makes discretionary matching and profit sharing contributions, as approved annually by the Board of Directors, subject to certain income tax law limitations. Contribution expense for the plan amounted to $617,405 , $542,160 , and $530,989 , in 2015, 2014, and 2013 , respectively. At December 31, 2015, the Plan owned 323,323 s hares of the Corporation’s common stock.
The Corporation also sponsors nonqualified deferred compensation plans, covering certain directors and employees, which have been indirectly funded through the purchase of split-dollar life insurance policies. In connection with the policies, the Corporation has provided an estimated liability for accumulated supplemental retirement benefits amounting to $1,571,377 and $1,648,770 at December 31, 2015 and 2014 , respectively, which is included in other liabilities in the accompanying consolidated balance sheets. The Corporation has also purchased split-dollar life insurance policies for investment purposes to fund other employee benefit plans. The combined cash values of these policies aggregated $16,138,484 and $15,738,797 at December 31, 2015 and 2014, r espectively.
Under an employee stock purchase plan, eligible employees may defer a portion of their compensation and use the proceeds to purchase stock of the Corporation at a discount determined semi-annually by the Board of Directors as stipulated in the plan. The Corporation sold from treasury 715 shares in 2015, 684 shares in 2014, and 746 shares in 2013 under the plan.
The Chief Executive Officer of the Corporation ha s an employment agreement which provide s for certain compensation and benefits should any triggering events occur, as specified in the agreement, including change of control or termination without cause. </t>
  </si>
  <si>
    <t>Financial Instruments With Off-Balance Sheet Risk</t>
  </si>
  <si>
    <t>Financial Instruments With Off-Balance Sheet Risk [Abstract]</t>
  </si>
  <si>
    <t xml:space="preserve">NOTE 14 - FINANCIAL INSTRUMENTS WITH OFF-BALANCE SHEET RISK
The Corporation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Corporation has in these financial instruments.
The Corporation’s exposure to credit loss in the event of the nonperformance by the other party to the financial instruments for loan commitments to extend credit and letters of credit is represented by the contractual amounts of these instruments. The Corporation uses the same credit policies in making loan commitments as it does for on-balance sheet loans.
The following financial instruments whose contract amount represents credit risk were outstanding at December 31, 2015 and 2014:
Contract amount
2015
2014
Commitments to extend credit
$ 84,069,000
$ 91,861,000
Letters of credit
$ 325,000
$ 1,060,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rporation evaluates each customer’s credit 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
Letters of credit are written conditional commitments issued by the Corporation to guarantee the performance of a customer to a third party and are reviewed for renewal at expiration. Of the total letters of credit outstanding at December 31, 2015, $295,000 expires in 2016 with the remaining $30,000 expiring in 2017. The credit risk involved in issuing letters of credit is essentially the same as that involved in extending loans to customers. The Corporation requires collateral supporting these commitments when deemed necessary. </t>
  </si>
  <si>
    <t>Regulatory Matters</t>
  </si>
  <si>
    <t>Regulatory Matters [Abstract]</t>
  </si>
  <si>
    <t xml:space="preserve">NOTE 15 - REGULATORY MATTERS
The Corporation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rporation and Bank to maintain minimum amounts and ratios (set forth in the following table) of Common Equity Tier 1 Capital (CET1) to risk-weighted assets (as defined in the regulations and effective January 1, 2015), t otal and Tier I capital (as defined in the regulations) to risk-weighted assets (as defined), and of Tier I capital to average assets (as defined). Management believes, as of December 31, 2015 and 2014, that the Corporation and Bank meet all capital adequacy requirements to which they are subject. Furthermore, the Board of Directors of the Bank has adopted a resolution to maintain Tier I capital at or above 8% of total assets.
As of December 31, 201 5 , the most recent notification from federal and state banking agencies categorized the Bank as “well capitalized” under the regulatory framework for prompt corrective action. To be categorized as “well capitalized”, an institution must maintain minimum CET1, total risk-based, Tier I risk-based and Tier I leverage ratios as set forth in the following table. There are no conditions or events since that notification that management believes have changed the Bank’s category.
In July 2013 the U.S federal banking authorities approved the final rules (the “Basel III Capital Rules”) which established a new comprehensive capital framework for U.S. banking organizations. The Basel III Capital Rules have maintained the general structure of the current prompt corrective action framework, while incorporating provisions which will increase both the quality and quantity of the Bank’s capital. Generally, the Bank bec ame subject to the new rules on January 1, 2015 with phase-in periods for many of the new provisions. Management believes the Bank is complying with the new capital requirements as they are phased-in.
In February of 2015, the Board of Governors of the Federal Reserve System adopted final amendments to the Small Bank Holding Company Policy Statement (Regulation Y, Appendix C) (the “Policy Statement”) that, among other things, raised from $500 million to $1 billion the asset threshold to qualify for the Policy Statement. The Company qualifies for treatment under the Policy Statement and is no longer subject to consolidated capital rules.
The actual capital amounts and ratios of the Corporation and Bank as of December 31, 2015 and 2014 are presented in the following table:
Minimum to be
well capitalized
Minimum
under prompt
capital
corrective
Actual
requirement
action provisions
Amount
Ratio
Amount
Ratio
Amount
Ratio
(Dollars in thousands)
As of December 31, 2015
Common Equity Tier 1 Capital
(CET1) (to Risk Weighted
Assets) *
Consolidated
$ 72,202
16.3%
$ 19,951
≥ 4.5%
N/A
N/A
Bank
$ 70,428
15.9%
$ 19,905
≥ 4.5%
$ 28,751
6.5%
Total Capital (to Risk Weighted
Assets)
Consolidated
$ 75,517
17.0%
$ 35,469
≥ 8.0%
N/A
N/A
Bank
$ 74,307
16.8%
$ 35,386
≥ 8.0%
$ 44,233
10.0%
Tier 1 Capital (to Risk weighted
Assets)
Consolidated
$ 72,202
16.3%
$ 26,602
≥ 6.0%
N/A
N/A
Bank
$ 70,428
15.9%
$ 26,540
≥ 6.0%
35,386
8.0%
Tier 1 Capital (to Average
Assets)
Consolidated
$ 72,202
11.7%
$ 24,704
≥ 4.0%
N/A
N/A
Bank
$ 70,428
11.8%
$ 23,978
≥ 4.0%
$ 29,972
5.0%
As of December 31, 2014
Total Capital (to Risk Weighted
Assets )
Consolidated
$ 71,742
15.8%
$ 36,307
≥ 8.0%
N/A
N/A
Bank
$ 70,319
15.5%
$ 36,191
≥ 8.0%
$ 45,239
10.0%
Tier 1 Capital (to Risk Weighted
Assets )
Consolidated
$ 67,863
15.0%
$ 18,154
≥ 4.0%
N/A
N/A
Bank
$ 66,440
14.7%
$ 18,096
≥ 4.0%
27,143
6.0%
Tier 1 Capital (to Average
Assets)
Consolidated
$ 67,863
11.0%
$ 24,624
≥ 4.0%
N/A
N/A
Bank
$ 66,440
10.7%
$ 24,735
≥ 4.0%
$ 30,919
5.0%
* CET1 is effective as of January 1, 2015
On a parent company only basis, the Corporation’s primary source of funds is dividends paid by the Bank. The ability of the Bank to pay dividends is subject to limitations under various laws and regulations, and to prudent and sound banking principles. Generally, subject to certain minimum capital requirements, the Bank may declare dividends without the approval of the State of Ohio Division of Financial Institutions, unless the total dividends in a calendar year exceed the total of the Bank’s net profits for the year combined with its retained profits of the two preceding years. </t>
  </si>
  <si>
    <t>Condensed Parent Company Financial Information</t>
  </si>
  <si>
    <t>Condensed Parent Company Financial Information [Abstract]</t>
  </si>
  <si>
    <t>Condensed Financial Information of Parent Company Only</t>
  </si>
  <si>
    <t xml:space="preserve">NOTE 16 - CONDENSED PARENT COMPANY FINANCIAL INFORMATION
A summary of condensed financial information of the parent company as of December 31, 2015 and 2014 and for each of the three years in the period ended December 31, 2015 , 2014 and 2013 i s as follows:
Condensed Balance Sheets
Assets:
2015
2014
Cash
$ 334,272
$ 118,632
Investment in bank subsidiary
82,564,196
79,085,666
Premises and equipment, net of accumulated
depreciation
266,774
292,396
Other assets, including income taxes receivable from
bank subsidiary of $804,962 and $632,480 in 2015 and 2014, respectfully.
1,238,591
1,185,649
Total assets
$ 84,403,833
$ 80,682,343
Liabilities:
Accrued expenses
70,255
$ 54,968
Federal income taxes payable
-
116,548
Junior subordinated deferrable interest debentures
12,772,401
12,738,550
Total liabilities
12,842,656
12,910,066
Shareholders’ equity:
Common stock
3,760,557
3,760,557
Surplus
14,669,087
14,665,845
Retained earnings
58,641,837
53,925,768
Accumulated other comprehensive income
1,397,130
1,412,115
Treasury stock, at cost
(6,907,434)
(5,992,008)
Total shareholders’ equity
71,561,177
67,772,277
Total liabilities and shareholders’ equity
$ 84,403,833
$ 80,682,343
Condensed Statements of Income
2015
2014
2013
Income – including dividends from bank subsidiary
$ 3,000,104
$ 3,200,105
$ 975,356
Expenses – interest expense, professional fees and other
expenses, net of federal income tax benefit
(576,734)
(587,451)
(523,271)
Income before equity in undistributed net income of bank
subsidiary
2,423,370
2,612,654
452,085
Equity in undistributed net income of bank subsidiaries
3,493,515
1,698,844
4,189,119
Net income
$ 5,916,885
$ 4,311,498
$ 4,641,204
Condensed Statements of Cash Flows
2015
2014
2013
Cash flows from operating activities:
Net income
$ 5,916,885
$ 4,311,498
$ 4,641,204
Adjustments to reconcile net income to net cash provided
by operating activities:
Equity in undistributed net income of bank
subsidiary
(3,493,515)
(1,698,844)
(4,189,119)
Depreciation and amortization
25,622
25,622
25,622
Discount accretion on junior subordinated
deferrable interest debentures
33,851
-
-
(Increase) in other assets
(52,942)
(4,412)
(665,429)
Increase (decrease) in other liabilities, including
accrued expenses
(101,261)
(70,785)
201,086
Net cash provided by operating activities
2,328,640
2,563,079
13,364
Cash flows from investing activities:
Payment for acquisition
-
(1,197,237)
-
Net cash used in investing activities investing activities operating activities
-
(1,197,237)
-
Cash flows from financing activities:
Purchase treasury stock
(926,328)
(1,136,430)
(72,200)
Proceeds from sale of treasury shares
14,143
12,443
13,604
Cash dividends paid
(1,200,815)
(1,193,419)
(689,380)
Net cash used by financing activities
(2,113,000)
(2,317,406)
(747,976)
Net increase (decrease) in cash
215,640
(951,564)
(734,612)
Cash at beginning of the year
118,632
1,070,196
1,804,808
Cash at end of the year
$ 334,272
$ 118,632
$ 1,070,196
During 2005, the Board of Directors approved a program whereby the Corporation purchases shares of its common stock in the open market. The decision to purchase shares, the number of shares to be purchased, and the price to be paid depends upon the availability of shares, prevailing market prices, and other possible considerations which may impact the advisability of purchasing shares. The Corporation purchased 59,111 shares in 2015, 75,000 shares in 2014 and 5,000 shares in 2013 under the program. </t>
  </si>
  <si>
    <t>Fair Value Measurements</t>
  </si>
  <si>
    <t>Fair Value [Abstract]</t>
  </si>
  <si>
    <t>NOTE 17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FASB ASC 820-10, Fair Value Measurements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for identical assets or liabilities that the Corporation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
The following table summarizes financial assets (there were no financial liabilities) measured at fair value as of December 31, 2015 and 2014, segregated by the level of the valuation inputs within the fair value hierarchy utilized to measure fair value:
2015
Level 1 inputs
Level 2 inputs
Level 3 inputs
Total fair value
Recurring:
Securities available-for-sale:
U.S. Government and Agencies
$
-
$ 3,966,390
$
-
$ 3,966,390
Obligations of state and political subdivisions
-
71,093,028
2,388,864
73,481,892
Mortgage-backed
-
104,479,413
-
104,479,413
Other
999,455
1,888
-
1,001,343
Mortgage servicing rights
-
-
1,181,487
1,181,487
Total recurring
$ 999,455
$ 179,540,719
$ 3,570,351
$ 184,110,525
Nonrecurring:
Impaired loans, net
$
-
$
-
$ 4,641,469
$ 4,641,469
Other real estate owned
-
-
173,047
173,047
Total nonrecurring
$
-
$
-
$ 4,814,516
$ 4,814,516
2014
Level 1 inputs
Level 2 inputs
Level 3 inputs
Total fair value
Recurring:
Securities available-for-sale:
U.S. Government and Agencies
$
-
$ 9,537,052
$
-
$ 9,537,052
Obligations of state and political subdivisions
-
55,562,707
2,535,817
58,098,524
Mortgage-backed
-
137,818,544
-
137,818,544
Other
1,005,055
1,888
-
1,006,943
Mortgage servicing rights
-
-
1,217,931
1,217,931
Total recurring
$ 1,005,055
$ 202,920,191
$ 3,753,748
$ 207,678,994
Nonrecurring:
Impaired loans, net
$
-
$
-
$ 2,874,499
$ 2,874,499
Other real estate owned
-
-
535,999
535,999
Total nonrecurring
$
-
$
-
$ 3,410,498
$ 3,410,498
There was one security measured at fair value included in the Level 3 hierarchy du ring 2015 and 2014 due to the lack of observable quotes in inactive markets for the instrument. This security moved from Level 2 to Level 3 during 2013.
The table below presents a reconciliation and income statement classification of gains and losses for mortgage servicing rights, which is measured at fair value on a recurring basis using significant unobservable inputs (Level 3) for the years ended December 31, 2015, 2014 and 2013:
Mortgage Servicing Rights
2015
2014
2013
Balance at beginning of year
$ 1,217,931
$ 1,398,396
$ 930,760
Gains or losses, including realized and unrealized:
Purchases, issuances, and settlements
252,288
134,324
312,751
Disposals – amortization based on loan payments
and payoffs
(551,846)
(167,739)
(160,873)
Changes in fair value
263,114
(147,050)
315,758
Balance at end of year
$ 1,181,487
$ 1,217,931
$ 1,398,396
Securities valued using Level 3 inputs
Balance at beginning of year
$ 2,535,817
$ 2,673,424
Principal payments received
(145,158)
(139,400)
Changes in fair value
(1,795)
1,793
Balance at end of year
$ 2,388,864
$ 2,535,817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for-Sale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S. Government and agencies, municipal bonds, mortgage-backed securities, and asset-backed securities. In certain cases where there is limited activity or less transparency around inputs to the valuation, securities may be classified within Level 3 of the valuation hierarchy.
Mortgage Servicing Rights
The Corporation records mortgage servicing rights at estimated fair value based on a discounted cash flow model which includes discount rates between 9 % and 11 % , in additi on to assumptions disclosed in N ote 7 that are considered to be unobservable inputs. Due to the significance of the level 3 inputs, mortgage servicing rights have been classified as level 3.
Impaired Loans
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5 % and 35 % of appraised value, and estimated selling cost ranges between 10 % and 20 % of the adjusted appraised value. Due to the significance of the level 3 inputs, impaired loans fair values have been classified as level 3.
Other Real Estate Owned
The Corporation values other real estate owned at the estimated fair value of the underlying collateral less appraisal adjustments between 10 % and 70 % of appraised value, and expected selling costs between 10 % and 20 % of adjusted appraised value. Such values are estimated primarily using appraisals and reflect a market value approach. Due to the significance of the Level 3 inputs, other real estate owned has been classified as Level 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December 31, 2015 .</t>
  </si>
  <si>
    <t>Fair Value of Financial Instruments</t>
  </si>
  <si>
    <t xml:space="preserve">NOTE 18 - FAIR VALUE OF FINANCIAL INSTRUMENTS
The carrying amounts and estimated fair values of recognized financial instruments at December 31, 2015 and 2014 are as follows:
2015
2014
Carrying Amount
Estimated Value
Carrying Amount
Estimated Value
Input Level
(dollars in thousands)
FINANCIAL ASSETS
Cash and cash equivalents
$ 22,922
$ 22,922
$ 32,355
$ 32,355
1
Securities, including Federal Home Loan Bank stock
187,759
187,759
211,291
211,291
2
Certificates of deposit
1,992
1,992
2,490
2,490
2
Loans held for sale
347
347
229
229
3
Net loans
350,416
350,374
357,098
357,066
3
Mortgage servicing rights
1,181
1,181
1,218
1,218
3
$ 564,617
$ 564,575
$ 604,681
$ 604,649
2015
2014
Carrying Amount
Estimated Value
Carrying Amount
Estimated Value
Input Level
(dollars in thousands)
FINANCIAL LIABILITIES
Deposits
Maturity
$ 148,486
$ 147,164
$ 174,929
$ 174,263
3
Non-maturity
369,934
369,934
390,516
390,516
1
Other borrowings
2,118
2,118
-
-
3
Junior subordinated deferrable interest debentures
12,772
8,265
12,739
12,627
3
$ 533,310
$ 527,481
$ 578,184
$ 577,406
The above summary does not include accrued interest receivable and cash surrender value of life insurance which are also considered financial instruments. The estimated fair value of such items is considered to be their carrying amounts, and would be considered level 1 inputs.
There are also unrecognized financial instruments at December 31, 2015 and 2014 which relate to commitments to extend credit and letters of credit. The contract amount of such financial instruments amounts to $ 84,394,000 a t December 31, 2015 and $ 92,921,000 at December 31, 2014. Su ch amounts are also considered to be the estimated fair values.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days or less and do not represent unanticipated credit concerns.
Securities: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municipal bonds, mortgage-backed securities, and asset-backed securities. In certain cases where there is limited activity or less transparency around inputs to the valuation, securities may be classified within Level 3 of the valuation hierarchy. The Corporation had one security that was classified as Level 3 at December 31, 201 5 and 2014.
Certificates of deposit:
Carrying value of certificates of deposit estimates fair value.
Loans and leases :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Mortgage servicing rights:
The fair value for mortgage servicing rights is determined based on an analysis of the portfolio by an independent third party.
Deposit liabilities:
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include the benefit that results from the low-cost funding provided by the deposit liabilities compared to the cost of borrowing funds in the marketplace.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the junior subordinated deferrable interest debentures is determined based on quoted market prices of similar instrument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
  </si>
  <si>
    <t>Leasing Arrangements</t>
  </si>
  <si>
    <t>Leasing Arrangements [Abstract]</t>
  </si>
  <si>
    <t>NOTE 19 – LEASING ARRANGEMENTS
The Corporation acquired a branch that is operated from a facility that is leased under a twenty -year cancelable operating lease expiring in June 2016 . There is an option to renew the lease for two successive periods of five years each, but otherwise on the same terms.
The following is a schedule of future minimum rental payments required under the above operating lease as of December 31, 2015:
Year ending December 31
Amount
2016
$ 22,500</t>
  </si>
  <si>
    <t>Contingent Liabilities</t>
  </si>
  <si>
    <t>Contingent Liabilities [Abstract]</t>
  </si>
  <si>
    <t xml:space="preserve">NOTE 20 - CONTINGENT LIABILITIES
In the normal course of business, the Corporation and its subsidiary may be involved in various legal actions, but in the opinion of management and legal counsel, the ultimate disposition of such matters is not expected to have a material adverse effect on the consolidated financial statements. </t>
  </si>
  <si>
    <t>Quarterly Financial Data (Unaudited)</t>
  </si>
  <si>
    <t>Quarterly Financial Data [Abstract]</t>
  </si>
  <si>
    <t>Quarterly Financial Data</t>
  </si>
  <si>
    <t>NOTE 21 - QUARTERLY FINANCIAL DATA (UNAUDITED)
The following represents a summary of selected unaudited quarterly financial data for 2015 and 2014:
Net
Net Income
Interest
Interest
Net
Per Share
Income
Income
Income
Basic
Diluted
2015
(Dollars in thousands, except per share data)
First quarter
$ 5,710
$ 5,056
$ 1,122
$ 0.333
$ 0.333
Second quarter
$ 5,670
$ 5,143
$ 1,903
$ 0.569
$ 0.569
Third quarter
$ 5,755
$ 5,259
$ 1,503
$ 0.451
$ 0.451
Fourth quarter
$ 5,701
$ 4,919
$ 1,389
$ 0.419
$ 0.419
2014
First quarter
$ 4,859
$ 4,188
$ 901
$ 0.262
$ 0.262
Second quarter
$ 4,814
$ 4,013
$ 1,325
$ 0.387
$ 0.387
Third quarter
$ 4,799
$ 4,144
$ 1,038
$ 0.306
$ 0.306
Fourth quarter
$ 5,148
$ 5,037
$ 1,047
$ 0.311
$ 0.311</t>
  </si>
  <si>
    <t>Summary of Significant Accounting Policies (Policies)</t>
  </si>
  <si>
    <t>Use of Estimates in Preparing Financial Statements</t>
  </si>
  <si>
    <t xml:space="preserve">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rvicing assets and goodwill, and fair value of securities and other financial instruments. </t>
  </si>
  <si>
    <t>Principles of Consolidation</t>
  </si>
  <si>
    <t xml:space="preserve">Principles of Consolidation
The consolidated financial statements include the accounts of the Corporation and its wholly-owned subsidiary, the Bank, and its wholly-owned subsidiaries. All significant intercompany balances and transactions have been eliminated in consolidation. </t>
  </si>
  <si>
    <t>Cash and Cash Equivalents</t>
  </si>
  <si>
    <t xml:space="preserve">Cash and Cash Equivalents
For purposes of the consolidated statements of cash flows, cash and cash equivalents include cash on hand, amounts due from banks, and federal funds sold which mature overnight or within four days. </t>
  </si>
  <si>
    <t>Restrictions on Cash</t>
  </si>
  <si>
    <t xml:space="preserve">Restrictions on Cash
The Corporation was required to maintain cash on hand or on deposit with the Federal Reserve Bank in the amount of $ 1,351,000 and $ 2,623,000 at December 31, 2015 and 2014, respectively, to meet regulatory reserve and clearing requirements. </t>
  </si>
  <si>
    <t>Securities, FHLB Stock, and Certificates of Deposits</t>
  </si>
  <si>
    <t xml:space="preserve">Securities, Federal Home Loan Bank Stock and Certificates of Deposits
The Corporation has designated all securities as available-for-sale. Such securities are recorded at fair value, with unrealized gains and losses, net of applicable income taxes, excluded from income and reported as accumulated other comprehensive income (loss).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
Investment in Federal Home Loan Bank of Cincinnati stock is classified as a restricted security, carried at cost, and evaluated for impairment.
Investments in certificates of deposit are carried at cost and evaluated for impairment annually or when circumstances change that may have a significant effect on fair value. </t>
  </si>
  <si>
    <t>Loans Held for Sale</t>
  </si>
  <si>
    <t xml:space="preserve">Loans Held for Sale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5 and 2014. </t>
  </si>
  <si>
    <t xml:space="preserve">Loans and Leases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
All interest accrued but not collected for loans and leases that are placed on nonaccrual or charged-off is reversed against interest income. Interest on these loans and leases is accounted for on the cash-basis or cost-recovery method, until qualifying for return to accrual. Loans and leases are returned to accrual status when all the principal and interest amounts contractually due are brought current and future payments are reasonably assured. </t>
  </si>
  <si>
    <t>Allowance for Loan Losses</t>
  </si>
  <si>
    <t xml:space="preserve">Allowance for Loan and Lease Losses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The allowance for loan and lease losses is evaluated on a regular basis by management and is based upon management’s periodic review of the collectability of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individually for commercial loans by either the present value of expected future cash flows discounted at the loan’s effective interest rate, the loan’s obtainable market price, or the fair value of the collateral if the loan is collateral dependent.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Large groups of smaller balance homogeneous loans are collectively evaluated for impairment. Accordingly, the Corporation does not separately identify individual consumer and residential loans for impairment disclosures. </t>
  </si>
  <si>
    <t>Acquired Loans</t>
  </si>
  <si>
    <t xml:space="preserve">Acquired Loans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
•
Impaired loans (typically substandard loans on non-accrual status) are accounted for in accordance with ASC 310-30 as they display significant credit deterioration since origination.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have the information necessary to reasonably estimate cash flows to be expected, it may use the cost recovery method or cash basis method of income recognition. Valuation allowances on these impaired loans reflect only losses incurred after the acquisition (meaning the present value of all cash flows expected at acquisition that ultimately are not to be received). </t>
  </si>
  <si>
    <t>Other Real Estate Owned</t>
  </si>
  <si>
    <t xml:space="preserve">Other Real Estate Owned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t>
  </si>
  <si>
    <t>Loan Sales and Servicing</t>
  </si>
  <si>
    <t xml:space="preserve">Loan Sales and Servicing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Capitalized servicing rights are reported at fair value and changes in fair value are reported in net income for the period the change occurs.
Servicing fee income is recorded for servicing loans, based on a contractual percentage of the outstanding principal, and is reported as other operating income. Amortization of mortgage servicing rights is charged against loan servicing fee income. </t>
  </si>
  <si>
    <t xml:space="preserve">Premises and Equipment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
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 </t>
  </si>
  <si>
    <t>Off-Balance Sheet Credit Related Financial Instruments</t>
  </si>
  <si>
    <t xml:space="preserve">Off-Balance Sheet Credit Related Financial Instruments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t>
  </si>
  <si>
    <t>Goodwill and Core Deposit Intangible Assets</t>
  </si>
  <si>
    <t xml:space="preserve">Goodwill and Core Deposit Intangible Assets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5, the Corporation believes the Bank does not have any indicators of potential impairment based on the estimated fair value of this reporting unit.
The core deposit intangible asset resulting from the Findlay branch acquisition was determined to have a definite life and is being amortized on a straight-line basis over seven years through March 2017. The remaining amortization of the core deposit intangible asset is $ 40,857 for 2016 and $ 10,215 in 2017. The core deposit intangible asset resulting from The Ohio State Bank acquisition was also determined to have a definite life and is being amortized on a straight-line basis over ten years through October 2024. Future amortization of the core deposit intangible asset is $96,470 annually for years 2016 through 2023 and $80,388 in 2024. </t>
  </si>
  <si>
    <t>Supplemental Retirement Benefits</t>
  </si>
  <si>
    <t xml:space="preserve">Supplemental Retirement Benefits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t>
  </si>
  <si>
    <t>Advertising Costs</t>
  </si>
  <si>
    <t xml:space="preserve">Advertising Costs
All advertising costs are expensed as incurred. </t>
  </si>
  <si>
    <t xml:space="preserve">Income Taxes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
The Corporation is not currently subject to state or local income taxes.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t>
  </si>
  <si>
    <t>Comprehensive Income</t>
  </si>
  <si>
    <t xml:space="preserve">Comprehensive Income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t>
  </si>
  <si>
    <t>Per Share Data</t>
  </si>
  <si>
    <t xml:space="preserve">Per Share Data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The weighted average number of shares used for the years ended December 31, 2015, 2014 and 2013:
2015
2014
2013
Basic
3,339,242
3,406,194
3,446,662
Diluted
3,339,242
3,406,194
3,446,662
Dividends per share are based on the number of shares outstanding at the declaration date. </t>
  </si>
  <si>
    <t>Rate Lock Commitments</t>
  </si>
  <si>
    <t xml:space="preserve">Rate Lock Commitments
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5 and 2014, derivative assets and liabilities relating to rate lock commitments were not material to the consolidated financial statements. </t>
  </si>
  <si>
    <t>Fair Values of Financial Instruments</t>
  </si>
  <si>
    <t xml:space="preserve">Fair Values of Financial Instruments
Fair values of financial instruments are estimated using relevant market information and other assumptions, as more fully discus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Subsequent Events</t>
  </si>
  <si>
    <t>Subsequent Events
Management evaluated subsequent events through the date the consolidated financial statements were issued. Events or transactions occurring after December 31, 2015, but prior to when the consolidated financial statements were issued, that provided additional evidence about conditions that existed at December 31, 2015, have been recognized in the financial statements for the year ended December 31, 2015. Events or transactions that provided evidence about conditions that did not exist at December 31, 2015 but arose before the financial statements were issued, have not been recognized in the consolidated financial statements for the year ended December 31, 2015.
On January 20, 2016 , United Bancshares, Inc. issued a release announcing that its Board of Directors increased its dividend by 22.2% from the fourth quarter of 2014, approving a cash dividend of $ 0.11 per common share payable March 15, 2016 to shareholders of record at the close of business on February 29, 2016 .</t>
  </si>
  <si>
    <t>Reclassifications</t>
  </si>
  <si>
    <t xml:space="preserve">Reclassifications
Certain reclassifications of prior period amounts have been made to conform to the current presentation. </t>
  </si>
  <si>
    <t>Summary of Significant Accounting Policies (Tables)</t>
  </si>
  <si>
    <t>Weighted Average Number of Shares Used for Net Income Per Share</t>
  </si>
  <si>
    <t>The weighted average number of shares used for the years ended December 31, 2015, 2014 and 2013:
2015
2014
2013
Basic
3,339,242
3,406,194
3,446,662
Diluted
3,339,242
3,406,194
3,446,662</t>
  </si>
  <si>
    <t>Acquisition (Tables)</t>
  </si>
  <si>
    <t>Schedule of Assets and Deposits Assumed in Acquisition</t>
  </si>
  <si>
    <t>The transaction was completed in November, 2014 with assets acquired and deposits assumed being recorded at their estimated fair values as follows:
Cash
$ 6,628,035
Loans
58,536,569
Securities
6,881,331
Other stock, at cost
685,340
Premises and equipment
3,382,316
Goodwill
1,517,420
Cash surrender value of life insurance
1,837,062
Other intangible assets
964,697
Other real estate owned
52,000
Other assets, including accrued interest receivable
3,003,090
Total assets acquired
$ 83,487,860
Deposits assumed
$ 71,096,023
Federal Home Loan Bank borrowings
8,740,666
Junior subordinated deferrable interest debentures
2,438,549
Accrued expenses and other liabilities
1,212,622
Total liabilities assumed
$ 83,487,860</t>
  </si>
  <si>
    <t>Securities (Tables)</t>
  </si>
  <si>
    <t>Amortized Cost and Fair Value of Securities</t>
  </si>
  <si>
    <t>The amortized cost and fair value of securities as of December 31, 2015 and 2014 are as follows:
2015
2014
Amortized cost
Fair value
Amortized cost
Fair value
Available-for-sale:
U.S. Government and agencies
$ 3,998,025
$ 3,966,390
$ 9,640,249
$ 9,537,052
Obligations of states and political subdivisions
71,589,038
73,481,892
56,605,455
58,098,524
Mortgage-backed
104,223,205
104,479,413
137,073,902
137,818,544
Other
1,001,888
1,001,343
1,001,888
1,006,943
Total
$ 180,812,156
$ 182,929,038
$ 204,321,494
$ 206,461,063</t>
  </si>
  <si>
    <t>Unrealized Gain (Loss) on Securities</t>
  </si>
  <si>
    <t>A summary of unrealized gains and losses on securities at December 31, 2015 and 2014 follows:
2015
2014
Gross unrealized gains
Gross unrealized losses
Gross unrealized gains
Gross unrealized losses
Available-for-sale:
U.S. Government and agencies
$
-
$ 31,635
$
-
$ 103,197
Obligations of states and political subdivisions
1,959,662
66,808
1,674,221
181,152
Mortgage-backed
1,070,629
814,421
1,556,536
811,894
Other
-
545
5,055
-
Total
$ 3,030,291
$ 913,409
$ 3,235,812
$ 1,096,243</t>
  </si>
  <si>
    <t>Amortized Cost and Fair Value of Securities by Contractual Maturity</t>
  </si>
  <si>
    <t>The amortized cost and fair value of securities at December 31, 2015, by contractual maturity, are shown below. Actual maturities may differ from contractual maturities because borrowers may have the right to call or prepay obligations with or without call or prepayment penalties.
Amortized Cost
Fair value
Due in one year or less
$ 1,124,806
$ 1,136,513
Due after one year through five years
16,503,553
16,738,420
Due after five years through ten years
53,752,354
55,277,996
Due after ten years
108,429,555
108,774,766
Other securities having no maturity date
1,001,888
1,001,343
Total
$ 180,812,156
$ 182,929,038</t>
  </si>
  <si>
    <t>Schedule of Gross Unrealized Losses and Fair Value of Debt Securities</t>
  </si>
  <si>
    <t>The following table presents gross unrealized losses and fair value of debt securities, aggregated by investment category and length of time that individual securities have been in a continuous unrealized loss position at December 31, 2015 and 2014:
Securities in a continuous unrealized loss position
Less than 12 months
12 months or more
Total
2015
Unrealized losses
Fair value
Unrealized losses
Fair value
Unrealized losses
Total Fair value
U.S. Government and agencies
$ 31,635
$ 3,966,390
$
-
$
-
$ 31,635
$ 3,966,390
Obligations of states and political
subdivisions
44,058
6,034,425
22,750
1,448,020
66,808
7,482,445
Mortgage-backed
230,224
26,676,316
584,197
23,859,250
814,421
50,535,566
Other
545
1,001,343
-
-
545
1,001,343
Total temporarily impaired
securities
$ 306,462
$ 37,678,474
$ 606,947
$ 25,307,270
$ 913,409
$ 62,985,744
Less than 12 months
12 months or more
Total
2014
Unrealized losses
Fair value
Unrealized losses
Fair value
Unrealized losses
Total Fair value
U.S. Government and agencies
$ 9,932
$ 990,000
$
93,265
$
8,547,052
$ 103,197
$ 9,537,052
Obligations of states and political
subdivisions
9,008
2,523,529
172,145
11,140,718
181,152
13,664,247
Mortgage-backed
47,257
14,086,483
764,637
37,948,535
811,894
52,035,018
Total temporarily impaired
securities
$ 66,197
$ 17,600,012
$ 1,030,047
$ 57,636,305
$ 1,096,243
$ 75,236,317</t>
  </si>
  <si>
    <t>Loans and Leases (Tables)</t>
  </si>
  <si>
    <t>Composition of Loans</t>
  </si>
  <si>
    <t>Loans and leases at December 31, 2015 and 2014 consist of the following:
2015
2014
Residential real estate
$ 78,095,566
$ 80,367,773
Commercial
237,299,236
235,988,490
Agriculture
34,997,920
39,781,326
Consumer
3,857,293
4,799,575
Total loans and leases
$ 354,250,015
$ 360,937,164</t>
  </si>
  <si>
    <t>Activity in the Allowance for Credit Losses on Financing Receivables</t>
  </si>
  <si>
    <t>The following tables present the activity in the allowance for loan and lease losses by portfolio segment for the years ended December 31, 2015, 2014 and 2013:
Commercial
Commercial and multi-family real estate
Residential 1 – 4 family real estate
Consumer
Total
Balance at December 31, 2014
$ 198,367
$ 3,255,148
$ 362,895
$ 23,098
$ 3,839,508
Provision (credit) charged to
expenses
971,187
(767,134)
165,745
12,202
382,000
Losses charged off
(348,613)
(97,959)
(175,656)
(16,014)
(638,242)
Recoveries
71,645
150,338
20,356
8,861
251,200
Balance at December 31, 2015
$ 892,586
$ 2,540,393
$ 373,340
$ 28,147
$ 3,834,466
Commercial
Commercial and multi-family real estate
Residential 1 – 4 family real estate
Consumer
Total
Balance at December 31, 2013
$ 305,434
$ 3,346,286
$ 344,803
$ 17,868
$ 4,014,391
Provision (credit) charged to
expenses
(563,961)
(4,254)
125,961
12,254
(430,000)
Losses charged off
(97,901)
(270,032)
(116,812)
(12,197)
(496,942)
Recoveries
554,795
183,148
8,943
5,173
752,059
Balance at December 31, 2014
$ 198,367
$ 3,255,148
$ 362,895
$ 23,098
$ 3,839,508
Commercial
Commercial and multi-family real estate
Residential 1 – 4 family real estate
Consumer
Total
Balance at December 31, 2012
$ 1,027,837
$ 5,240,175
$ 602,291
$ 47,302
$ 6,917,605
Provision (credit) charged to
expenses
(518,117)
(25,938)
(264,301)
(24,569)
(832,925)
Losses charged off
(218,394)
(2,394,884)
(3,896)
(23,305)
(2,640,479)
Recoveries
14,108
526,933
10,709
18,440
570,190
Balance at December 31, 2013
$ 305,434
$ 3,346,286
$ 344,803
$ 17,868
$ 4,014,391</t>
  </si>
  <si>
    <t>Allowance for Loan Losses, Current</t>
  </si>
  <si>
    <t>The following tables present the balance in the allowance for loan and lease losses and the recorded investment in loans and leases by portfolio segment and based on impairment method as of December 31, 2015 and 2014:
Commercial
Commercial and multi-family real estate
Residential 1 – 4 family real estate
Consumer
Total
2015
Allowance for loan and lease
losses:
Attributable to loans and
leases individually
evaluated for impairment
$ 527,940
$ 842,643
$
-
$
-
$ 1,370,583
Collectively evaluated for
impairment
364,646
1,697,750
373,340
28,147
2,463,883
Total allowance for loan
and lease losses
$ 892,586
$ 2,540,393
$ 373,340
$ 28,147
$ 3,834,466
Loans and leases:
Individually evaluated for
impairment
$ 2,192,266
$ 3,819,786
$
-
$
-
$ 6,012,052
Acquired with deteriorated
credit quality
42,733
669,336
73,625
-
785,694
Collectively evaluated for
impairment
64,091,775
201,481,260
78,021,941
3,857,293
347,452,269
Total ending loans and
leases balance
$ 66,326,774
$ 205,970,382
$ 78,095,566
$ 3,857,293
$ 354,250,015
Commercial
Commercial and multi-family real estate
Residential 1 – 4 family real estate
Consumer
Total
2014
Allowance for loan and lease
losses:
Attributable to loans and
leases individually
evaluated for impairment
$
-
$ 806,944
$
-
$
-
$ 806,944
Collectively evaluated for
impairment
198,367
2,448,204
362,895
23,098
3,032,564
Total allowance for loan
and lease losses
$ 198,367
$ 3,255,148
$ 362,895
$ 23,098
$ 3,839,508
Loans and leases:
Individually evaluated for
impairment
$ 197,803
$ 3,483,640
$
-
$
-
$ 3,681,443
Acquired with deteriorated
credit quality
20,573
1,060,927
201,343
652
1,283,495
Collectively evaluated for
impairment
63,604,790
207,402,083
80,166,430
4,798,923
355,972,226
Total ending loans and
leases balance
$ 63,823,166
$ 211,946,650
$ 80,367,773
$ 4,799,575
$ 360,937,164</t>
  </si>
  <si>
    <t>Schedule of Activity in Allowance of Impaired Loans</t>
  </si>
  <si>
    <t>The following is a summary of the activity in the allowance for loan and lease losses of impaired loans, which is a part of the Corporation’s overall allowance for loan and lease losses for the years ended December 31, 2015, 2014, and 2013:
2015
2014
2013
Balance at beginning of year
$ 806,944
$ 179,016
$ 2,921,950
Provision charged to expenses
852,126
262,834
(573,330)
Loans charged off
(326,801)
(230,905)
(2,419,873)
Recoveries
38,314
595,999
250,269
Balance at end of year
$ 1,370,583
$ 806,944
$ 179,016</t>
  </si>
  <si>
    <t>Schedule of Loans and Leases Individually Evaluated for Impairment by Class of Loans</t>
  </si>
  <si>
    <t>The following table presents loans and leases individually evaluated for impairment by class of loans as of December 31, 2015 and 2014:
2015
2014
Recorded investment
Allowance for loan and lease losses allocated
Recorded investment
Allowance for loan and lease losses allocated
With no related allowance
recorded:
Commercial
$
-
$
-
$
-
$
-
Commercial and multi-family real
estate
-
-
1,005,067
-
Agriculture
-
-
-
-
Agricultural real estate
-
-
-
-
Consumer
-
-
-
-
Residential 1-4 family real estate
-
-
-
-
With an allowance recorded:
Commercial
2,192,266
527,940
197,803
85,561
Commercial and multi-family real
estate
3,819,787
842,643
2,478,573
721,383
Agriculture
-
-
-
-
Agricultural real estate
-
-
-
-
Consumer
-
-
-
-
Residential 1-4 family real estate
-
-
-
-
Total
$ 6,012,053
$ 1,370,583
$ 3,681,443
$ 806,944</t>
  </si>
  <si>
    <t>Schedule of Financing Receivables, Non-Accrual Status</t>
  </si>
  <si>
    <t>The following table presents the recorded investment in nonaccrual loans and leases, loans and leases past due over 90 days still on accrual and troubled debt restructurings by class of loans as of December 31, 2015 and 2014:
2015
2014
Nonaccrual
Loans and leases past due over 90 days still accruing
Troubled Debt Restructurings
Nonaccrual
Loans and leases past due over 90 days still accruing
Troubled Debt Restructurings
Commercial
$ 355,415
$
-
$
-
$ 199,160
$ 25,284
$
-
Commercial real estate
4,112,605
-
1,403,187
3,351,521
1,253,936
1,967,898
Agricultural real estate
52,061
259,858
-
78,640
-
-
Agriculture
19,312
-
-
-
-
-
Consumer
11,977
-
-
4,450
758
-
Residential:
1 – 4 family
1,393,568
-
392,455
1,355,060
210,793
153,260
Home equity
-
-
-
231,885
22,228
-
Total
$ 5,944,938
$ 259,858
$ 1,795,642
$ 5,220,716
$ 1,512,999
$ 2,121,158</t>
  </si>
  <si>
    <t>Past Due Financing Receivables</t>
  </si>
  <si>
    <t>The following table presents the aging of the recorded investment in past due loans and leases as of December 31, 2015 and 2014 by class of loans and leases:
30 – 59 days past due
60 – 89 days past due
Greater than 90 days past due
Total past due
Loans and leases not past due
Total
2015
Commercial
$ 80,898
$ 50,000
$ 121,057
$ 251,955
$ 53,210,222
$ 53,462,177
Commercial real estate
643,541
15,422
1,225,385
1,884,348
181,952,711
183,837,059
Agriculture
150,064
-
19,312
169,376
12,695,221
12,864,597
Agricultural real estate
93,871
-
259,858
353,729
21,779,594
22,133,323
Consumer
49,389
301
4,824
54,514
3,802,779
3,857,293
Residential real estate
2,146,892
244,123
388,584
2,779,599
75,315,967
78,095,566
Total
$ 3,164,655
$ 309,846
$ 2,019,020
$ 5,493,521
$ 348,756,494
$ 354,250,015
30 – 59 days past due
60 – 89 days past due
Greater than 90 days past due
Total past due
Loans and leases not past due
Total
2014
Commercial
$ 212,495
$ 210,541
$ 36,494
$ 459,530
$ 48,300,122
$ 48,759,652
Commercial real estate
1,150,611
1,852,191
3,053,809
6,056,611
181,172,227
187,228,838
Agriculture
49,312
-
-
49,312
15,014,202
15,063,514
Agricultural real estate
-
-
17,535
17,535
24,700,277
24,717,812
Consumer
26,295
44,537
2,941
73,773
4,725,802
4,799,575
Residential real estate
249,963
386,278
732,913
1,369,154
78,998,619
80,367,773
Total
$ 1,688,676
$ 2,493,547
$ 3,843,692
$ 8,025,915
$ 352,911,249
$ 360,937,164</t>
  </si>
  <si>
    <t>Risk Category of Loans, Credit Quality Indicators</t>
  </si>
  <si>
    <t>As of December 31, 2015 and 2014, and based on the most recent analysis performed, the risk category of loans by class of loans and leases is as follows:
Pass
Special Mention
Substandard
Doubtful
Not rated
2015
Commercial
$ 41,184,348
$ 2,806,324
$ 2,656,154
$
-
$ 19,679,948
Commercial and multi-
family real estate
139,351,079
7,562,337
5,975,868
-
53,081,098
Residential 1 - 4 family
222,552
-
-
-
77,873,014
Consumer
-
-
-
-
3,857,293
Total
$ 180,757,979
$ 10,368,661
$ 8,632,022
$
-
$ 154,491,353
Pass
Special Mention
Substandard
Doubtful
Not rated
2014
Commercial
$ 53,737,496
$ 1,515,485
$ 180,574
$ 197,803
$ 8,191,808
Commercial and multi-
family real estate
172,674,560
9,780,593
8,902,162
110,202
20,479,134
Residential 1 - 4 family
-
-
110,759
-
80,257,013
Consumer
-
-
758
-
4,798,817
Total
$ 226,412,056
$ 11,296,078
$ 9,194,253
$ 308,005
$ 113,726,772</t>
  </si>
  <si>
    <t>Performance of Residential and Consumer Loan Portfolio</t>
  </si>
  <si>
    <t>The following table presents the recorded investment in all loans that are not risk rated, based on payment activity as of December 31, 2015 and 2014:
Commercial
Commercial and multi-family real estate
Residential 1-4 family
Consumer
2015
Performing
$ 19,539,579
$ 52,249,417
$ 77,484,430
$ 3,852,469
Nonperforming
140,369
831,681
388,584
4,824
Total
$ 19,679,948
$ 53,081,098
$ 77,873,014
$ 3,857,293
Commercial
Commercial and multi-family real estate
Residential 1-4 family
Consumer
2014
Performing
$ 8,166,789
$ 19,307,124
$ 78,045,118
$ 4,788,985
Nonperforming
25,019
1,172,010
2,211,895
9,832
Total
$ 8,191,808
$ 20,479,134
$ 80,257,013
$ 4,798,817</t>
  </si>
  <si>
    <t>Troubled Debt Restructurings on Financing Receivables</t>
  </si>
  <si>
    <t>The following table includes the recorded investment and number of modifications for TDR loans and leases during the years ended December 31, 2015 and December 31, 2014
Number of modifications
Recorded investment
Allowance for loan and lease losses allocated
2015
Residential Real Estate
8
$ 245,016
$
-
Commercial Real Estate
8
416,403
Total
16
$ 661,419
$
-
2014
Commercial Real Estate
1
$ 1,967,706
$ 606,179</t>
  </si>
  <si>
    <t>Schedule of Loans Acquired in Acquisition</t>
  </si>
  <si>
    <t>The following is additional information with respect to loans and leases acquired with The Ohio State Bank acquisition as of December 31, 2015 and December 31, 2014:
Contractual
Principal
Accretable
Carrying
Receivable
Difference
Amount
Purchased Performing Loans and Leases
Balance at December 31, 2014
$ 58,436,586
$ (3,143,613)
$ 55,292,973
Accretion of loan discounts
(16,555,787)
1,332,920
(15,222,867)
Transfer to foreclosed real estate
-
-
-
Change due to loan charge-off
(7,120)
1,225
(5,895)
Balance at December 31, 2015
$ 41,873,679
$ (1,809,468)
$ 40,064,211
Contractual
Non
Principal
Accretable
Carrying
Receivable
Difference
Amount
Purchased Impaired Loans and Leases
Balance at December 31, 2014
$ 2,688,709
$ (1,788,138)
$ 900,571
Change due to payments received
(367,624)
241,261
(126,363)
Transfer to foreclosed real estate
(213,675)
207,043
(6,632)
Change due to loan charge-off
(147,983)
145,650
(2,333)
Balance at December 31, 2015
$ 1,959,427
$ (1,194,184)
$ 765,243</t>
  </si>
  <si>
    <t>Schedule of Related Party Loans</t>
  </si>
  <si>
    <t>The following is a summary of activity during 2015, 2014, and 2013 for such loans:
2015
2014
2013
Beginning of year
$ 34,391
$ 45,480
$ 989,194
Additions
160,000
4,045
-
Repayments
(131,106)
(15,134)
(943,714)
End of year
$ 63,285
$ 34,391
$ 45,480</t>
  </si>
  <si>
    <t>Premises and Equipment (Tables)</t>
  </si>
  <si>
    <t>Property, Plant and Equipment</t>
  </si>
  <si>
    <t>The following is a summary of premises and equipment at December 31, 2015 and 2014:
2015
2014
Land and improvements
$ 3,401,312
$ 3,401,312
Buildings
11,652,345
11,587,176
Equipment
4,244,864
4,295,575
19,298,521
19,284,063
Less accumulated depreciation
7,249,841
6,898,507
Premises and equipment, net
$ 12,048,680
$ 12,385,556</t>
  </si>
  <si>
    <t>Servicing (Tables)</t>
  </si>
  <si>
    <t>Contractors [Abstract]</t>
  </si>
  <si>
    <t>Schedule of Servicing Assets at Fair Value</t>
  </si>
  <si>
    <t>Following is a summary of mortgage servicing rights activity for the years ended December 31, 2015, 2014 and 2013:
2015
2014
2013
Fair value at beginning of year
$ 1,217,931
$ 1,398,396
$ 930,760
Capitalized servicing rights – new
loan sales
252,288
134,324
312,751
Disposals (amortization based on
loan payments and payoffs)
(551,846)
(167,739)
(160,873)
Change in fair value
263,114
(147,050)
315,758
Fair value at end of year
$ 1,181,487
$ 1,217,931
$ 1,398,396</t>
  </si>
  <si>
    <t>Other Borrowings (Tables)</t>
  </si>
  <si>
    <t>Composition of Other Borrowings</t>
  </si>
  <si>
    <t>Other borrowings consists of the following at December 31, 2015 (none at December 31, 2014):
2015
2014
Federal Home Loan Bank borrowings:
Secured note, with interest at .45% , due March 25, 2016
$ 645,000
$
-
Secured note, with interest at .45% , due March 28, 2016
1,473,000
-
Total other borrowings
$ 2,118,000
$
-</t>
  </si>
  <si>
    <t>Other Operating Expenses (Tables)</t>
  </si>
  <si>
    <t>Composition of Other Operating Expenses</t>
  </si>
  <si>
    <t>Other operating expenses consisted of the following for the years ended December 31, 2015, 2014 and 2013:
2015
2014
2013
Data processing
$ 1,052,995
$ 699,942
$ 434,175
Professional fees
906,921
1,053,907
692,375
Franchise tax
453,278
436,530
436,955
Advertising
483,885
404,558
462,758
ATM processing and other fees
437,676
448,250
446,017
Amortization of core deposit intangible asset
137,327
56,935
40,857
Postage
42,772
100,241
165,439
Stationery and supplies
99,440
172,303
177,947
FDIC assessment
358,132
330,479
379,587
Loan closing fees
190,544
233,068
174,564
Other real estate owned
354,337
273,243
250,632
Deposit losses (recoveries), net
35,448
(19,928)
28,720
Prepayment penalty on borrowings
-
528,750
984,566
Other
1,715,281
1,657,150
1,557,286
Total other operating expenses
$ 6,268,036
$ 6,375,428
$ 6,231,878</t>
  </si>
  <si>
    <t>Income Taxes (Tables)</t>
  </si>
  <si>
    <t>Schedule of Components of Income Tax Expense (Benefit)</t>
  </si>
  <si>
    <t>The provision for income taxes for the years ended December 31, 2015, 2014 and 2013 consist of the following:
2015
2014
2013
Current
$ 545,900
$ 784,500
$ 208,000
Deferred
859,100
298,500
1,032,000
Total provision for income taxes
$ 1,405,000
$ 1,083,000
$ 1,240,000</t>
  </si>
  <si>
    <t>Schedule of Effective Income Tax Rate Reconciliation</t>
  </si>
  <si>
    <t>The income tax provision attributable to income from operations differed from the amounts computed by applying the U.S. federal income tax rate of 34% to income before income taxes as a result of the following:
2015
2014
2013
Expected tax using statutory tax rate of 34%
$ 2,489,400
$ 1,834,100
$ 1,999,600
Increase (decrease) in tax resulting from:
Tax-exempt income on state and municipal
securities and political subdivision loans
(577,200)
(574,200)
(630,600)
Tax-exempt income on life insurance
contracts
(145,200)
(134,900)
(140,100)
Deductible dividends paid to United
Bancshares, Inc. ESOP
(39,300)
(39,600)
(23,700)
Uncertain tax position reserves
(24,700)
(29,800)
7,600
Merger and acquisition costs
-
52,800
-
Accounting method change relating to
bad debt reserve recapture
(331,500)
-
-
Other, net
33,500
(25,400)
27,200
Total provision for income taxes
$ 1,405,000
$ 1,083,000
$ 1,240,000</t>
  </si>
  <si>
    <t>Schedule of Deferred Tax Assets and Liabilities</t>
  </si>
  <si>
    <t>The tax effects of temporary differences that give rise to significant portions of the deferred tax assets and deferred tax liabilities at December 31, 2015 and 2014 are presented below:
2015
2014
Deferred tax assets:
Allowance for loan losses
$ 1,318,900
$ 1,318,700
Deferred compensation
534,300
560,600
Alternative minimum tax credits
792,700
657,300
Nonaccrual loan interest
320,600
408,600
Deferred loan fees
143,500
154,400
Other real estate owned
318,600
367,500
Accrued vacation expense
130,600
126,500
Accrued profit sharing
160,300
117,300
Loans fair value adjustments
919,400
1,534,800
Other
53,400
209,800
Net operating loss carryforward
750,700
852,200
Total deferred tax assets
5,443,000
6,307,700
Deferred tax liabilities:
Unrealized gain on securities available-for-
sale
719,700
727,500
Federal Home Loan Bank stock dividends
849,200
769,600
Capitalized mortgage servicing rights
401,700
414,100
Prepaid expenses
87,600
55,800
Acquisition intangibles
2,470,600
2,230,300
Bad debt reserve recapture
-
298,400
Trust preferred fair value adjustment
211,000
222,500
Other
20,500
55,500
Total deferred tax liabilities
4,760,300
4,773,700
Net deferred tax assets
$ 682,700
$ 1,534,000</t>
  </si>
  <si>
    <t>Rollforward of Unrecognized Tax Benefits</t>
  </si>
  <si>
    <t>A reconciliation of the beginning and ending amount of unrecognized tax benefits is as follows:
2015
2014
Balance at January 1
$ 43,300
$ 72,100
Additions based on tax positions related to
the current year
-
3,200
Reductions due to the statute of limitation
(22,900)
(32,000)
Balance at December 31
$ 20,400
$ 43,300</t>
  </si>
  <si>
    <t>Financial Instruments with Off-Balance Sheet Risk (Tables)</t>
  </si>
  <si>
    <t>Schedule of Financial Instruments With Off-Balance Sheet Risk</t>
  </si>
  <si>
    <t>The following financial instruments whose contract amount represents credit risk were outstanding at December 31, 2015 and 2014:
Contract amount
2015
2014
Commitments to extend credit
$ 84,069,000
$ 91,861,000
Letters of credit
$ 325,000
$ 1,060,000</t>
  </si>
  <si>
    <t>Regulatory Matters (Tables)</t>
  </si>
  <si>
    <t>Disclosure Text Block [Abstract]</t>
  </si>
  <si>
    <t>Schedule of Compliance with Regulatory Capital Requirements under Banking Regulations</t>
  </si>
  <si>
    <t>The actual capital amounts and ratios of the Corporation and Bank as of December 31, 2015 and 2014 are presented in the following table:
Minimum to be
well capitalized
Minimum
under prompt
capital
corrective
Actual
requirement
action provisions
Amount
Ratio
Amount
Ratio
Amount
Ratio
(Dollars in thousands)
As of December 31, 2015
Common Equity Tier 1 Capital
(CET1) (to Risk Weighted
Assets) *
Consolidated
$ 72,202
16.3%
$ 19,951
≥ 4.5%
N/A
N/A
Bank
$ 70,428
15.9%
$ 19,905
≥ 4.5%
$ 28,751
6.5%
Total Capital (to Risk Weighted
Assets)
Consolidated
$ 75,517
17.0%
$ 35,469
≥ 8.0%
N/A
N/A
Bank
$ 74,307
16.8%
$ 35,386
≥ 8.0%
$ 44,233
10.0%
Tier 1 Capital (to Risk weighted
Assets)
Consolidated
$ 72,202
16.3%
$ 26,602
≥ 6.0%
N/A
N/A
Bank
$ 70,428
15.9%
$ 26,540
≥ 6.0%
35,386
8.0%
Tier 1 Capital (to Average
Assets)
Consolidated
$ 72,202
11.7%
$ 24,704
≥ 4.0%
N/A
N/A
Bank
$ 70,428
11.8%
$ 23,978
≥ 4.0%
$ 29,972
5.0%
As of December 31, 2014
Total Capital (to Risk Weighted
Assets )
Consolidated
$ 71,742
15.8%
$ 36,307
≥ 8.0%
N/A
N/A
Bank
$ 70,319
15.5%
$ 36,191
≥ 8.0%
$ 45,239
10.0%
Tier 1 Capital (to Risk Weighted
Assets )
Consolidated
$ 67,863
15.0%
$ 18,154
≥ 4.0%
N/A
N/A
Bank
$ 66,440
14.7%
$ 18,096
≥ 4.0%
27,143
6.0%
Tier 1 Capital (to Average
Assets)
Consolidated
$ 67,863
11.0%
$ 24,624
≥ 4.0%
N/A
N/A
Bank
$ 66,440
10.7%
$ 24,735
≥ 4.0%
$ 30,919
5.0%
* CET1 is effective as of January 1, 2015</t>
  </si>
  <si>
    <t>Condensed Parent Company Financial Information (Tables)</t>
  </si>
  <si>
    <t>Condensed Parent Company Balance Sheet</t>
  </si>
  <si>
    <t>Condensed Balance Sheets
Assets:
2015
2014
Cash
$ 334,272
$ 118,632
Investment in bank subsidiary
82,564,196
79,085,666
Premises and equipment, net of accumulated
depreciation
266,774
292,396
Other assets, including income taxes receivable from
bank subsidiary of $804,962 and $632,480 in 2015 and 2014, respectfully.
1,238,591
1,185,649
Total assets
$ 84,403,833
$ 80,682,343
Liabilities:
Accrued expenses
70,255
$ 54,968
Federal income taxes payable
-
116,548
Junior subordinated deferrable interest debentures
12,772,401
12,738,550
Total liabilities
12,842,656
12,910,066
Shareholders’ equity:
Common stock
3,760,557
3,760,557
Surplus
14,669,087
14,665,845
Retained earnings
58,641,837
53,925,768
Accumulated other comprehensive income
1,397,130
1,412,115
Treasury stock, at cost
(6,907,434)
(5,992,008)
Total shareholders’ equity
71,561,177
67,772,277
Total liabilities and shareholders’ equity
$ 84,403,833
$ 80,682,343</t>
  </si>
  <si>
    <t>Condensed Parent Company Income Statement</t>
  </si>
  <si>
    <t>Condensed Statements of Income
2015
2014
2013
Income – including dividends from bank subsidiary
$ 3,000,104
$ 3,200,105
$ 975,356
Expenses – interest expense, professional fees and other
expenses, net of federal income tax benefit
(576,734)
(587,451)
(523,271)
Income before equity in undistributed net income of bank
subsidiary
2,423,370
2,612,654
452,085
Equity in undistributed net income of bank subsidiaries
3,493,515
1,698,844
4,189,119
Net income
$ 5,916,885
$ 4,311,498
$ 4,641,204</t>
  </si>
  <si>
    <t>Condensed Parent Company Cash Flow Statement</t>
  </si>
  <si>
    <t>Condensed Statements of Cash Flows
2015
2014
2013
Cash flows from operating activities:
Net income
$ 5,916,885
$ 4,311,498
$ 4,641,204
Adjustments to reconcile net income to net cash provided
by operating activities:
Equity in undistributed net income of bank
subsidiary
(3,493,515)
(1,698,844)
(4,189,119)
Depreciation and amortization
25,622
25,622
25,622
Discount accretion on junior subordinated
deferrable interest debentures
33,851
-
-
(Increase) in other assets
(52,942)
(4,412)
(665,429)
Increase (decrease) in other liabilities, including
accrued expenses
(101,261)
(70,785)
201,086
Net cash provided by operating activities
2,328,640
2,563,079
13,364
Cash flows from investing activities:
Payment for acquisition
-
(1,197,237)
-
Net cash used in investing activities investing activities operating activities
-
(1,197,237)
-
Cash flows from financing activities:
Purchase treasury stock
(926,328)
(1,136,430)
(72,200)
Proceeds from sale of treasury shares
14,143
12,443
13,604
Cash dividends paid
(1,200,815)
(1,193,419)
(689,380)
Net cash used by financing activities
(2,113,000)
(2,317,406)
(747,976)
Net increase (decrease) in cash
215,640
(951,564)
(734,612)
Cash at beginning of the year
118,632
1,070,196
1,804,808
Cash at end of the year
$ 334,272
$ 118,632
$ 1,070,196</t>
  </si>
  <si>
    <t>Fair Value Measurements (Tables)</t>
  </si>
  <si>
    <t>Fair Value Measurements, Recurring and Nonrecurring</t>
  </si>
  <si>
    <t>The following table summarizes financial assets (there were no financial liabilities) measured at fair value as of December 31, 2015 and 2014, segregated by the level of the valuation inputs within the fair value hierarchy utilized to measure fair value:
2015
Level 1 inputs
Level 2 inputs
Level 3 inputs
Total fair value
Recurring:
Securities available-for-sale:
U.S. Government and Agencies
$
-
$ 3,966,390
$
-
$ 3,966,390
Obligations of state and political subdivisions
-
71,093,028
2,388,864
73,481,892
Mortgage-backed
-
104,479,413
-
104,479,413
Other
999,455
1,888
-
1,001,343
Mortgage servicing rights
-
-
1,181,487
1,181,487
Total recurring
$ 999,455
$ 179,540,719
$ 3,570,351
$ 184,110,525
Nonrecurring:
Impaired loans, net
$
-
$
-
$ 4,641,469
$ 4,641,469
Other real estate owned
-
-
173,047
173,047
Total nonrecurring
$
-
$
-
$ 4,814,516
$ 4,814,516
2014
Level 1 inputs
Level 2 inputs
Level 3 inputs
Total fair value
Recurring:
Securities available-for-sale:
U.S. Government and Agencies
$
-
$ 9,537,052
$
-
$ 9,537,052
Obligations of state and political subdivisions
-
55,562,707
2,535,817
58,098,524
Mortgage-backed
-
137,818,544
-
137,818,544
Other
1,005,055
1,888
-
1,006,943
Mortgage servicing rights
-
-
1,217,931
1,217,931
Total recurring
$ 1,005,055
$ 202,920,191
$ 3,753,748
$ 207,678,994
Nonrecurring:
Impaired loans, net
$
-
$
-
$ 2,874,499
$ 2,874,499
Other real estate owned
-
-
535,999
535,999
Total nonrecurring
$
-
$
-
$ 3,410,498
$ 3,410,498</t>
  </si>
  <si>
    <t>Fair Value, Assets Measured on Recurring Basis, Unobservable Input Reconciliation</t>
  </si>
  <si>
    <t>The table below presents a reconciliation and income statement classification of gains and losses for mortgage servicing rights, which is measured at fair value on a recurring basis using significant unobservable inputs (Level 3) for the years ended December 31, 2015, 2014 and 2013:
Mortgage Servicing Rights
2015
2014
2013
Balance at beginning of year
$ 1,217,931
$ 1,398,396
$ 930,760
Gains or losses, including realized and unrealized:
Purchases, issuances, and settlements
252,288
134,324
312,751
Disposals – amortization based on loan payments
and payoffs
(551,846)
(167,739)
(160,873)
Changes in fair value
263,114
(147,050)
315,758
Balance at end of year
$ 1,181,487
$ 1,217,931
$ 1,398,396
Securities valued using Level 3 inputs
Balance at beginning of year
$ 2,535,817
$ 2,673,424
Principal payments received
(145,158)
(139,400)
Changes in fair value
(1,795)
1,793
Balance at end of year
$ 2,388,864
$ 2,535,817</t>
  </si>
  <si>
    <t>Fair Value of Financial Instruments (Tables)</t>
  </si>
  <si>
    <t>Carrying Amounts and Fair Values of Recognized Financial Instruments</t>
  </si>
  <si>
    <t>The carrying amounts and estimated fair values of recognized financial instruments at December 31, 2015 and 2014 are as follows:
2015
2014
Carrying Amount
Estimated Value
Carrying Amount
Estimated Value
Input Level
(dollars in thousands)
FINANCIAL ASSETS
Cash and cash equivalents
$ 22,922
$ 22,922
$ 32,355
$ 32,355
1
Securities, including Federal Home Loan Bank stock
187,759
187,759
211,291
211,291
2
Certificates of deposit
1,992
1,992
2,490
2,490
2
Loans held for sale
347
347
229
229
3
Net loans
350,416
350,374
357,098
357,066
3
Mortgage servicing rights
1,181
1,181
1,218
1,218
3
$ 564,617
$ 564,575
$ 604,681
$ 604,649
2015
2014
Carrying Amount
Estimated Value
Carrying Amount
Estimated Value
Input Level
(dollars in thousands)
FINANCIAL LIABILITIES
Deposits
Maturity
$ 148,486
$ 147,164
$ 174,929
$ 174,263
3
Non-maturity
369,934
369,934
390,516
390,516
1
Other borrowings
2,118
2,118
-
-
3
Junior subordinated deferrable interest debentures
12,772
8,265
12,739
12,627
3
$ 533,310
$ 527,481
$ 578,184
$ 577,406</t>
  </si>
  <si>
    <t>Leasing Arrangements (Tables)</t>
  </si>
  <si>
    <t>Schedule of Future Minimum Rental Payments</t>
  </si>
  <si>
    <t>The following is a schedule of future minimum rental payments required under the above operating lease as of December 31, 2015:
Year ending December 31
Amount
2016
$ 22,500</t>
  </si>
  <si>
    <t>Quarterly Financial Data (Unaudited) (Tables)</t>
  </si>
  <si>
    <t>Schedule of Quarterly Financial Information</t>
  </si>
  <si>
    <t>The following represents a summary of selected unaudited quarterly financial data for 2015 and 2014:
Net
Net Income
Interest
Interest
Net
Per Share
Income
Income
Income
Basic
Diluted
2015
(Dollars in thousands, except per share data)
First quarter
$ 5,710
$ 5,056
$ 1,122
$ 0.333
$ 0.333
Second quarter
$ 5,670
$ 5,143
$ 1,903
$ 0.569
$ 0.569
Third quarter
$ 5,755
$ 5,259
$ 1,503
$ 0.451
$ 0.451
Fourth quarter
$ 5,701
$ 4,919
$ 1,389
$ 0.419
$ 0.419
2014
First quarter
$ 4,859
$ 4,188
$ 901
$ 0.262
$ 0.262
Second quarter
$ 4,814
$ 4,013
$ 1,325
$ 0.387
$ 0.387
Third quarter
$ 4,799
$ 4,144
$ 1,038
$ 0.306
$ 0.306
Fourth quarter
$ 5,148
$ 5,037
$ 1,047
$ 0.311
$ 0.311</t>
  </si>
  <si>
    <t>Summary of Significant Accounting Policies (Narrative) (Details)</t>
  </si>
  <si>
    <t>1 Months Ended</t>
  </si>
  <si>
    <t>Jan. 20, 2016$ / shares</t>
  </si>
  <si>
    <t>Dec. 31, 2015USD ($)segment</t>
  </si>
  <si>
    <t>Dec. 31, 2014USD ($)</t>
  </si>
  <si>
    <t>Note 1 - Summary of Significant Accounting Policies (Details) [Line Items]</t>
  </si>
  <si>
    <t>Number of operating segments | segment</t>
  </si>
  <si>
    <t>Required cash on hand with Federal Reserve Bank</t>
  </si>
  <si>
    <t>Gross unrealized losses</t>
  </si>
  <si>
    <t>Core Deposits [Member]</t>
  </si>
  <si>
    <t>Intangible asset useful life</t>
  </si>
  <si>
    <t>7 years</t>
  </si>
  <si>
    <t>Amortization of core deposit intangible asset, FY 2016</t>
  </si>
  <si>
    <t>Amortization of core deposit intangible asset, FY 2017</t>
  </si>
  <si>
    <t>Subsequent Event [Member]</t>
  </si>
  <si>
    <t>Dividends, date declared</t>
  </si>
  <si>
    <t>Jan. 20,
		2016</t>
  </si>
  <si>
    <t>Percentage increase in dividend</t>
  </si>
  <si>
    <t>22.20%</t>
  </si>
  <si>
    <t>Dividends payable (dollars per share) | $ / shares</t>
  </si>
  <si>
    <t>Dividends, date to be paid</t>
  </si>
  <si>
    <t>Mar. 15,
		2016</t>
  </si>
  <si>
    <t>Dividends, date of record</t>
  </si>
  <si>
    <t>Feb. 29,
		2016</t>
  </si>
  <si>
    <t>Ohio State Bancshares, Inc. [Member] | Core Deposits [Member]</t>
  </si>
  <si>
    <t>10 years</t>
  </si>
  <si>
    <t>Amortization of core deposit intangible asset, FY 2018</t>
  </si>
  <si>
    <t>Amortization of core deposit intangible asset, FY 2019</t>
  </si>
  <si>
    <t>Amortization of core deposit intangible asset, FY 2020</t>
  </si>
  <si>
    <t>Amortization of core deposit intangible asset each year, FY 2020, 2021, 2022, and 2023</t>
  </si>
  <si>
    <t>Amortization of core deposit intangible asset, FY 2024</t>
  </si>
  <si>
    <t>Minimum [Member] | Building [Member]</t>
  </si>
  <si>
    <t>Property, plant, and equipment, useful life</t>
  </si>
  <si>
    <t>20 years</t>
  </si>
  <si>
    <t>Minimum [Member] | Equipment [Member]</t>
  </si>
  <si>
    <t>3 years</t>
  </si>
  <si>
    <t>Maximum [Member] | Building [Member]</t>
  </si>
  <si>
    <t>40 years</t>
  </si>
  <si>
    <t>Maximum [Member] | Equipment [Member]</t>
  </si>
  <si>
    <t>Summary of Significant Accounting Policies (Weighted Average Number of Shares Outstanding) (Details) - shares</t>
  </si>
  <si>
    <t>The Weighted Average Number of Shares Outstanding [Abstract]</t>
  </si>
  <si>
    <t>Basic</t>
  </si>
  <si>
    <t>Diluted</t>
  </si>
  <si>
    <t>Acquisition (Narrative) (Details) - USD ($)</t>
  </si>
  <si>
    <t>Nov. 30, 2014</t>
  </si>
  <si>
    <t>Consideration paid</t>
  </si>
  <si>
    <t>Repayment of debt</t>
  </si>
  <si>
    <t>Acquisition-related costs</t>
  </si>
  <si>
    <t>Goodwill</t>
  </si>
  <si>
    <t>Acquisition (Schedule of Assets and Deposits Assumed in Acquisition) (Details) - USD ($)</t>
  </si>
  <si>
    <t>Business Acquisition [Line Items]</t>
  </si>
  <si>
    <t>Ohio State Bancshares, Inc. [Member]</t>
  </si>
  <si>
    <t>Cash</t>
  </si>
  <si>
    <t>Loans</t>
  </si>
  <si>
    <t>Other stock, at cost</t>
  </si>
  <si>
    <t>Premises and equipment</t>
  </si>
  <si>
    <t>Cash surrender value of life insurance</t>
  </si>
  <si>
    <t>Other intangible assets</t>
  </si>
  <si>
    <t>Other real estate owned</t>
  </si>
  <si>
    <t>Other assets, including accrued interest receivable</t>
  </si>
  <si>
    <t>Total assets acquired</t>
  </si>
  <si>
    <t>Deposits assumed</t>
  </si>
  <si>
    <t>Federal Home Loan Bank borrowings</t>
  </si>
  <si>
    <t>Junior subordinated deferrable interest debentures</t>
  </si>
  <si>
    <t>Accrued expenses and other liabilities</t>
  </si>
  <si>
    <t>Total liabilities acquired</t>
  </si>
  <si>
    <t>Securities (Narrative) (Details)</t>
  </si>
  <si>
    <t>Dec. 31, 2015USD ($)security</t>
  </si>
  <si>
    <t>Dec. 31, 2013USD ($)</t>
  </si>
  <si>
    <t>Note 3 - Securities (Details) [Line Items]</t>
  </si>
  <si>
    <t>Available for sale securities pledged as collateral</t>
  </si>
  <si>
    <t>Number of available for sale securities in unrealized loss position | security</t>
  </si>
  <si>
    <t>Number of available for sale securities in unrealized loss position, one year or more | security</t>
  </si>
  <si>
    <t>Available for sale securities, gross realized gains</t>
  </si>
  <si>
    <t>Income tax expense (benefit)</t>
  </si>
  <si>
    <t>Available for sale securities, gross realized losses</t>
  </si>
  <si>
    <t>Realized Gains on Sale of Securities [Member]</t>
  </si>
  <si>
    <t>Realized Losses on Sale of Securities [Member]</t>
  </si>
  <si>
    <t>Securities (Amortized Cost and Fair Value of Available-For-Sale Securities) (Details) - USD ($)</t>
  </si>
  <si>
    <t>Schedule of Trading Securities and Other Trading Assets [Line Items]</t>
  </si>
  <si>
    <t>Amortized cost</t>
  </si>
  <si>
    <t>Fair value, securities</t>
  </si>
  <si>
    <t>U.S. Government Agencies Debt Securities [Member]</t>
  </si>
  <si>
    <t>U.S. States and Political Subdivisions Debt Securities [Member]</t>
  </si>
  <si>
    <t>Mortgage-backed Securities, Issued by US Government Sponsored Enterprises [Member]</t>
  </si>
  <si>
    <t>Other Available-for-Sale Securities [Member]</t>
  </si>
  <si>
    <t>Securities (Gross Unrealized Gains and Losses on Available-For-Sale Securities) (Details) - USD ($)</t>
  </si>
  <si>
    <t>Available-for-sale:</t>
  </si>
  <si>
    <t>Available-for-sale securities gross unrealized gains</t>
  </si>
  <si>
    <t>Available-for-sale securities gross unrealized losses</t>
  </si>
  <si>
    <t>Securities (Securities by Contractual Maturity) (Details) - USD ($)</t>
  </si>
  <si>
    <t>Securities by Contractual Maturity [Abstract]</t>
  </si>
  <si>
    <t>Due in one year or less</t>
  </si>
  <si>
    <t>Due in one year or less, Fair value</t>
  </si>
  <si>
    <t>Due after one year through five years</t>
  </si>
  <si>
    <t>Due after one year through five years, Fair value</t>
  </si>
  <si>
    <t>Due after five years through ten years</t>
  </si>
  <si>
    <t>Due after five years through ten years, Fair value</t>
  </si>
  <si>
    <t>Due after ten years</t>
  </si>
  <si>
    <t>Due after ten years, Fair value</t>
  </si>
  <si>
    <t>Other securities having no maturity date</t>
  </si>
  <si>
    <t>Other securities having no maturity date, Fair value</t>
  </si>
  <si>
    <t>Total amoritzed cost</t>
  </si>
  <si>
    <t>Available-for-sale Securities, Total</t>
  </si>
  <si>
    <t>Securities (Securities in a Continuous Unrealized Loss Position) (Details) - USD ($)</t>
  </si>
  <si>
    <t>Note 3 - Securities (Details) - Securities in a Continuous Unrealized Loss Position [Line Items]</t>
  </si>
  <si>
    <t>Securities in a continuous unrealized loss position less than 12 months unrealized losses</t>
  </si>
  <si>
    <t>Securities in a continuous unrealized loss position less than 12 months fair value</t>
  </si>
  <si>
    <t>Securities in a continuous unrealized loss position 12 months or more unrealized losses</t>
  </si>
  <si>
    <t>Securities in a continuous unrealized loss position 12 months or more fair value</t>
  </si>
  <si>
    <t>Securities in a continuous unrealized loss position unrealized losses</t>
  </si>
  <si>
    <t>Securities in a continuous unrealized loss position fair value</t>
  </si>
  <si>
    <t>Loans and Leases (Narrative) (Details) - USD ($)</t>
  </si>
  <si>
    <t>Nov. 14, 2014</t>
  </si>
  <si>
    <t>Dec. 31, 2012</t>
  </si>
  <si>
    <t>Note 4 - Loans (Details) [Line Items]</t>
  </si>
  <si>
    <t>Loans Receivable</t>
  </si>
  <si>
    <t>Impaired Financing Receivable, Average Recorded Investment</t>
  </si>
  <si>
    <t>Impaired Financing Receivable, Interest Income, Accrual Method</t>
  </si>
  <si>
    <t>Loans acquired with deteriorated credit quality</t>
  </si>
  <si>
    <t>Loans and Leases Receivable, Related Parties</t>
  </si>
  <si>
    <t>Fixed-Rate Loans [Member]</t>
  </si>
  <si>
    <t>Agriculture (Member)</t>
  </si>
  <si>
    <t>Loans and Leases (Composition of Loans) (Details) - USD ($)</t>
  </si>
  <si>
    <t>Accounts, Notes, Loans and Financing Receivable [Line Items]</t>
  </si>
  <si>
    <t>Residential Portfolio Segment [Member]</t>
  </si>
  <si>
    <t>Commercial Portfolio Segment [Member]</t>
  </si>
  <si>
    <t>Consumer Portfolio Segment [Member]</t>
  </si>
  <si>
    <t>Loans and Leases (Activity in the Allowance for Loan Losses) (Details) - USD ($)</t>
  </si>
  <si>
    <t>Note 4 - Loans (Details) - Activity in the Allowance for Loan Losses [Line Items]</t>
  </si>
  <si>
    <t>Allowance for loan losses</t>
  </si>
  <si>
    <t>Provision charged to operations</t>
  </si>
  <si>
    <t>Loans charged-off</t>
  </si>
  <si>
    <t>Recoveries</t>
  </si>
  <si>
    <t>Impaired Loans [Member]</t>
  </si>
  <si>
    <t>Commercial Loans [Member]</t>
  </si>
  <si>
    <t>Commercial and Multi-Family Real Estate [Member]</t>
  </si>
  <si>
    <t>Residential 1-4 Family Real Estate [Member]</t>
  </si>
  <si>
    <t>Loans and Leases (Activity in the Allowance for Loan Losses by Portfolio Segment) (Details) - USD ($)</t>
  </si>
  <si>
    <t>Financing Receivable, Allowance for Credit Losses [Line Items]</t>
  </si>
  <si>
    <t>Loans individually evaluated for impairment</t>
  </si>
  <si>
    <t>Loans collectively evaluated for impairment</t>
  </si>
  <si>
    <t>Total ending loans and leases balance</t>
  </si>
  <si>
    <t>Allowance for loan losses, attributable to loans individually evaluated</t>
  </si>
  <si>
    <t>Allowance for loan losses, collectively evaluated</t>
  </si>
  <si>
    <t>Provision charged to expenses</t>
  </si>
  <si>
    <t>Loans and Leases (Loans Individually Evaluated for Impairment) (Details) - USD ($)</t>
  </si>
  <si>
    <t>Financing Receivable, Impaired [Line Items]</t>
  </si>
  <si>
    <t>Allowance for Loan and Lease Losses Allocated</t>
  </si>
  <si>
    <t>Indivdually Evaluated for Impairment [Member]</t>
  </si>
  <si>
    <t>Recorded investment, with allowance recorded</t>
  </si>
  <si>
    <t>Commercial Portfolio Segment [Member] | Indivdually Evaluated for Impairment [Member]</t>
  </si>
  <si>
    <t>Commercial and Multi-Family Real Estate [Member] | Indivdually Evaluated for Impairment [Member]</t>
  </si>
  <si>
    <t>Recorded investment, with no related allowance</t>
  </si>
  <si>
    <t>Loans and Leases (Nonaccrual Loans) (Details) - USD ($)</t>
  </si>
  <si>
    <t>Note 4 - Loans (Details) - Nonaccrual Loans [Line Items]</t>
  </si>
  <si>
    <t>Nonaccrual</t>
  </si>
  <si>
    <t>Loans and leases past due over 90 days and still accruing</t>
  </si>
  <si>
    <t>Troubled debt restructurings</t>
  </si>
  <si>
    <t>Commercial Real Estate Portfolio Segment [Member]</t>
  </si>
  <si>
    <t>Agricultural Real Estate [Member]</t>
  </si>
  <si>
    <t>Agriculture Portfolio [Member]</t>
  </si>
  <si>
    <t>Home Equity Loans [Member]</t>
  </si>
  <si>
    <t>Loans and Leases (Aging of the Recorded Investment in Past Due Loans) (Details) - USD ($)</t>
  </si>
  <si>
    <t>Financing Receivable, Recorded Investment, Past Due [Line Items]</t>
  </si>
  <si>
    <t>30 - 59 days past due</t>
  </si>
  <si>
    <t>60 - 89 days past due</t>
  </si>
  <si>
    <t>Greater than 90 days past due</t>
  </si>
  <si>
    <t>Total past due</t>
  </si>
  <si>
    <t>Loans and leases not past due</t>
  </si>
  <si>
    <t>Commercial Real Estate Loans [Member]</t>
  </si>
  <si>
    <t>Consumer Loans [Member]</t>
  </si>
  <si>
    <t>Residential Real Estate Portfolio [Member]</t>
  </si>
  <si>
    <t>Loans and Leases (Loans By Credit Quality Indicators) (Details) - USD ($)</t>
  </si>
  <si>
    <t>Pass [Member]</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4 Family Real Estate [Member] | Pass [Member]</t>
  </si>
  <si>
    <t>Residential 1-4 Family Real Estate [Member] | Substandard [Member]</t>
  </si>
  <si>
    <t>Residential 1-4 Family Real Estate [Member] | Not Rated [Member]</t>
  </si>
  <si>
    <t>Consumer Portfolio Segment [Member] | Substandard [Member]</t>
  </si>
  <si>
    <t>Consumer Portfolio Segment [Member] | Not Rated [Member]</t>
  </si>
  <si>
    <t>Loans and Leases (Performance of the Loan Portfolio) (Details) - USD ($)</t>
  </si>
  <si>
    <t>Note 4 - Loans (Details) - Performance of the Loan Portfolio [Line Items]</t>
  </si>
  <si>
    <t>Nonimpaired loans</t>
  </si>
  <si>
    <t>Commercial Portfolio Segment [Member] | Performing Loans [Member]</t>
  </si>
  <si>
    <t>Commercial Portfolio Segment [Member] | Nonperforming Loans [Member]</t>
  </si>
  <si>
    <t>Commercial and Multi-Family Real Estate [Member] | Performing Loans [Member]</t>
  </si>
  <si>
    <t>Commercial and Multi-Family Real Estate [Member] | Nonperforming Loans [Member]</t>
  </si>
  <si>
    <t>Residential 1-4 Family Real Estate [Member] | Performing Loans [Member]</t>
  </si>
  <si>
    <t>Residential 1-4 Family Real Estate [Member] | Nonperforming Loans [Member]</t>
  </si>
  <si>
    <t>Consumer Portfolio Segment [Member] | Performing Loans [Member]</t>
  </si>
  <si>
    <t>Consumer Portfolio Segment [Member] | Nonperforming Loans [Member]</t>
  </si>
  <si>
    <t>Loans and Leases (Troubled Debt Restructurings) (Details)</t>
  </si>
  <si>
    <t>Dec. 31, 2015USD ($)loan</t>
  </si>
  <si>
    <t>Dec. 31, 2014USD ($)loan</t>
  </si>
  <si>
    <t>Financing Receivable, Modifications [Line Items]</t>
  </si>
  <si>
    <t>Contracts modified | loan</t>
  </si>
  <si>
    <t>Recorded investment</t>
  </si>
  <si>
    <t>Allowance for loan and lease losses allocated</t>
  </si>
  <si>
    <t>Loans and Leases (Schedule of Loans Acquired in Acquisition) (Details) - Ohio State Bancshares, Inc. [Member]</t>
  </si>
  <si>
    <t>Dec. 31, 2015USD ($)</t>
  </si>
  <si>
    <t>Performing Financing Receivable [Member]</t>
  </si>
  <si>
    <t>Contractual Principal Receivable [Abstract]</t>
  </si>
  <si>
    <t>Contractual principal receivable, beginning balance</t>
  </si>
  <si>
    <t>Contractual principal receivable, change due to payments received</t>
  </si>
  <si>
    <t>Contractual principal receivable, transfer to foreclosed real estate</t>
  </si>
  <si>
    <t>Contractual principal receivable, change due to loan charge-off</t>
  </si>
  <si>
    <t>Contractual principal receivable, ending balance</t>
  </si>
  <si>
    <t>Difference [Abstract]</t>
  </si>
  <si>
    <t>Accretable yield, beginning balance</t>
  </si>
  <si>
    <t>Accretable yield, change due to payments received</t>
  </si>
  <si>
    <t>Accretable yield, transfer to foreclosed real estate</t>
  </si>
  <si>
    <t>Accretable yield, change due to loan charge-off</t>
  </si>
  <si>
    <t>Accretable yield, ending balance</t>
  </si>
  <si>
    <t>Carrying Amount [Abstract]</t>
  </si>
  <si>
    <t>Carrying amount, beginning balance</t>
  </si>
  <si>
    <t>Carrying amount, change due to payments received</t>
  </si>
  <si>
    <t>Carrying amount, transfer to foreclosed real estate</t>
  </si>
  <si>
    <t>Carrying amount, change due to loan charge-off</t>
  </si>
  <si>
    <t>Carrying amount, ending balance</t>
  </si>
  <si>
    <t>Nonperforming Financing Receivable [Member]</t>
  </si>
  <si>
    <t>Non-accretable difference, beginning balance</t>
  </si>
  <si>
    <t>Non-accretable difference, ending balance</t>
  </si>
  <si>
    <t>Loans and Leases (Related Party Loans) (Details) - USD ($)</t>
  </si>
  <si>
    <t>Related Party Loans [Abstract]</t>
  </si>
  <si>
    <t>Beginning of year</t>
  </si>
  <si>
    <t>Additions</t>
  </si>
  <si>
    <t>Repayments</t>
  </si>
  <si>
    <t>End of year</t>
  </si>
  <si>
    <t>Premises and Equipment (Narrative) (Details) - USD ($)</t>
  </si>
  <si>
    <t>Depreciation</t>
  </si>
  <si>
    <t>Premises and Equipment (Summary of Premises and Equipment) (Details) - USD ($)</t>
  </si>
  <si>
    <t>Land and improvements</t>
  </si>
  <si>
    <t>Buildings</t>
  </si>
  <si>
    <t>Equipment</t>
  </si>
  <si>
    <t>Premises and equipment, gross</t>
  </si>
  <si>
    <t>Less accumulated depreciation</t>
  </si>
  <si>
    <t>Premises and equipment, net</t>
  </si>
  <si>
    <t>Parent Company [Member]</t>
  </si>
  <si>
    <t>Servicing (Narrative) (Details)</t>
  </si>
  <si>
    <t>Dec. 31, 2015USD ($)factor</t>
  </si>
  <si>
    <t>Dec. 31, 2014USD ($)factor</t>
  </si>
  <si>
    <t>Dec. 31, 2013factor</t>
  </si>
  <si>
    <t>Risks Inherent in Servicing Assets and Servicing Liabilities [Line Items]</t>
  </si>
  <si>
    <t>Unpaid Principal Balance of Loans Serviced for Others (in Dollars)</t>
  </si>
  <si>
    <t>Servicing Assets and Servicing Liabilities, Fair Value, Valuation Techniques</t>
  </si>
  <si>
    <t>Based on the PSA Standard Prepayment Model</t>
  </si>
  <si>
    <t>Servicing Assets And Servicing Liabilities At Fair Value Assumptions Used To Estimate Fair Value Incremental Increase Based On Loan Count (in Dollars)</t>
  </si>
  <si>
    <t>Servicing Assets And Servicing Liabilities At Fair Value Assumptions Used To Estimate Fair Value Prepayment Factor | factor</t>
  </si>
  <si>
    <t>Inflation Rate [Member]</t>
  </si>
  <si>
    <t>Servicing Assets and Servicing Liabilities at Fair Value, Assumptions Used to Estimate Fair Value, Earnings Rate</t>
  </si>
  <si>
    <t>3.00%</t>
  </si>
  <si>
    <t>Earnings Rate [Member]</t>
  </si>
  <si>
    <t>0.25%</t>
  </si>
  <si>
    <t>Minimum [Member]</t>
  </si>
  <si>
    <t>9.00%</t>
  </si>
  <si>
    <t>Servicing Assets And Servicing Liabilities At Fair Value Assumptions Used To Estimate Fair Value Servicing Costs (in Dollars)</t>
  </si>
  <si>
    <t>Maximum [Member]</t>
  </si>
  <si>
    <t>11.00%</t>
  </si>
  <si>
    <t>Servicing (Mortgage Servicing Rights Activity) (Details) - USD ($)</t>
  </si>
  <si>
    <t>Mortgage Servicing Rights Activity [Abstract]</t>
  </si>
  <si>
    <t>Balance</t>
  </si>
  <si>
    <t>Capitalized servicing rights - new loan sales</t>
  </si>
  <si>
    <t>Disposal (amortization based on loan payment and payoffs)</t>
  </si>
  <si>
    <t>Change in fair value</t>
  </si>
  <si>
    <t>Deposits (Narrative) (Details) - USD ($)</t>
  </si>
  <si>
    <t>Time Deposits, $250,000 or More</t>
  </si>
  <si>
    <t>Interest Expense, Time Deposits, $250,000 or More</t>
  </si>
  <si>
    <t>Time Deposits</t>
  </si>
  <si>
    <t>Time Deposit Maturities, Next Twelve Months</t>
  </si>
  <si>
    <t>Time Deposit Maturities, Year Two</t>
  </si>
  <si>
    <t>Time Deposit Maturities, Year Three</t>
  </si>
  <si>
    <t>Time Deposit Maturities, Year Four</t>
  </si>
  <si>
    <t>Time Deposit Maturities, Year Five</t>
  </si>
  <si>
    <t>Time Deposit Maturities, after Year Five</t>
  </si>
  <si>
    <t>Related party deposits</t>
  </si>
  <si>
    <t>Deposits reclassified as loans</t>
  </si>
  <si>
    <t>Other Borrowings (Narrative) (Details)</t>
  </si>
  <si>
    <t>Federal Home Loan Bank Advances [Member]</t>
  </si>
  <si>
    <t>Short-term Debt [Line Items]</t>
  </si>
  <si>
    <t>Loans Pledged as Collateral</t>
  </si>
  <si>
    <t>Debt Instrument, Interest Rate, Stated Percentage</t>
  </si>
  <si>
    <t>0.45%</t>
  </si>
  <si>
    <t>Line of Credit Facility, Remaining Borrowing Capacity</t>
  </si>
  <si>
    <t>FHLB Advance Due 2016-03-25 [Member]</t>
  </si>
  <si>
    <t>Mortgage Loans on Real Estate, Final Maturity Date</t>
  </si>
  <si>
    <t>Mar. 25,
		2016</t>
  </si>
  <si>
    <t>FHLB Advance Due 2016-03-28 [Member]</t>
  </si>
  <si>
    <t>Mar. 28,
		2016</t>
  </si>
  <si>
    <t>Other Borrowings (Composition of Other Borrowings) (Details) - USD ($)</t>
  </si>
  <si>
    <t>Total other borrowings</t>
  </si>
  <si>
    <t>Interest rate</t>
  </si>
  <si>
    <t>Junior Subordinated Deferrable Interest Debentures (Narrative) (Details) - USD ($)</t>
  </si>
  <si>
    <t>Mar. 27, 2008</t>
  </si>
  <si>
    <t>Mar. 26, 2008</t>
  </si>
  <si>
    <t>Investments in and Advances to Affiliates, Balance, Principal Amount</t>
  </si>
  <si>
    <t>Guarantor Obligations, Maximum Exposure, Undiscounted</t>
  </si>
  <si>
    <t>Junior Subordinated Debenture Owed to Unconsolidated Subsidiary Trust</t>
  </si>
  <si>
    <t>Subordinated Borrowing, Interest Rate</t>
  </si>
  <si>
    <t>6.40%</t>
  </si>
  <si>
    <t>Effective Cost of the Debentures</t>
  </si>
  <si>
    <t>3.57%</t>
  </si>
  <si>
    <t>3.40%</t>
  </si>
  <si>
    <t>Interest Expense, Debt</t>
  </si>
  <si>
    <t>Maximum Amount of Core Capital</t>
  </si>
  <si>
    <t>25.00%</t>
  </si>
  <si>
    <t>Liability Assumed</t>
  </si>
  <si>
    <t>Trust Preferred Securities [Member]</t>
  </si>
  <si>
    <t>Maturity Date</t>
  </si>
  <si>
    <t>Mar. 26,
		2033</t>
  </si>
  <si>
    <t>Guaranteed Trust Preferred Securities [Member]</t>
  </si>
  <si>
    <t>London Interbank Offered Rate (LIBOR) [Member]</t>
  </si>
  <si>
    <t>Debt Instrument, Basis Spread on Variable Rate</t>
  </si>
  <si>
    <t>3.15%</t>
  </si>
  <si>
    <t>3.27%</t>
  </si>
  <si>
    <t>6.61%</t>
  </si>
  <si>
    <t>Ohio State Bancshares, Inc. [Member] | Trust Preferred Securities [Member]</t>
  </si>
  <si>
    <t>Apr. 23,
		203</t>
  </si>
  <si>
    <t>Other Debt, Carrying Value</t>
  </si>
  <si>
    <t>Ohio State Bancshares, Inc. [Member] | Trust Preferred Securities Secured by an Investment [Member]</t>
  </si>
  <si>
    <t>Ohio State Bancshares, Inc. [Member] | London Interbank Offered Rate (LIBOR) [Member]</t>
  </si>
  <si>
    <t>2.85%</t>
  </si>
  <si>
    <t>Other Operating Expenses (Details) - USD ($)</t>
  </si>
  <si>
    <t>Data processing</t>
  </si>
  <si>
    <t>Professional fees</t>
  </si>
  <si>
    <t>Franchise tax</t>
  </si>
  <si>
    <t>Advertising</t>
  </si>
  <si>
    <t>ATM processing and other fees</t>
  </si>
  <si>
    <t>Amortization of core deposit intangible asset</t>
  </si>
  <si>
    <t>Postage</t>
  </si>
  <si>
    <t>Stationery and supplies</t>
  </si>
  <si>
    <t>FDIC assessment</t>
  </si>
  <si>
    <t>Loan closing fees</t>
  </si>
  <si>
    <t>Deposit losses &amp; recoveries</t>
  </si>
  <si>
    <t>Prepayment penalty on borrowings</t>
  </si>
  <si>
    <t>Total other operating expenses</t>
  </si>
  <si>
    <t>Income Taxes (Narrative) (Details) - USD ($)</t>
  </si>
  <si>
    <t>Effective income tax rate reconciliation, at federal statutory income tax rate, percent</t>
  </si>
  <si>
    <t>34.00%</t>
  </si>
  <si>
    <t>Deferred income tax expense</t>
  </si>
  <si>
    <t>Alternative minimum tax credits</t>
  </si>
  <si>
    <t>Federal loss carryforwars limitation on use</t>
  </si>
  <si>
    <t>Use of these losses is limited to $126,000 per year</t>
  </si>
  <si>
    <t>Federal loss carryforwards limit to amount each year</t>
  </si>
  <si>
    <t>Deferred tax asset</t>
  </si>
  <si>
    <t>Unrecognized Tax Benefits</t>
  </si>
  <si>
    <t>Unrecognized Tax Benefits, Interest on Income Taxes Accrued</t>
  </si>
  <si>
    <t>Tax Adjustments, Settlements, and Unusual Provisions</t>
  </si>
  <si>
    <t>Federal loss carryforward acquired</t>
  </si>
  <si>
    <t>Ohio State Bancshares, Inc. [Member] | Minimum [Member]</t>
  </si>
  <si>
    <t>Carryforward expiration date</t>
  </si>
  <si>
    <t>Jan. 1,
		2026</t>
  </si>
  <si>
    <t>Ohio State Bancshares, Inc. [Member] | Maximum [Member]</t>
  </si>
  <si>
    <t>Dec. 31,
		2033</t>
  </si>
  <si>
    <t>Income Taxes (Provision for Income Taxes) (Details) - USD ($)</t>
  </si>
  <si>
    <t>The Provision for Income Taxes [Abstract]</t>
  </si>
  <si>
    <t>Current</t>
  </si>
  <si>
    <t>Total provision for income taxes</t>
  </si>
  <si>
    <t>Income Taxes (Income Tax Reconciliation) (Details) - USD ($)</t>
  </si>
  <si>
    <t>Income Tax Reconciliation [Abstract]</t>
  </si>
  <si>
    <t>Expected tax using statutory tax rate of 34%</t>
  </si>
  <si>
    <t>Increase (decrease) in tax resulting from:</t>
  </si>
  <si>
    <t>Tax-exempt income on state and municipal securities and political subdivision loans</t>
  </si>
  <si>
    <t>Tax-exempt income on life insurance contracts</t>
  </si>
  <si>
    <t>Deductible dividends paid to United Bancshares, Inc. ESOP</t>
  </si>
  <si>
    <t>Uncertain tax position reserves</t>
  </si>
  <si>
    <t>Merger and acquisition costs</t>
  </si>
  <si>
    <t>Accounting method change relating to bad debt reserve recapture</t>
  </si>
  <si>
    <t>Other, net</t>
  </si>
  <si>
    <t>Statutory tax rate</t>
  </si>
  <si>
    <t>Income Taxes (Deferred Tax Assets and Liabilities) (Details) - USD ($)</t>
  </si>
  <si>
    <t>Deferred tax assets:</t>
  </si>
  <si>
    <t>Deferred compensation</t>
  </si>
  <si>
    <t>Nonaccrual loan interest</t>
  </si>
  <si>
    <t>Deferred loan fees</t>
  </si>
  <si>
    <t>Accrued vacation expense</t>
  </si>
  <si>
    <t>Accrued profit sharing</t>
  </si>
  <si>
    <t>Loans fair value adjustments</t>
  </si>
  <si>
    <t>Net operating loss carryfoward</t>
  </si>
  <si>
    <t>Total deferred tax assets</t>
  </si>
  <si>
    <t>Deferred tax liabilities:</t>
  </si>
  <si>
    <t>Unrealized gain on securities available-for-sale</t>
  </si>
  <si>
    <t>Federal Home Loan Bank stock dividends</t>
  </si>
  <si>
    <t>Capitalized mortgage servicing rights</t>
  </si>
  <si>
    <t>Prepaid expenses</t>
  </si>
  <si>
    <t>Acquisition intangibles</t>
  </si>
  <si>
    <t>Bad debt reserve recapture</t>
  </si>
  <si>
    <t>Trust preferred fair value adjustment</t>
  </si>
  <si>
    <t>Total deferred tax liabilities</t>
  </si>
  <si>
    <t>Net deferred tax assets (liabilities)</t>
  </si>
  <si>
    <t>Income Taxes (Unrecognized Tax Benefits) (Details) - USD ($)</t>
  </si>
  <si>
    <t>Unrecognized Tax Benefits [Abstract]</t>
  </si>
  <si>
    <t>Balance at January 1</t>
  </si>
  <si>
    <t>Additions based on tax positions related to the current year</t>
  </si>
  <si>
    <t>Reductions due to the statute of limitation</t>
  </si>
  <si>
    <t>Balance at December 31</t>
  </si>
  <si>
    <t>Employee and Director Benefits (Details) - USD ($)</t>
  </si>
  <si>
    <t>Note 12 - Employee and Director Benefits (Details) [Line Items]</t>
  </si>
  <si>
    <t>Defined Contribution Plan, Cost Recognized</t>
  </si>
  <si>
    <t>Shares Held in Employee Stock Option Plan, Allocated (in Shares)</t>
  </si>
  <si>
    <t>Pension and Other Postretirement Defined Benefit Plans, Liabilities, Noncurrent</t>
  </si>
  <si>
    <t>Cash Surrender Value of Life Insurance</t>
  </si>
  <si>
    <t>Stock Issued During Period, Shares, Employee Stock Purchase Plans (in Shares)</t>
  </si>
  <si>
    <t>Split-Dollar Life Insurance Policies [Member]</t>
  </si>
  <si>
    <t>Financial Instruments with Off-Balance Sheet Risk (Financial Instruments With Credit Risk) (Details) - USD ($)</t>
  </si>
  <si>
    <t>Other Commitments [Line Items]</t>
  </si>
  <si>
    <t>Commitments to extend credit</t>
  </si>
  <si>
    <t>Letters of credit</t>
  </si>
  <si>
    <t>Commitments to Extend Credit [Member]</t>
  </si>
  <si>
    <t>Other Commitment, Due in Next Twelve Months</t>
  </si>
  <si>
    <t>Other Commitment, Due in Second Year</t>
  </si>
  <si>
    <t>Regulatory Matters (Narrative) (Details)</t>
  </si>
  <si>
    <t>Required by Board of Directors Resolution [Member]</t>
  </si>
  <si>
    <t>Note 14 - Regulatory Matters (Details) [Line Items]</t>
  </si>
  <si>
    <t>Capital Required for Capital Adequacy to Risk Weighted Assets</t>
  </si>
  <si>
    <t>8.00%</t>
  </si>
  <si>
    <t>Regulatory Matters (Compliance with Minimum Capital Requirements (Details) - USD ($) $ in Thousands</t>
  </si>
  <si>
    <t>Consolidated Entities [Member]</t>
  </si>
  <si>
    <t>Tangible Capital [Abstract]</t>
  </si>
  <si>
    <t>Common Equity Tier 1 Capital</t>
  </si>
  <si>
    <t>Common Equity Tier 1 Capital (to Risk-Weighted Assets)</t>
  </si>
  <si>
    <t>16.30%</t>
  </si>
  <si>
    <t>Common Equity Tier 1 Capital, minimum capital requirement</t>
  </si>
  <si>
    <t>Common Equity Tier 1 Capital, minimum capital requirement (to Risk-Weighted Assets)</t>
  </si>
  <si>
    <t>4.50%</t>
  </si>
  <si>
    <t>Total Capital (to Risk- Weighted Assets)</t>
  </si>
  <si>
    <t>Total capital</t>
  </si>
  <si>
    <t>Total capital (to Risk-Weighted Assets)</t>
  </si>
  <si>
    <t>17.00%</t>
  </si>
  <si>
    <t>15.80%</t>
  </si>
  <si>
    <t>Total capital - minimum capital requirement</t>
  </si>
  <si>
    <t>Total capital - minimum required to be well capitalized under prompt corrective action provisions</t>
  </si>
  <si>
    <t>Tier I Capital (to Risk- Weighted Assets)</t>
  </si>
  <si>
    <t>Tier I capital</t>
  </si>
  <si>
    <t>Tear 1 capital (to risk-weighted assets)</t>
  </si>
  <si>
    <t>15.00%</t>
  </si>
  <si>
    <t>Tier 1 capital - minimum capital requirement</t>
  </si>
  <si>
    <t>Tier 1 capital - minimum required to be well capitalized under prompt corrective action provisions</t>
  </si>
  <si>
    <t>6.00%</t>
  </si>
  <si>
    <t>4.00%</t>
  </si>
  <si>
    <t>Tier I Capital (to Average Assets)</t>
  </si>
  <si>
    <t>Tier I Capital</t>
  </si>
  <si>
    <t>11.70%</t>
  </si>
  <si>
    <t>Tier I Capital - minimum capital requirement</t>
  </si>
  <si>
    <t>Tier I Capital - minimum required to be well capitalized under prompt corrective action provisions</t>
  </si>
  <si>
    <t>Bank [Member]</t>
  </si>
  <si>
    <t>15.90%</t>
  </si>
  <si>
    <t>Common Equity Tier 1 Capital, minimum required to be well capitalized under prompt corrective action provisions</t>
  </si>
  <si>
    <t>Common Equity Tier 1 Capital, minimum required to be well capitalized under prompt corrective action provisions (to Risk-Weighted Assets)</t>
  </si>
  <si>
    <t>6.50%</t>
  </si>
  <si>
    <t>16.80%</t>
  </si>
  <si>
    <t>15.50%</t>
  </si>
  <si>
    <t>Total capital (to Risk-Weighted Assets) - minimum required to be well capitalized under prompt corrective action provisions</t>
  </si>
  <si>
    <t>Total capital (to Risk-Weighted Assets) - minimum required to be well capitalized under prompt corrective action provisions Ratio</t>
  </si>
  <si>
    <t>10.00%</t>
  </si>
  <si>
    <t>14.70%</t>
  </si>
  <si>
    <t>Tier 1 capital (to risk-weighted assets) minimum required to be well capitalized under prompt corrective action provisions</t>
  </si>
  <si>
    <t>11.80%</t>
  </si>
  <si>
    <t>10.70%</t>
  </si>
  <si>
    <t>Tier I Capital (to Average Assets) - minimum required to be well capitalized under prompt corrective action provisions</t>
  </si>
  <si>
    <t>5.00%</t>
  </si>
  <si>
    <t>Condensed Parent Company Financial Information (Narrative) (Details) - shares</t>
  </si>
  <si>
    <t>Treasury Stock, Shares, Acquired</t>
  </si>
  <si>
    <t>Condensed Parent Company Financial Information (Condensed Balance Sheets) (Details) - USD ($)</t>
  </si>
  <si>
    <t>Assets:</t>
  </si>
  <si>
    <t>Premises and equipment, net of accumulated depreciation</t>
  </si>
  <si>
    <t>Other assets, including income taxes receivable from bank subsidiary of $804,962 and $632,480 in 2015 and 2014, respectfully.</t>
  </si>
  <si>
    <t>Liabilities:</t>
  </si>
  <si>
    <t>Shareholders' equity:</t>
  </si>
  <si>
    <t>Common stock</t>
  </si>
  <si>
    <t>Accumulated other comprehensive income (loss)</t>
  </si>
  <si>
    <t>Treasury stock, at cost</t>
  </si>
  <si>
    <t>Investment in bank subsidiary</t>
  </si>
  <si>
    <t>Accrued expenses</t>
  </si>
  <si>
    <t>Federal income taxes payable</t>
  </si>
  <si>
    <t>Condensed Parent Company Financial Information (Condensed Balance Sheets Other) (Details) - USD ($)</t>
  </si>
  <si>
    <t>Condensed Balance Sheet Statements, Captions [Line Items]</t>
  </si>
  <si>
    <t>Income taxes receivable from bank subsidiary</t>
  </si>
  <si>
    <t>Condensed Parent Company Financial Information (Condensed Statements Income) (Details) - USD ($)</t>
  </si>
  <si>
    <t>3 Months Ended</t>
  </si>
  <si>
    <t>Sep. 30, 2015</t>
  </si>
  <si>
    <t>Mar. 31, 2015</t>
  </si>
  <si>
    <t>Sep. 30, 2014</t>
  </si>
  <si>
    <t>Jun. 30, 2014</t>
  </si>
  <si>
    <t>Mar. 31, 2014</t>
  </si>
  <si>
    <t>Condensed Income Statements, Captions [Line Items]</t>
  </si>
  <si>
    <t>Income before equity in undistributed net income of bank subsidiary</t>
  </si>
  <si>
    <t>Income - including dividends from bank subsidiary</t>
  </si>
  <si>
    <t>Expenses - interest expense, professional fees and other expenses, net of federal income tax benefit</t>
  </si>
  <si>
    <t>Equity in undistributed net income of bank subsidiaries</t>
  </si>
  <si>
    <t>Condensed Parent Company Financial Information (Condensed Statements of Cash Flows) (Details) - USD ($)</t>
  </si>
  <si>
    <t>Cash flows from operating activities:</t>
  </si>
  <si>
    <t>Adjustments to reconcile net income to net cash provided by operating activities:</t>
  </si>
  <si>
    <t>Discount accretion on junior subordinated defferable interest debentures</t>
  </si>
  <si>
    <t>Net cash (used in) investing activities, investing activities operating activities</t>
  </si>
  <si>
    <t>Cash flows from financing activities:</t>
  </si>
  <si>
    <t>Purchase of treasury stock</t>
  </si>
  <si>
    <t>Equity in undistributed net income of bank subsidiary</t>
  </si>
  <si>
    <t>Increase (decrease) in other liabilities, including accrued expenses</t>
  </si>
  <si>
    <t>Payment for acquisition</t>
  </si>
  <si>
    <t>Fair Value Measurements (Narrative) (Details) - USD ($)</t>
  </si>
  <si>
    <t>Fair Value Measurements, Recurring and Nonrecurring, Valuation Techniques [Line Items]</t>
  </si>
  <si>
    <t>Financial Liabilities Measured at Fair Value</t>
  </si>
  <si>
    <t>Minimum [Member] | Mortgage Servicing Rights [Member]</t>
  </si>
  <si>
    <t>Fair Value Inputs, Discount Rate</t>
  </si>
  <si>
    <t>Minimum [Member] | Additional Appraisal Adjustments [Member] | Impaired Loans [Member]</t>
  </si>
  <si>
    <t>Minimum [Member] | Additional Appraisal Adjustments [Member] | Other Real Estate Owned [Member]</t>
  </si>
  <si>
    <t>Minimum [Member] | Estimated Selling Costs [Member] | Impaired Loans [Member]</t>
  </si>
  <si>
    <t>Minimum [Member] | Estimated Selling Costs [Member] | Other Real Estate Owned [Member]</t>
  </si>
  <si>
    <t>Maximum [Member] | Mortgage Servicing Rights [Member]</t>
  </si>
  <si>
    <t>Maximum [Member] | Additional Appraisal Adjustments [Member] | Impaired Loans [Member]</t>
  </si>
  <si>
    <t>35.00%</t>
  </si>
  <si>
    <t>Maximum [Member] | Additional Appraisal Adjustments [Member] | Other Real Estate Owned [Member]</t>
  </si>
  <si>
    <t>70.00%</t>
  </si>
  <si>
    <t>Maximum [Member] | Estimated Selling Costs [Member] | Impaired Loans [Member]</t>
  </si>
  <si>
    <t>20.00%</t>
  </si>
  <si>
    <t>Maximum [Member] | Estimated Selling Costs [Member] | Other Real Estate Owned [Member]</t>
  </si>
  <si>
    <t>Fair Value Measurements (Financial Assets Measured at Fair Value on a Recurring Basis) (Details) - USD ($)</t>
  </si>
  <si>
    <t>Securities available-for-sale:</t>
  </si>
  <si>
    <t>Mortgage servicing rights</t>
  </si>
  <si>
    <t>Total recurring</t>
  </si>
  <si>
    <t>Nonrecurring:</t>
  </si>
  <si>
    <t>Assets measured on a nonrecurring basis</t>
  </si>
  <si>
    <t>Fair Value, Inputs, Level 1 [Member]</t>
  </si>
  <si>
    <t>Fair Value, Inputs, Level 2 [Member]</t>
  </si>
  <si>
    <t>Fair Value, Inputs, Level 3 [Member]</t>
  </si>
  <si>
    <t>Impaired Loans [Member] | Fair Value, Inputs, Level 3 [Member]</t>
  </si>
  <si>
    <t>Other Real Estate Owned [Member]</t>
  </si>
  <si>
    <t>Other Real Estate Owned [Member] | Fair Value, Inputs, Level 3 [Member]</t>
  </si>
  <si>
    <t>U.S. Government Agencies Debt Securities [Member] | Fair Value, Inputs, Level 2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 | Fair Value, Inputs, Level 2 [Member]</t>
  </si>
  <si>
    <t>Other Available-for-Sale Securities [Member] | Fair Value, Inputs, Level 1 [Member]</t>
  </si>
  <si>
    <t>Other Available-for-Sale Securities [Member] | Fair Value, Inputs, Level 2 [Member]</t>
  </si>
  <si>
    <t>Fair Value Measurements (Reconciliation and Income Statement Classification of Gains and Losses) (Details) - USD ($)</t>
  </si>
  <si>
    <t>Fair Value, Assets Measured on Recurring Basis, Unobservable Input Reconciliation [Line Items]</t>
  </si>
  <si>
    <t>Gains or losses, including realized and unrealized:</t>
  </si>
  <si>
    <t>Purchases, issuances, and settlements</t>
  </si>
  <si>
    <t>Fair Value, Inputs, Level 3 [Member] | Debt Securities [Member]</t>
  </si>
  <si>
    <t>Principay payments received</t>
  </si>
  <si>
    <t>Fair Value of Financial Instruments (Narrative) (Details) - USD ($)</t>
  </si>
  <si>
    <t>Fair Value, Balance Sheet Grouping, Financial Statement Captions [Line Items]</t>
  </si>
  <si>
    <t>Other commitment</t>
  </si>
  <si>
    <t>Fair Value of Financial Instruments (Carrying Amounts and Estimated Fair Values of Recognized Financial Instruments) (Details) - USD ($)</t>
  </si>
  <si>
    <t>FINANCIAL ASSETS</t>
  </si>
  <si>
    <t>Cash and cash equivalents, Carrying amount</t>
  </si>
  <si>
    <t>Loans held for sale, Carrying amount</t>
  </si>
  <si>
    <t>Net loans, Carrying amount</t>
  </si>
  <si>
    <t>FINANCIAL LIABILITIES</t>
  </si>
  <si>
    <t>Deposits carrying amount, Carrying amount</t>
  </si>
  <si>
    <t>Financial Assets [Member]</t>
  </si>
  <si>
    <t>Securities, including Federal Home Loan Bank stock, Carrying amount</t>
  </si>
  <si>
    <t>Certificates of deposit, Carrying amount</t>
  </si>
  <si>
    <t>Mortgage servicing rights, Carrying amount</t>
  </si>
  <si>
    <t>Financial Assets [Member] | Fair Value, Inputs, Level 1 [Member]</t>
  </si>
  <si>
    <t>Cash and cash equivalents</t>
  </si>
  <si>
    <t>Financial Assets [Member] | Fair Value, Inputs, Level 2 [Member]</t>
  </si>
  <si>
    <t>Securities, including Federal Home Loan Bank stock</t>
  </si>
  <si>
    <t>Certificates of deposit</t>
  </si>
  <si>
    <t>Financial Assets [Member] | Fair Value, Inputs, Level 3 [Member]</t>
  </si>
  <si>
    <t>Loans held for sale</t>
  </si>
  <si>
    <t>Net loans</t>
  </si>
  <si>
    <t>Maturity Deposits [Member]</t>
  </si>
  <si>
    <t>Maturity Deposits [Member] | Fair Value, Inputs, Level 3 [Member]</t>
  </si>
  <si>
    <t>Deposits estimated value</t>
  </si>
  <si>
    <t>Non-Maturity Deposits [Member]</t>
  </si>
  <si>
    <t>Non-Maturity Deposits [Member] | Fair Value, Inputs, Level 1 [Member]</t>
  </si>
  <si>
    <t>Financial Liabilities [Member]</t>
  </si>
  <si>
    <t>Financial Liabilities [Member] | Fair Value, Inputs, Level 3 [Member]</t>
  </si>
  <si>
    <t>Other borrowings</t>
  </si>
  <si>
    <t>Leasing Arrangements (Narrative) (Details)</t>
  </si>
  <si>
    <t>Dec. 31, 2015agreement</t>
  </si>
  <si>
    <t>Lease term</t>
  </si>
  <si>
    <t>Lease expiration date</t>
  </si>
  <si>
    <t>Jun. 1,
		2016</t>
  </si>
  <si>
    <t>Number of successive periods with option to renew lease</t>
  </si>
  <si>
    <t>Lease renewal term</t>
  </si>
  <si>
    <t>5 years</t>
  </si>
  <si>
    <t>Leasing Arrangements (Schedule of Future Minimum Rental Payments) (Details)</t>
  </si>
  <si>
    <t>Quarterly Financial Data (Unaudited) (Selected Quarterly Financial Data) (Details) - USD ($)</t>
  </si>
  <si>
    <t>Interest income</t>
  </si>
  <si>
    <t>Income (loss) per common share basic (in Dollars per share)</t>
  </si>
  <si>
    <t>Income (loss) per common share dilut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299755</v>
      </c>
    </row>
    <row r="9" spans="1:4">
      <c r="A9" s="4" t="s">
        <v>15</v>
      </c>
      <c r="D9" s="7" t="n">
        <v>48956831</v>
      </c>
    </row>
    <row r="10" spans="1:4">
      <c r="A10" s="4" t="s">
        <v>16</v>
      </c>
      <c r="B10" s="4" t="s">
        <v>17</v>
      </c>
    </row>
    <row r="11" spans="1:4">
      <c r="A11" s="4" t="s">
        <v>18</v>
      </c>
      <c r="B11" s="6" t="n">
        <v>108745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4</v>
      </c>
      <c r="B1" s="2" t="s">
        <v>1</v>
      </c>
    </row>
    <row r="2" spans="1:2">
      <c r="B2" s="2" t="s">
        <v>2</v>
      </c>
    </row>
    <row r="3" spans="1:2">
      <c r="A3" s="3" t="s">
        <v>201</v>
      </c>
    </row>
    <row r="4" spans="1:2">
      <c r="A4" s="4" t="s">
        <v>84</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482114</v>
      </c>
      <c r="C3" s="7" t="n">
        <v>11444096</v>
      </c>
    </row>
    <row r="4" spans="1:3">
      <c r="A4" s="4" t="s">
        <v>35</v>
      </c>
      <c r="B4" s="6" t="n">
        <v>11440251</v>
      </c>
      <c r="C4" s="6" t="n">
        <v>20910484</v>
      </c>
    </row>
    <row r="5" spans="1:3">
      <c r="A5" s="4" t="s">
        <v>36</v>
      </c>
      <c r="B5" s="6" t="n">
        <v>22922365</v>
      </c>
      <c r="C5" s="6" t="n">
        <v>32354580</v>
      </c>
    </row>
    <row r="6" spans="1:3">
      <c r="A6" s="4" t="s">
        <v>37</v>
      </c>
      <c r="B6" s="6" t="n">
        <v>182929038</v>
      </c>
      <c r="C6" s="6" t="n">
        <v>206461063</v>
      </c>
    </row>
    <row r="7" spans="1:3">
      <c r="A7" s="4" t="s">
        <v>38</v>
      </c>
      <c r="B7" s="6" t="n">
        <v>4829540</v>
      </c>
      <c r="C7" s="6" t="n">
        <v>4829540</v>
      </c>
    </row>
    <row r="8" spans="1:3">
      <c r="A8" s="4" t="s">
        <v>39</v>
      </c>
      <c r="B8" s="6" t="n">
        <v>1992000</v>
      </c>
      <c r="C8" s="6" t="n">
        <v>2490000</v>
      </c>
    </row>
    <row r="9" spans="1:3">
      <c r="A9" s="4" t="s">
        <v>40</v>
      </c>
      <c r="B9" s="6" t="n">
        <v>346900</v>
      </c>
      <c r="C9" s="6" t="n">
        <v>229425</v>
      </c>
    </row>
    <row r="10" spans="1:3">
      <c r="A10" s="4" t="s">
        <v>41</v>
      </c>
      <c r="B10" s="6" t="n">
        <v>354250015</v>
      </c>
      <c r="C10" s="6" t="n">
        <v>360937164</v>
      </c>
    </row>
    <row r="11" spans="1:3">
      <c r="A11" s="4" t="s">
        <v>42</v>
      </c>
      <c r="B11" s="6" t="n">
        <v>3834466</v>
      </c>
      <c r="C11" s="6" t="n">
        <v>3839508</v>
      </c>
    </row>
    <row r="12" spans="1:3">
      <c r="A12" s="4" t="s">
        <v>43</v>
      </c>
      <c r="B12" s="6" t="n">
        <v>350415549</v>
      </c>
      <c r="C12" s="6" t="n">
        <v>357097656</v>
      </c>
    </row>
    <row r="13" spans="1:3">
      <c r="A13" s="4" t="s">
        <v>44</v>
      </c>
      <c r="B13" s="6" t="n">
        <v>12048680</v>
      </c>
      <c r="C13" s="6" t="n">
        <v>12385556</v>
      </c>
    </row>
    <row r="14" spans="1:3">
      <c r="A14" s="4" t="s">
        <v>45</v>
      </c>
      <c r="B14" s="6" t="n">
        <v>10072399</v>
      </c>
      <c r="C14" s="6" t="n">
        <v>10072399</v>
      </c>
    </row>
    <row r="15" spans="1:3">
      <c r="A15" s="4" t="s">
        <v>46</v>
      </c>
      <c r="B15" s="6" t="n">
        <v>903220</v>
      </c>
      <c r="C15" s="6" t="n">
        <v>1040547</v>
      </c>
    </row>
    <row r="16" spans="1:3">
      <c r="A16" s="4" t="s">
        <v>47</v>
      </c>
      <c r="B16" s="6" t="n">
        <v>16833950</v>
      </c>
      <c r="C16" s="6" t="n">
        <v>16406846</v>
      </c>
    </row>
    <row r="17" spans="1:3">
      <c r="A17" s="4" t="s">
        <v>48</v>
      </c>
      <c r="B17" s="6" t="n">
        <v>173047</v>
      </c>
      <c r="C17" s="6" t="n">
        <v>535999</v>
      </c>
    </row>
    <row r="18" spans="1:3">
      <c r="A18" s="4" t="s">
        <v>49</v>
      </c>
      <c r="B18" s="6" t="n">
        <v>5198421</v>
      </c>
      <c r="C18" s="6" t="n">
        <v>6296050</v>
      </c>
    </row>
    <row r="19" spans="1:3">
      <c r="A19" s="4" t="s">
        <v>50</v>
      </c>
      <c r="B19" s="6" t="n">
        <v>608665109</v>
      </c>
      <c r="C19" s="6" t="n">
        <v>650199661</v>
      </c>
    </row>
    <row r="20" spans="1:3">
      <c r="A20" s="3" t="s">
        <v>51</v>
      </c>
    </row>
    <row r="21" spans="1:3">
      <c r="A21" s="4" t="s">
        <v>52</v>
      </c>
      <c r="B21" s="6" t="n">
        <v>93476408</v>
      </c>
      <c r="C21" s="6" t="n">
        <v>92499725</v>
      </c>
    </row>
    <row r="22" spans="1:3">
      <c r="A22" s="4" t="s">
        <v>53</v>
      </c>
      <c r="B22" s="6" t="n">
        <v>424942934</v>
      </c>
      <c r="C22" s="6" t="n">
        <v>472945234</v>
      </c>
    </row>
    <row r="23" spans="1:3">
      <c r="A23" s="4" t="s">
        <v>54</v>
      </c>
      <c r="B23" s="6" t="n">
        <v>518419342</v>
      </c>
      <c r="C23" s="7" t="n">
        <v>565444959</v>
      </c>
    </row>
    <row r="24" spans="1:3">
      <c r="A24" s="4" t="s">
        <v>55</v>
      </c>
      <c r="B24" s="6" t="n">
        <v>2118000</v>
      </c>
      <c r="C24" s="4" t="s">
        <v>56</v>
      </c>
    </row>
    <row r="25" spans="1:3">
      <c r="A25" s="4" t="s">
        <v>57</v>
      </c>
      <c r="B25" s="6" t="n">
        <v>12772401</v>
      </c>
      <c r="C25" s="7" t="n">
        <v>12738549</v>
      </c>
    </row>
    <row r="26" spans="1:3">
      <c r="A26" s="4" t="s">
        <v>58</v>
      </c>
      <c r="B26" s="6" t="n">
        <v>3794189</v>
      </c>
      <c r="C26" s="6" t="n">
        <v>4243876</v>
      </c>
    </row>
    <row r="27" spans="1:3">
      <c r="A27" s="4" t="s">
        <v>59</v>
      </c>
      <c r="B27" s="6" t="n">
        <v>537103932</v>
      </c>
      <c r="C27" s="6" t="n">
        <v>582427384</v>
      </c>
    </row>
    <row r="28" spans="1:3">
      <c r="A28" s="3" t="s">
        <v>60</v>
      </c>
    </row>
    <row r="29" spans="1:3">
      <c r="A29" s="4" t="s">
        <v>61</v>
      </c>
      <c r="B29" s="6" t="n">
        <v>3760557</v>
      </c>
      <c r="C29" s="6" t="n">
        <v>3760557</v>
      </c>
    </row>
    <row r="30" spans="1:3">
      <c r="A30" s="4" t="s">
        <v>62</v>
      </c>
      <c r="B30" s="6" t="n">
        <v>14669087</v>
      </c>
      <c r="C30" s="6" t="n">
        <v>14665845</v>
      </c>
    </row>
    <row r="31" spans="1:3">
      <c r="A31" s="4" t="s">
        <v>63</v>
      </c>
      <c r="B31" s="6" t="n">
        <v>58641837</v>
      </c>
      <c r="C31" s="6" t="n">
        <v>53925768</v>
      </c>
    </row>
    <row r="32" spans="1:3">
      <c r="A32" s="4" t="s">
        <v>64</v>
      </c>
      <c r="B32" s="6" t="n">
        <v>1397130</v>
      </c>
      <c r="C32" s="6" t="n">
        <v>1412115</v>
      </c>
    </row>
    <row r="33" spans="1:3">
      <c r="A33" s="4" t="s">
        <v>65</v>
      </c>
      <c r="B33" s="6" t="n">
        <v>-6907434</v>
      </c>
      <c r="C33" s="6" t="n">
        <v>-5992008</v>
      </c>
    </row>
    <row r="34" spans="1:3">
      <c r="A34" s="4" t="s">
        <v>66</v>
      </c>
      <c r="B34" s="6" t="n">
        <v>71561177</v>
      </c>
      <c r="C34" s="6" t="n">
        <v>67772277</v>
      </c>
    </row>
    <row r="35" spans="1:3">
      <c r="A35" s="4" t="s">
        <v>67</v>
      </c>
      <c r="B35" s="7" t="n">
        <v>608665109</v>
      </c>
      <c r="C35" s="7" t="n">
        <v>650199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8</v>
      </c>
      <c r="B1" s="2" t="s">
        <v>2</v>
      </c>
      <c r="C1" s="2" t="s">
        <v>32</v>
      </c>
    </row>
    <row r="2" spans="1:3">
      <c r="A2" s="3" t="s">
        <v>69</v>
      </c>
    </row>
    <row r="3" spans="1:3">
      <c r="A3" s="4" t="s">
        <v>70</v>
      </c>
      <c r="B3" s="7" t="n">
        <v>1</v>
      </c>
      <c r="C3" s="7" t="n">
        <v>1</v>
      </c>
    </row>
    <row r="4" spans="1:3">
      <c r="A4" s="4" t="s">
        <v>71</v>
      </c>
      <c r="B4" s="6" t="n">
        <v>10000000</v>
      </c>
      <c r="C4" s="6" t="n">
        <v>10000000</v>
      </c>
    </row>
    <row r="5" spans="1:3">
      <c r="A5" s="4" t="s">
        <v>72</v>
      </c>
      <c r="B5" s="6" t="n">
        <v>3760557</v>
      </c>
      <c r="C5" s="6" t="n">
        <v>3760557</v>
      </c>
    </row>
    <row r="6" spans="1:3">
      <c r="A6" s="4" t="s">
        <v>73</v>
      </c>
      <c r="B6" s="6" t="n">
        <v>451218</v>
      </c>
      <c r="C6" s="6" t="n">
        <v>392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192</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195</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12</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9</v>
      </c>
      <c r="B1" s="2" t="s">
        <v>1</v>
      </c>
    </row>
    <row r="2" spans="1:2">
      <c r="B2" s="2" t="s">
        <v>2</v>
      </c>
    </row>
    <row r="3" spans="1:2">
      <c r="A3" s="3" t="s">
        <v>196</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18322649</v>
      </c>
      <c r="C4" s="7" t="n">
        <v>14965582</v>
      </c>
      <c r="D4" s="7" t="n">
        <v>15243402</v>
      </c>
    </row>
    <row r="5" spans="1:4">
      <c r="A5" s="3" t="s">
        <v>78</v>
      </c>
    </row>
    <row r="6" spans="1:4">
      <c r="A6" s="4" t="s">
        <v>79</v>
      </c>
      <c r="B6" s="6" t="n">
        <v>2548789</v>
      </c>
      <c r="C6" s="6" t="n">
        <v>2610954</v>
      </c>
      <c r="D6" s="6" t="n">
        <v>2429043</v>
      </c>
    </row>
    <row r="7" spans="1:4">
      <c r="A7" s="4" t="s">
        <v>80</v>
      </c>
      <c r="B7" s="6" t="n">
        <v>1686099</v>
      </c>
      <c r="C7" s="6" t="n">
        <v>1688577</v>
      </c>
      <c r="D7" s="6" t="n">
        <v>1858801</v>
      </c>
    </row>
    <row r="8" spans="1:4">
      <c r="A8" s="4" t="s">
        <v>81</v>
      </c>
      <c r="B8" s="6" t="n">
        <v>278769</v>
      </c>
      <c r="C8" s="6" t="n">
        <v>354695</v>
      </c>
      <c r="D8" s="6" t="n">
        <v>322681</v>
      </c>
    </row>
    <row r="9" spans="1:4">
      <c r="A9" s="4" t="s">
        <v>82</v>
      </c>
      <c r="B9" s="6" t="n">
        <v>22836306</v>
      </c>
      <c r="C9" s="6" t="n">
        <v>19619808</v>
      </c>
      <c r="D9" s="6" t="n">
        <v>19853927</v>
      </c>
    </row>
    <row r="10" spans="1:4">
      <c r="A10" s="3" t="s">
        <v>83</v>
      </c>
    </row>
    <row r="11" spans="1:4">
      <c r="A11" s="4" t="s">
        <v>84</v>
      </c>
      <c r="B11" s="6" t="n">
        <v>1579796</v>
      </c>
      <c r="C11" s="6" t="n">
        <v>1969296</v>
      </c>
      <c r="D11" s="6" t="n">
        <v>2142274</v>
      </c>
    </row>
    <row r="12" spans="1:4">
      <c r="A12" s="4" t="s">
        <v>85</v>
      </c>
      <c r="B12" s="6" t="n">
        <v>497719</v>
      </c>
      <c r="C12" s="6" t="n">
        <v>698434</v>
      </c>
      <c r="D12" s="6" t="n">
        <v>1107098</v>
      </c>
    </row>
    <row r="13" spans="1:4">
      <c r="A13" s="4" t="s">
        <v>86</v>
      </c>
      <c r="B13" s="6" t="n">
        <v>2077515</v>
      </c>
      <c r="C13" s="6" t="n">
        <v>2667730</v>
      </c>
      <c r="D13" s="6" t="n">
        <v>3249372</v>
      </c>
    </row>
    <row r="14" spans="1:4">
      <c r="A14" s="4" t="s">
        <v>87</v>
      </c>
      <c r="B14" s="6" t="n">
        <v>20758791</v>
      </c>
      <c r="C14" s="6" t="n">
        <v>16952078</v>
      </c>
      <c r="D14" s="6" t="n">
        <v>16604555</v>
      </c>
    </row>
    <row r="15" spans="1:4">
      <c r="A15" s="4" t="s">
        <v>88</v>
      </c>
      <c r="B15" s="6" t="n">
        <v>382000</v>
      </c>
      <c r="C15" s="6" t="n">
        <v>-430000</v>
      </c>
      <c r="D15" s="6" t="n">
        <v>-832925</v>
      </c>
    </row>
    <row r="16" spans="1:4">
      <c r="A16" s="4" t="s">
        <v>89</v>
      </c>
      <c r="B16" s="6" t="n">
        <v>20376791</v>
      </c>
      <c r="C16" s="6" t="n">
        <v>17382078</v>
      </c>
      <c r="D16" s="6" t="n">
        <v>17437480</v>
      </c>
    </row>
    <row r="17" spans="1:4">
      <c r="A17" s="3" t="s">
        <v>90</v>
      </c>
    </row>
    <row r="18" spans="1:4">
      <c r="A18" s="4" t="s">
        <v>91</v>
      </c>
      <c r="B18" s="6" t="n">
        <v>1515104</v>
      </c>
      <c r="C18" s="6" t="n">
        <v>1325440</v>
      </c>
      <c r="D18" s="6" t="n">
        <v>1252379</v>
      </c>
    </row>
    <row r="19" spans="1:4">
      <c r="A19" s="4" t="s">
        <v>92</v>
      </c>
      <c r="B19" s="6" t="n">
        <v>586375</v>
      </c>
      <c r="C19" s="6" t="n">
        <v>610419</v>
      </c>
      <c r="D19" s="6" t="n">
        <v>719289</v>
      </c>
    </row>
    <row r="20" spans="1:4">
      <c r="A20" s="4" t="s">
        <v>93</v>
      </c>
      <c r="B20" s="6" t="n">
        <v>115616</v>
      </c>
      <c r="C20" s="6" t="n">
        <v>399760</v>
      </c>
      <c r="D20" s="6" t="n">
        <v>134177</v>
      </c>
    </row>
    <row r="21" spans="1:4">
      <c r="A21" s="4" t="s">
        <v>94</v>
      </c>
      <c r="B21" s="6" t="n">
        <v>263114</v>
      </c>
      <c r="C21" s="6" t="n">
        <v>-147050</v>
      </c>
      <c r="D21" s="6" t="n">
        <v>315758</v>
      </c>
    </row>
    <row r="22" spans="1:4">
      <c r="A22" s="4" t="s">
        <v>95</v>
      </c>
      <c r="B22" s="6" t="n">
        <v>427104</v>
      </c>
      <c r="C22" s="6" t="n">
        <v>396646</v>
      </c>
      <c r="D22" s="6" t="n">
        <v>411955</v>
      </c>
    </row>
    <row r="23" spans="1:4">
      <c r="A23" s="4" t="s">
        <v>96</v>
      </c>
      <c r="B23" s="6" t="n">
        <v>1729729</v>
      </c>
      <c r="C23" s="6" t="n">
        <v>1802288</v>
      </c>
      <c r="D23" s="6" t="n">
        <v>1634438</v>
      </c>
    </row>
    <row r="24" spans="1:4">
      <c r="A24" s="4" t="s">
        <v>97</v>
      </c>
      <c r="B24" s="6" t="n">
        <v>4637042</v>
      </c>
      <c r="C24" s="6" t="n">
        <v>4387503</v>
      </c>
      <c r="D24" s="6" t="n">
        <v>4467996</v>
      </c>
    </row>
    <row r="25" spans="1:4">
      <c r="A25" s="3" t="s">
        <v>98</v>
      </c>
    </row>
    <row r="26" spans="1:4">
      <c r="A26" s="4" t="s">
        <v>99</v>
      </c>
      <c r="B26" s="6" t="n">
        <v>9290177</v>
      </c>
      <c r="C26" s="6" t="n">
        <v>8414792</v>
      </c>
      <c r="D26" s="6" t="n">
        <v>8237152</v>
      </c>
    </row>
    <row r="27" spans="1:4">
      <c r="A27" s="4" t="s">
        <v>100</v>
      </c>
      <c r="B27" s="6" t="n">
        <v>2133735</v>
      </c>
      <c r="C27" s="6" t="n">
        <v>1584863</v>
      </c>
      <c r="D27" s="6" t="n">
        <v>1555242</v>
      </c>
    </row>
    <row r="28" spans="1:4">
      <c r="A28" s="4" t="s">
        <v>101</v>
      </c>
      <c r="B28" s="6" t="n">
        <v>6268036</v>
      </c>
      <c r="C28" s="6" t="n">
        <v>6375428</v>
      </c>
      <c r="D28" s="6" t="n">
        <v>6231878</v>
      </c>
    </row>
    <row r="29" spans="1:4">
      <c r="A29" s="4" t="s">
        <v>102</v>
      </c>
      <c r="B29" s="6" t="n">
        <v>17691948</v>
      </c>
      <c r="C29" s="6" t="n">
        <v>16375083</v>
      </c>
      <c r="D29" s="6" t="n">
        <v>16024272</v>
      </c>
    </row>
    <row r="30" spans="1:4">
      <c r="A30" s="4" t="s">
        <v>103</v>
      </c>
      <c r="B30" s="6" t="n">
        <v>7321885</v>
      </c>
      <c r="C30" s="6" t="n">
        <v>5394498</v>
      </c>
      <c r="D30" s="6" t="n">
        <v>5881204</v>
      </c>
    </row>
    <row r="31" spans="1:4">
      <c r="A31" s="4" t="s">
        <v>104</v>
      </c>
      <c r="B31" s="6" t="n">
        <v>1405000</v>
      </c>
      <c r="C31" s="6" t="n">
        <v>1083000</v>
      </c>
      <c r="D31" s="6" t="n">
        <v>1240000</v>
      </c>
    </row>
    <row r="32" spans="1:4">
      <c r="A32" s="4" t="s">
        <v>105</v>
      </c>
      <c r="B32" s="7" t="n">
        <v>5916885</v>
      </c>
      <c r="C32" s="7" t="n">
        <v>4311498</v>
      </c>
      <c r="D32" s="7" t="n">
        <v>4641204</v>
      </c>
    </row>
    <row r="33" spans="1:4">
      <c r="A33" s="4" t="s">
        <v>106</v>
      </c>
      <c r="B33" s="8" t="n">
        <v>1.77</v>
      </c>
      <c r="C33" s="8" t="n">
        <v>1.27</v>
      </c>
      <c r="D33" s="8" t="n">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58</v>
      </c>
      <c r="B1" s="2" t="s">
        <v>1</v>
      </c>
    </row>
    <row r="2" spans="1:2">
      <c r="B2" s="2" t="s">
        <v>2</v>
      </c>
    </row>
    <row r="3" spans="1:2">
      <c r="A3" s="3" t="s">
        <v>22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0</v>
      </c>
      <c r="B1" s="2" t="s">
        <v>1</v>
      </c>
    </row>
    <row r="2" spans="1:2">
      <c r="B2" s="2" t="s">
        <v>2</v>
      </c>
    </row>
    <row r="3" spans="1:2">
      <c r="A3" s="3" t="s">
        <v>219</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4"/>
    <col customWidth="1" max="3" min="3" width="28"/>
    <col customWidth="1" max="4" min="4" width="21"/>
  </cols>
  <sheetData>
    <row r="1" spans="1:4">
      <c r="A1" s="1" t="s">
        <v>379</v>
      </c>
      <c r="B1" s="2" t="s">
        <v>380</v>
      </c>
      <c r="C1" s="2" t="s">
        <v>1</v>
      </c>
    </row>
    <row r="2" spans="1:4">
      <c r="B2" s="2" t="s">
        <v>381</v>
      </c>
      <c r="C2" s="2" t="s">
        <v>382</v>
      </c>
      <c r="D2" s="2" t="s">
        <v>383</v>
      </c>
    </row>
    <row r="3" spans="1:4">
      <c r="A3" s="3" t="s">
        <v>384</v>
      </c>
    </row>
    <row r="4" spans="1:4">
      <c r="A4" s="4" t="s">
        <v>385</v>
      </c>
      <c r="C4" s="6" t="n">
        <v>1</v>
      </c>
    </row>
    <row r="5" spans="1:4">
      <c r="A5" s="4" t="s">
        <v>386</v>
      </c>
      <c r="C5" s="7" t="n">
        <v>1351000</v>
      </c>
      <c r="D5" s="7" t="n">
        <v>2623000</v>
      </c>
    </row>
    <row r="6" spans="1:4">
      <c r="A6" s="4" t="s">
        <v>387</v>
      </c>
      <c r="C6" s="7" t="n">
        <v>0</v>
      </c>
      <c r="D6" s="7" t="n">
        <v>0</v>
      </c>
    </row>
    <row r="7" spans="1:4">
      <c r="A7" s="4" t="s">
        <v>388</v>
      </c>
    </row>
    <row r="8" spans="1:4">
      <c r="A8" s="3" t="s">
        <v>384</v>
      </c>
    </row>
    <row r="9" spans="1:4">
      <c r="A9" s="4" t="s">
        <v>389</v>
      </c>
      <c r="C9" s="4" t="s">
        <v>390</v>
      </c>
    </row>
    <row r="10" spans="1:4">
      <c r="A10" s="4" t="s">
        <v>391</v>
      </c>
      <c r="C10" s="7" t="n">
        <v>40857</v>
      </c>
    </row>
    <row r="11" spans="1:4">
      <c r="A11" s="4" t="s">
        <v>392</v>
      </c>
      <c r="C11" s="7" t="n">
        <v>10215</v>
      </c>
    </row>
    <row r="12" spans="1:4">
      <c r="A12" s="4" t="s">
        <v>393</v>
      </c>
    </row>
    <row r="13" spans="1:4">
      <c r="A13" s="3" t="s">
        <v>384</v>
      </c>
    </row>
    <row r="14" spans="1:4">
      <c r="A14" s="4" t="s">
        <v>394</v>
      </c>
      <c r="B14" s="4" t="s">
        <v>395</v>
      </c>
    </row>
    <row r="15" spans="1:4">
      <c r="A15" s="4" t="s">
        <v>396</v>
      </c>
      <c r="B15" s="4" t="s">
        <v>397</v>
      </c>
    </row>
    <row r="16" spans="1:4">
      <c r="A16" s="4" t="s">
        <v>398</v>
      </c>
      <c r="B16" s="8" t="n">
        <v>0.11</v>
      </c>
    </row>
    <row r="17" spans="1:4">
      <c r="A17" s="4" t="s">
        <v>399</v>
      </c>
      <c r="B17" s="4" t="s">
        <v>400</v>
      </c>
    </row>
    <row r="18" spans="1:4">
      <c r="A18" s="4" t="s">
        <v>401</v>
      </c>
      <c r="B18" s="4" t="s">
        <v>402</v>
      </c>
    </row>
    <row r="19" spans="1:4">
      <c r="A19" s="4" t="s">
        <v>403</v>
      </c>
    </row>
    <row r="20" spans="1:4">
      <c r="A20" s="3" t="s">
        <v>384</v>
      </c>
    </row>
    <row r="21" spans="1:4">
      <c r="A21" s="4" t="s">
        <v>389</v>
      </c>
      <c r="C21" s="4" t="s">
        <v>404</v>
      </c>
    </row>
    <row r="22" spans="1:4">
      <c r="A22" s="4" t="s">
        <v>391</v>
      </c>
      <c r="C22" s="7" t="n">
        <v>96470</v>
      </c>
    </row>
    <row r="23" spans="1:4">
      <c r="A23" s="4" t="s">
        <v>392</v>
      </c>
      <c r="C23" s="6" t="n">
        <v>96470</v>
      </c>
    </row>
    <row r="24" spans="1:4">
      <c r="A24" s="4" t="s">
        <v>405</v>
      </c>
      <c r="C24" s="6" t="n">
        <v>96470</v>
      </c>
    </row>
    <row r="25" spans="1:4">
      <c r="A25" s="4" t="s">
        <v>406</v>
      </c>
      <c r="C25" s="6" t="n">
        <v>96470</v>
      </c>
    </row>
    <row r="26" spans="1:4">
      <c r="A26" s="4" t="s">
        <v>407</v>
      </c>
      <c r="C26" s="6" t="n">
        <v>96470</v>
      </c>
    </row>
    <row r="27" spans="1:4">
      <c r="A27" s="4" t="s">
        <v>408</v>
      </c>
      <c r="C27" s="6" t="n">
        <v>96470</v>
      </c>
    </row>
    <row r="28" spans="1:4">
      <c r="A28" s="4" t="s">
        <v>409</v>
      </c>
      <c r="C28" s="7" t="n">
        <v>80388</v>
      </c>
    </row>
    <row r="29" spans="1:4">
      <c r="A29" s="4" t="s">
        <v>410</v>
      </c>
    </row>
    <row r="30" spans="1:4">
      <c r="A30" s="3" t="s">
        <v>384</v>
      </c>
    </row>
    <row r="31" spans="1:4">
      <c r="A31" s="4" t="s">
        <v>411</v>
      </c>
      <c r="C31" s="4" t="s">
        <v>412</v>
      </c>
    </row>
    <row r="32" spans="1:4">
      <c r="A32" s="4" t="s">
        <v>413</v>
      </c>
    </row>
    <row r="33" spans="1:4">
      <c r="A33" s="3" t="s">
        <v>384</v>
      </c>
    </row>
    <row r="34" spans="1:4">
      <c r="A34" s="4" t="s">
        <v>411</v>
      </c>
      <c r="C34" s="4" t="s">
        <v>414</v>
      </c>
    </row>
    <row r="35" spans="1:4">
      <c r="A35" s="4" t="s">
        <v>415</v>
      </c>
    </row>
    <row r="36" spans="1:4">
      <c r="A36" s="3" t="s">
        <v>384</v>
      </c>
    </row>
    <row r="37" spans="1:4">
      <c r="A37" s="4" t="s">
        <v>411</v>
      </c>
      <c r="C37" s="4" t="s">
        <v>416</v>
      </c>
    </row>
    <row r="38" spans="1:4">
      <c r="A38" s="4" t="s">
        <v>417</v>
      </c>
    </row>
    <row r="39" spans="1:4">
      <c r="A39" s="3" t="s">
        <v>384</v>
      </c>
    </row>
    <row r="40" spans="1:4">
      <c r="A40" s="4" t="s">
        <v>411</v>
      </c>
      <c r="C40" s="4" t="s">
        <v>40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5</v>
      </c>
    </row>
    <row r="3" spans="1:4">
      <c r="A3" s="3" t="s">
        <v>419</v>
      </c>
    </row>
    <row r="4" spans="1:4">
      <c r="A4" s="4" t="s">
        <v>420</v>
      </c>
      <c r="B4" s="6" t="n">
        <v>3339242</v>
      </c>
      <c r="C4" s="6" t="n">
        <v>3406194</v>
      </c>
      <c r="D4" s="6" t="n">
        <v>3446662</v>
      </c>
    </row>
    <row r="5" spans="1:4">
      <c r="A5" s="4" t="s">
        <v>421</v>
      </c>
      <c r="B5" s="6" t="n">
        <v>3339242</v>
      </c>
      <c r="C5" s="6" t="n">
        <v>3406194</v>
      </c>
      <c r="D5" s="6" t="n">
        <v>34466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422</v>
      </c>
      <c r="B1" s="2" t="s">
        <v>1</v>
      </c>
    </row>
    <row r="2" spans="1:4">
      <c r="B2" s="2" t="s">
        <v>2</v>
      </c>
      <c r="C2" s="2" t="s">
        <v>32</v>
      </c>
      <c r="D2" s="2" t="s">
        <v>423</v>
      </c>
    </row>
    <row r="3" spans="1:4">
      <c r="A3" s="3" t="s">
        <v>187</v>
      </c>
    </row>
    <row r="4" spans="1:4">
      <c r="A4" s="4" t="s">
        <v>424</v>
      </c>
      <c r="B4" s="7" t="n">
        <v>1197237</v>
      </c>
    </row>
    <row r="5" spans="1:4">
      <c r="A5" s="4" t="s">
        <v>425</v>
      </c>
      <c r="B5" s="6" t="n">
        <v>1190856</v>
      </c>
    </row>
    <row r="6" spans="1:4">
      <c r="A6" s="4" t="s">
        <v>426</v>
      </c>
      <c r="B6" s="6" t="n">
        <v>935000</v>
      </c>
    </row>
    <row r="7" spans="1:4">
      <c r="A7" s="4" t="s">
        <v>427</v>
      </c>
      <c r="B7" s="7" t="n">
        <v>10072399</v>
      </c>
      <c r="C7" s="7" t="n">
        <v>10072399</v>
      </c>
      <c r="D7" s="7" t="n">
        <v>1517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5</v>
      </c>
    </row>
    <row r="3" spans="1:4">
      <c r="A3" s="3" t="s">
        <v>108</v>
      </c>
    </row>
    <row r="4" spans="1:4">
      <c r="A4" s="4" t="s">
        <v>105</v>
      </c>
      <c r="B4" s="7" t="n">
        <v>5916885</v>
      </c>
      <c r="C4" s="7" t="n">
        <v>4311498</v>
      </c>
      <c r="D4" s="7" t="n">
        <v>4641204</v>
      </c>
    </row>
    <row r="5" spans="1:4">
      <c r="A5" s="3" t="s">
        <v>109</v>
      </c>
    </row>
    <row r="6" spans="1:4">
      <c r="A6" s="4" t="s">
        <v>110</v>
      </c>
      <c r="B6" s="6" t="n">
        <v>92930</v>
      </c>
      <c r="C6" s="6" t="n">
        <v>4597215</v>
      </c>
      <c r="D6" s="6" t="n">
        <v>-7525775</v>
      </c>
    </row>
    <row r="7" spans="1:4">
      <c r="A7" s="4" t="s">
        <v>111</v>
      </c>
      <c r="B7" s="6" t="n">
        <v>-115616</v>
      </c>
      <c r="C7" s="6" t="n">
        <v>-399760</v>
      </c>
      <c r="D7" s="6" t="n">
        <v>-134177</v>
      </c>
    </row>
    <row r="8" spans="1:4">
      <c r="A8" s="4" t="s">
        <v>112</v>
      </c>
      <c r="B8" s="6" t="n">
        <v>-22686</v>
      </c>
      <c r="C8" s="6" t="n">
        <v>4197455</v>
      </c>
      <c r="D8" s="6" t="n">
        <v>-7659952</v>
      </c>
    </row>
    <row r="9" spans="1:4">
      <c r="A9" s="4" t="s">
        <v>113</v>
      </c>
      <c r="B9" s="6" t="n">
        <v>7701</v>
      </c>
      <c r="C9" s="6" t="n">
        <v>-1427135</v>
      </c>
      <c r="D9" s="6" t="n">
        <v>2604384</v>
      </c>
    </row>
    <row r="10" spans="1:4">
      <c r="A10" s="4" t="s">
        <v>114</v>
      </c>
      <c r="B10" s="6" t="n">
        <v>-14985</v>
      </c>
      <c r="C10" s="6" t="n">
        <v>2770320</v>
      </c>
      <c r="D10" s="6" t="n">
        <v>-5055568</v>
      </c>
    </row>
    <row r="11" spans="1:4">
      <c r="A11" s="4" t="s">
        <v>115</v>
      </c>
      <c r="B11" s="7" t="n">
        <v>5901900</v>
      </c>
      <c r="C11" s="7" t="n">
        <v>7081818</v>
      </c>
      <c r="D11" s="7" t="n">
        <v>-4143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8</v>
      </c>
      <c r="B1" s="2" t="s">
        <v>2</v>
      </c>
      <c r="C1" s="2" t="s">
        <v>32</v>
      </c>
      <c r="D1" s="2" t="s">
        <v>423</v>
      </c>
    </row>
    <row r="2" spans="1:4">
      <c r="A2" s="3" t="s">
        <v>429</v>
      </c>
    </row>
    <row r="3" spans="1:4">
      <c r="A3" s="4" t="s">
        <v>427</v>
      </c>
      <c r="B3" s="7" t="n">
        <v>10072399</v>
      </c>
      <c r="C3" s="7" t="n">
        <v>10072399</v>
      </c>
      <c r="D3" s="7" t="n">
        <v>1517420</v>
      </c>
    </row>
    <row r="4" spans="1:4">
      <c r="A4" s="4" t="s">
        <v>430</v>
      </c>
    </row>
    <row r="5" spans="1:4">
      <c r="A5" s="3" t="s">
        <v>429</v>
      </c>
    </row>
    <row r="6" spans="1:4">
      <c r="A6" s="4" t="s">
        <v>431</v>
      </c>
      <c r="B6" s="6" t="n">
        <v>6628035</v>
      </c>
    </row>
    <row r="7" spans="1:4">
      <c r="A7" s="4" t="s">
        <v>432</v>
      </c>
      <c r="B7" s="6" t="n">
        <v>58536569</v>
      </c>
    </row>
    <row r="8" spans="1:4">
      <c r="A8" s="4" t="s">
        <v>189</v>
      </c>
      <c r="B8" s="6" t="n">
        <v>6881331</v>
      </c>
    </row>
    <row r="9" spans="1:4">
      <c r="A9" s="4" t="s">
        <v>433</v>
      </c>
      <c r="B9" s="6" t="n">
        <v>685340</v>
      </c>
    </row>
    <row r="10" spans="1:4">
      <c r="A10" s="4" t="s">
        <v>434</v>
      </c>
      <c r="B10" s="6" t="n">
        <v>3382316</v>
      </c>
    </row>
    <row r="11" spans="1:4">
      <c r="A11" s="4" t="s">
        <v>427</v>
      </c>
      <c r="B11" s="6" t="n">
        <v>1517420</v>
      </c>
    </row>
    <row r="12" spans="1:4">
      <c r="A12" s="4" t="s">
        <v>435</v>
      </c>
      <c r="B12" s="6" t="n">
        <v>1837062</v>
      </c>
    </row>
    <row r="13" spans="1:4">
      <c r="A13" s="4" t="s">
        <v>436</v>
      </c>
      <c r="B13" s="6" t="n">
        <v>964697</v>
      </c>
    </row>
    <row r="14" spans="1:4">
      <c r="A14" s="4" t="s">
        <v>437</v>
      </c>
      <c r="B14" s="6" t="n">
        <v>52000</v>
      </c>
    </row>
    <row r="15" spans="1:4">
      <c r="A15" s="4" t="s">
        <v>438</v>
      </c>
      <c r="B15" s="6" t="n">
        <v>3003090</v>
      </c>
    </row>
    <row r="16" spans="1:4">
      <c r="A16" s="4" t="s">
        <v>439</v>
      </c>
      <c r="B16" s="6" t="n">
        <v>83487860</v>
      </c>
    </row>
    <row r="17" spans="1:4">
      <c r="A17" s="4" t="s">
        <v>440</v>
      </c>
      <c r="B17" s="6" t="n">
        <v>71096023</v>
      </c>
    </row>
    <row r="18" spans="1:4">
      <c r="A18" s="4" t="s">
        <v>441</v>
      </c>
      <c r="B18" s="6" t="n">
        <v>8740666</v>
      </c>
    </row>
    <row r="19" spans="1:4">
      <c r="A19" s="4" t="s">
        <v>442</v>
      </c>
      <c r="B19" s="6" t="n">
        <v>2438549</v>
      </c>
    </row>
    <row r="20" spans="1:4">
      <c r="A20" s="4" t="s">
        <v>443</v>
      </c>
      <c r="B20" s="6" t="n">
        <v>1212622</v>
      </c>
    </row>
    <row r="21" spans="1:4">
      <c r="A21" s="4" t="s">
        <v>444</v>
      </c>
      <c r="B21" s="7" t="n">
        <v>834878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445</v>
      </c>
      <c r="B1" s="2" t="s">
        <v>1</v>
      </c>
    </row>
    <row r="2" spans="1:4">
      <c r="B2" s="2" t="s">
        <v>446</v>
      </c>
      <c r="C2" s="2" t="s">
        <v>383</v>
      </c>
      <c r="D2" s="2" t="s">
        <v>447</v>
      </c>
    </row>
    <row r="3" spans="1:4">
      <c r="A3" s="3" t="s">
        <v>448</v>
      </c>
    </row>
    <row r="4" spans="1:4">
      <c r="A4" s="4" t="s">
        <v>449</v>
      </c>
      <c r="B4" s="7" t="n">
        <v>22606000</v>
      </c>
      <c r="C4" s="7" t="n">
        <v>20168000</v>
      </c>
    </row>
    <row r="5" spans="1:4">
      <c r="A5" s="4" t="s">
        <v>450</v>
      </c>
      <c r="B5" s="6" t="n">
        <v>74</v>
      </c>
    </row>
    <row r="6" spans="1:4">
      <c r="A6" s="4" t="s">
        <v>451</v>
      </c>
      <c r="B6" s="6" t="n">
        <v>29</v>
      </c>
    </row>
    <row r="7" spans="1:4">
      <c r="A7" s="4" t="s">
        <v>452</v>
      </c>
      <c r="B7" s="7" t="n">
        <v>141318</v>
      </c>
      <c r="C7" s="6" t="n">
        <v>412812</v>
      </c>
      <c r="D7" s="7" t="n">
        <v>134848</v>
      </c>
    </row>
    <row r="8" spans="1:4">
      <c r="A8" s="4" t="s">
        <v>453</v>
      </c>
      <c r="B8" s="6" t="n">
        <v>1405000</v>
      </c>
      <c r="C8" s="6" t="n">
        <v>1083000</v>
      </c>
      <c r="D8" s="6" t="n">
        <v>1240000</v>
      </c>
    </row>
    <row r="9" spans="1:4">
      <c r="A9" s="4" t="s">
        <v>454</v>
      </c>
      <c r="B9" s="6" t="n">
        <v>25702</v>
      </c>
      <c r="C9" s="6" t="n">
        <v>13052</v>
      </c>
      <c r="D9" s="6" t="n">
        <v>671</v>
      </c>
    </row>
    <row r="10" spans="1:4">
      <c r="A10" s="4" t="s">
        <v>455</v>
      </c>
    </row>
    <row r="11" spans="1:4">
      <c r="A11" s="3" t="s">
        <v>448</v>
      </c>
    </row>
    <row r="12" spans="1:4">
      <c r="A12" s="4" t="s">
        <v>453</v>
      </c>
      <c r="B12" s="6" t="n">
        <v>48048</v>
      </c>
      <c r="C12" s="6" t="n">
        <v>140356</v>
      </c>
      <c r="D12" s="6" t="n">
        <v>45848</v>
      </c>
    </row>
    <row r="13" spans="1:4">
      <c r="A13" s="4" t="s">
        <v>456</v>
      </c>
    </row>
    <row r="14" spans="1:4">
      <c r="A14" s="3" t="s">
        <v>448</v>
      </c>
    </row>
    <row r="15" spans="1:4">
      <c r="A15" s="4" t="s">
        <v>453</v>
      </c>
      <c r="B15" s="7" t="n">
        <v>8739</v>
      </c>
      <c r="C15" s="7" t="n">
        <v>4438</v>
      </c>
      <c r="D15" s="7" t="n">
        <v>2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180812156</v>
      </c>
      <c r="C3" s="7" t="n">
        <v>204321494</v>
      </c>
    </row>
    <row r="4" spans="1:3">
      <c r="A4" s="4" t="s">
        <v>460</v>
      </c>
      <c r="B4" s="6" t="n">
        <v>182929038</v>
      </c>
      <c r="C4" s="6" t="n">
        <v>206461063</v>
      </c>
    </row>
    <row r="5" spans="1:3">
      <c r="A5" s="4" t="s">
        <v>461</v>
      </c>
    </row>
    <row r="6" spans="1:3">
      <c r="A6" s="3" t="s">
        <v>458</v>
      </c>
    </row>
    <row r="7" spans="1:3">
      <c r="A7" s="4" t="s">
        <v>459</v>
      </c>
      <c r="B7" s="6" t="n">
        <v>3998025</v>
      </c>
      <c r="C7" s="6" t="n">
        <v>9640249</v>
      </c>
    </row>
    <row r="8" spans="1:3">
      <c r="A8" s="4" t="s">
        <v>460</v>
      </c>
      <c r="B8" s="6" t="n">
        <v>3966390</v>
      </c>
      <c r="C8" s="6" t="n">
        <v>9537052</v>
      </c>
    </row>
    <row r="9" spans="1:3">
      <c r="A9" s="4" t="s">
        <v>462</v>
      </c>
    </row>
    <row r="10" spans="1:3">
      <c r="A10" s="3" t="s">
        <v>458</v>
      </c>
    </row>
    <row r="11" spans="1:3">
      <c r="A11" s="4" t="s">
        <v>459</v>
      </c>
      <c r="B11" s="6" t="n">
        <v>71589038</v>
      </c>
      <c r="C11" s="6" t="n">
        <v>56605455</v>
      </c>
    </row>
    <row r="12" spans="1:3">
      <c r="A12" s="4" t="s">
        <v>460</v>
      </c>
      <c r="B12" s="6" t="n">
        <v>73481892</v>
      </c>
      <c r="C12" s="6" t="n">
        <v>58098524</v>
      </c>
    </row>
    <row r="13" spans="1:3">
      <c r="A13" s="4" t="s">
        <v>463</v>
      </c>
    </row>
    <row r="14" spans="1:3">
      <c r="A14" s="3" t="s">
        <v>458</v>
      </c>
    </row>
    <row r="15" spans="1:3">
      <c r="A15" s="4" t="s">
        <v>459</v>
      </c>
      <c r="B15" s="6" t="n">
        <v>104223205</v>
      </c>
      <c r="C15" s="6" t="n">
        <v>137073902</v>
      </c>
    </row>
    <row r="16" spans="1:3">
      <c r="A16" s="4" t="s">
        <v>460</v>
      </c>
      <c r="B16" s="6" t="n">
        <v>104479413</v>
      </c>
      <c r="C16" s="6" t="n">
        <v>137818544</v>
      </c>
    </row>
    <row r="17" spans="1:3">
      <c r="A17" s="4" t="s">
        <v>464</v>
      </c>
    </row>
    <row r="18" spans="1:3">
      <c r="A18" s="3" t="s">
        <v>458</v>
      </c>
    </row>
    <row r="19" spans="1:3">
      <c r="A19" s="4" t="s">
        <v>459</v>
      </c>
      <c r="B19" s="6" t="n">
        <v>1001888</v>
      </c>
      <c r="C19" s="6" t="n">
        <v>1001888</v>
      </c>
    </row>
    <row r="20" spans="1:3">
      <c r="A20" s="4" t="s">
        <v>460</v>
      </c>
      <c r="B20" s="7" t="n">
        <v>1001343</v>
      </c>
      <c r="C20" s="7" t="n">
        <v>10069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7" t="n">
        <v>3030291</v>
      </c>
      <c r="C4" s="7" t="n">
        <v>3235812</v>
      </c>
    </row>
    <row r="5" spans="1:3">
      <c r="A5" s="4" t="s">
        <v>468</v>
      </c>
      <c r="B5" s="6" t="n">
        <v>913409</v>
      </c>
      <c r="C5" s="6" t="n">
        <v>1096243</v>
      </c>
    </row>
    <row r="6" spans="1:3">
      <c r="A6" s="4" t="s">
        <v>461</v>
      </c>
    </row>
    <row r="7" spans="1:3">
      <c r="A7" s="3" t="s">
        <v>466</v>
      </c>
    </row>
    <row r="8" spans="1:3">
      <c r="A8" s="4" t="s">
        <v>468</v>
      </c>
      <c r="B8" s="6" t="n">
        <v>31635</v>
      </c>
      <c r="C8" s="6" t="n">
        <v>103197</v>
      </c>
    </row>
    <row r="9" spans="1:3">
      <c r="A9" s="4" t="s">
        <v>462</v>
      </c>
    </row>
    <row r="10" spans="1:3">
      <c r="A10" s="3" t="s">
        <v>466</v>
      </c>
    </row>
    <row r="11" spans="1:3">
      <c r="A11" s="4" t="s">
        <v>467</v>
      </c>
      <c r="B11" s="6" t="n">
        <v>1959662</v>
      </c>
      <c r="C11" s="6" t="n">
        <v>1674221</v>
      </c>
    </row>
    <row r="12" spans="1:3">
      <c r="A12" s="4" t="s">
        <v>468</v>
      </c>
      <c r="B12" s="6" t="n">
        <v>66808</v>
      </c>
      <c r="C12" s="6" t="n">
        <v>181152</v>
      </c>
    </row>
    <row r="13" spans="1:3">
      <c r="A13" s="4" t="s">
        <v>463</v>
      </c>
    </row>
    <row r="14" spans="1:3">
      <c r="A14" s="3" t="s">
        <v>466</v>
      </c>
    </row>
    <row r="15" spans="1:3">
      <c r="A15" s="4" t="s">
        <v>467</v>
      </c>
      <c r="B15" s="6" t="n">
        <v>1070629</v>
      </c>
      <c r="C15" s="6" t="n">
        <v>1556536</v>
      </c>
    </row>
    <row r="16" spans="1:3">
      <c r="A16" s="4" t="s">
        <v>468</v>
      </c>
      <c r="B16" s="6" t="n">
        <v>814421</v>
      </c>
      <c r="C16" s="6" t="n">
        <v>811894</v>
      </c>
    </row>
    <row r="17" spans="1:3">
      <c r="A17" s="4" t="s">
        <v>464</v>
      </c>
    </row>
    <row r="18" spans="1:3">
      <c r="A18" s="3" t="s">
        <v>466</v>
      </c>
    </row>
    <row r="19" spans="1:3">
      <c r="A19" s="4" t="s">
        <v>467</v>
      </c>
      <c r="C19" s="7" t="n">
        <v>5055</v>
      </c>
    </row>
    <row r="20" spans="1:3">
      <c r="A20" s="4" t="s">
        <v>468</v>
      </c>
      <c r="B20" s="7" t="n">
        <v>5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9</v>
      </c>
      <c r="B1" s="2" t="s">
        <v>2</v>
      </c>
      <c r="C1" s="2" t="s">
        <v>32</v>
      </c>
    </row>
    <row r="2" spans="1:3">
      <c r="A2" s="3" t="s">
        <v>470</v>
      </c>
    </row>
    <row r="3" spans="1:3">
      <c r="A3" s="4" t="s">
        <v>471</v>
      </c>
      <c r="B3" s="7" t="n">
        <v>1124806</v>
      </c>
    </row>
    <row r="4" spans="1:3">
      <c r="A4" s="4" t="s">
        <v>472</v>
      </c>
      <c r="B4" s="6" t="n">
        <v>1136513</v>
      </c>
    </row>
    <row r="5" spans="1:3">
      <c r="A5" s="4" t="s">
        <v>473</v>
      </c>
      <c r="B5" s="6" t="n">
        <v>16503553</v>
      </c>
    </row>
    <row r="6" spans="1:3">
      <c r="A6" s="4" t="s">
        <v>474</v>
      </c>
      <c r="B6" s="6" t="n">
        <v>16738420</v>
      </c>
    </row>
    <row r="7" spans="1:3">
      <c r="A7" s="4" t="s">
        <v>475</v>
      </c>
      <c r="B7" s="6" t="n">
        <v>53752354</v>
      </c>
    </row>
    <row r="8" spans="1:3">
      <c r="A8" s="4" t="s">
        <v>476</v>
      </c>
      <c r="B8" s="6" t="n">
        <v>55277996</v>
      </c>
    </row>
    <row r="9" spans="1:3">
      <c r="A9" s="4" t="s">
        <v>477</v>
      </c>
      <c r="B9" s="6" t="n">
        <v>108429555</v>
      </c>
    </row>
    <row r="10" spans="1:3">
      <c r="A10" s="4" t="s">
        <v>478</v>
      </c>
      <c r="B10" s="6" t="n">
        <v>108774766</v>
      </c>
    </row>
    <row r="11" spans="1:3">
      <c r="A11" s="4" t="s">
        <v>479</v>
      </c>
      <c r="B11" s="6" t="n">
        <v>1001888</v>
      </c>
    </row>
    <row r="12" spans="1:3">
      <c r="A12" s="4" t="s">
        <v>480</v>
      </c>
      <c r="B12" s="6" t="n">
        <v>1001343</v>
      </c>
    </row>
    <row r="13" spans="1:3">
      <c r="A13" s="4" t="s">
        <v>481</v>
      </c>
      <c r="B13" s="6" t="n">
        <v>180812156</v>
      </c>
      <c r="C13" s="7" t="n">
        <v>204321494</v>
      </c>
    </row>
    <row r="14" spans="1:3">
      <c r="A14" s="4" t="s">
        <v>482</v>
      </c>
      <c r="B14" s="7" t="n">
        <v>182929038</v>
      </c>
      <c r="C14" s="7" t="n">
        <v>2064610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7" t="n">
        <v>306462</v>
      </c>
      <c r="C4" s="7" t="n">
        <v>66197</v>
      </c>
    </row>
    <row r="5" spans="1:3">
      <c r="A5" s="4" t="s">
        <v>486</v>
      </c>
      <c r="B5" s="6" t="n">
        <v>37678474</v>
      </c>
      <c r="C5" s="6" t="n">
        <v>17600012</v>
      </c>
    </row>
    <row r="6" spans="1:3">
      <c r="A6" s="4" t="s">
        <v>487</v>
      </c>
      <c r="B6" s="6" t="n">
        <v>606947</v>
      </c>
      <c r="C6" s="6" t="n">
        <v>1030047</v>
      </c>
    </row>
    <row r="7" spans="1:3">
      <c r="A7" s="4" t="s">
        <v>488</v>
      </c>
      <c r="B7" s="6" t="n">
        <v>25307270</v>
      </c>
      <c r="C7" s="6" t="n">
        <v>57636305</v>
      </c>
    </row>
    <row r="8" spans="1:3">
      <c r="A8" s="4" t="s">
        <v>489</v>
      </c>
      <c r="B8" s="6" t="n">
        <v>913409</v>
      </c>
      <c r="C8" s="6" t="n">
        <v>1096243</v>
      </c>
    </row>
    <row r="9" spans="1:3">
      <c r="A9" s="4" t="s">
        <v>490</v>
      </c>
      <c r="B9" s="6" t="n">
        <v>62985744</v>
      </c>
      <c r="C9" s="6" t="n">
        <v>75236317</v>
      </c>
    </row>
    <row r="10" spans="1:3">
      <c r="A10" s="4" t="s">
        <v>461</v>
      </c>
    </row>
    <row r="11" spans="1:3">
      <c r="A11" s="3" t="s">
        <v>484</v>
      </c>
    </row>
    <row r="12" spans="1:3">
      <c r="A12" s="4" t="s">
        <v>485</v>
      </c>
      <c r="B12" s="6" t="n">
        <v>31635</v>
      </c>
      <c r="C12" s="6" t="n">
        <v>9932</v>
      </c>
    </row>
    <row r="13" spans="1:3">
      <c r="A13" s="4" t="s">
        <v>486</v>
      </c>
      <c r="B13" s="6" t="n">
        <v>3966390</v>
      </c>
      <c r="C13" s="6" t="n">
        <v>990000</v>
      </c>
    </row>
    <row r="14" spans="1:3">
      <c r="A14" s="4" t="s">
        <v>487</v>
      </c>
      <c r="C14" s="6" t="n">
        <v>93265</v>
      </c>
    </row>
    <row r="15" spans="1:3">
      <c r="A15" s="4" t="s">
        <v>488</v>
      </c>
      <c r="C15" s="6" t="n">
        <v>8547052</v>
      </c>
    </row>
    <row r="16" spans="1:3">
      <c r="A16" s="4" t="s">
        <v>489</v>
      </c>
      <c r="B16" s="6" t="n">
        <v>31635</v>
      </c>
      <c r="C16" s="6" t="n">
        <v>103197</v>
      </c>
    </row>
    <row r="17" spans="1:3">
      <c r="A17" s="4" t="s">
        <v>490</v>
      </c>
      <c r="B17" s="6" t="n">
        <v>3966390</v>
      </c>
      <c r="C17" s="6" t="n">
        <v>9537052</v>
      </c>
    </row>
    <row r="18" spans="1:3">
      <c r="A18" s="4" t="s">
        <v>462</v>
      </c>
    </row>
    <row r="19" spans="1:3">
      <c r="A19" s="3" t="s">
        <v>484</v>
      </c>
    </row>
    <row r="20" spans="1:3">
      <c r="A20" s="4" t="s">
        <v>485</v>
      </c>
      <c r="B20" s="6" t="n">
        <v>44058</v>
      </c>
      <c r="C20" s="6" t="n">
        <v>9008</v>
      </c>
    </row>
    <row r="21" spans="1:3">
      <c r="A21" s="4" t="s">
        <v>486</v>
      </c>
      <c r="B21" s="6" t="n">
        <v>6034425</v>
      </c>
      <c r="C21" s="6" t="n">
        <v>2523529</v>
      </c>
    </row>
    <row r="22" spans="1:3">
      <c r="A22" s="4" t="s">
        <v>487</v>
      </c>
      <c r="B22" s="6" t="n">
        <v>22750</v>
      </c>
      <c r="C22" s="6" t="n">
        <v>172145</v>
      </c>
    </row>
    <row r="23" spans="1:3">
      <c r="A23" s="4" t="s">
        <v>488</v>
      </c>
      <c r="B23" s="6" t="n">
        <v>1448020</v>
      </c>
      <c r="C23" s="6" t="n">
        <v>11140718</v>
      </c>
    </row>
    <row r="24" spans="1:3">
      <c r="A24" s="4" t="s">
        <v>489</v>
      </c>
      <c r="B24" s="6" t="n">
        <v>66808</v>
      </c>
      <c r="C24" s="6" t="n">
        <v>181152</v>
      </c>
    </row>
    <row r="25" spans="1:3">
      <c r="A25" s="4" t="s">
        <v>490</v>
      </c>
      <c r="B25" s="6" t="n">
        <v>7482445</v>
      </c>
      <c r="C25" s="6" t="n">
        <v>13664247</v>
      </c>
    </row>
    <row r="26" spans="1:3">
      <c r="A26" s="4" t="s">
        <v>463</v>
      </c>
    </row>
    <row r="27" spans="1:3">
      <c r="A27" s="3" t="s">
        <v>484</v>
      </c>
    </row>
    <row r="28" spans="1:3">
      <c r="A28" s="4" t="s">
        <v>485</v>
      </c>
      <c r="B28" s="6" t="n">
        <v>230224</v>
      </c>
      <c r="C28" s="6" t="n">
        <v>47257</v>
      </c>
    </row>
    <row r="29" spans="1:3">
      <c r="A29" s="4" t="s">
        <v>486</v>
      </c>
      <c r="B29" s="6" t="n">
        <v>26676316</v>
      </c>
      <c r="C29" s="6" t="n">
        <v>14086483</v>
      </c>
    </row>
    <row r="30" spans="1:3">
      <c r="A30" s="4" t="s">
        <v>487</v>
      </c>
      <c r="B30" s="6" t="n">
        <v>584197</v>
      </c>
      <c r="C30" s="6" t="n">
        <v>764637</v>
      </c>
    </row>
    <row r="31" spans="1:3">
      <c r="A31" s="4" t="s">
        <v>488</v>
      </c>
      <c r="B31" s="6" t="n">
        <v>23859250</v>
      </c>
      <c r="C31" s="6" t="n">
        <v>37948535</v>
      </c>
    </row>
    <row r="32" spans="1:3">
      <c r="A32" s="4" t="s">
        <v>489</v>
      </c>
      <c r="B32" s="6" t="n">
        <v>814421</v>
      </c>
      <c r="C32" s="6" t="n">
        <v>811894</v>
      </c>
    </row>
    <row r="33" spans="1:3">
      <c r="A33" s="4" t="s">
        <v>490</v>
      </c>
      <c r="B33" s="6" t="n">
        <v>50535566</v>
      </c>
      <c r="C33" s="7" t="n">
        <v>52035018</v>
      </c>
    </row>
    <row r="34" spans="1:3">
      <c r="A34" s="4" t="s">
        <v>464</v>
      </c>
    </row>
    <row r="35" spans="1:3">
      <c r="A35" s="3" t="s">
        <v>484</v>
      </c>
    </row>
    <row r="36" spans="1:3">
      <c r="A36" s="4" t="s">
        <v>485</v>
      </c>
      <c r="B36" s="6" t="n">
        <v>545</v>
      </c>
    </row>
    <row r="37" spans="1:3">
      <c r="A37" s="4" t="s">
        <v>486</v>
      </c>
      <c r="B37" s="6" t="n">
        <v>1001343</v>
      </c>
    </row>
    <row r="38" spans="1:3">
      <c r="A38" s="4" t="s">
        <v>489</v>
      </c>
      <c r="B38" s="6" t="n">
        <v>545</v>
      </c>
    </row>
    <row r="39" spans="1:3">
      <c r="A39" s="4" t="s">
        <v>490</v>
      </c>
      <c r="B39" s="7" t="n">
        <v>1001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r="1" spans="1:6">
      <c r="A1" s="1" t="s">
        <v>491</v>
      </c>
      <c r="B1" s="2" t="s">
        <v>1</v>
      </c>
    </row>
    <row r="2" spans="1:6">
      <c r="B2" s="2" t="s">
        <v>2</v>
      </c>
      <c r="C2" s="2" t="s">
        <v>32</v>
      </c>
      <c r="D2" s="2" t="s">
        <v>75</v>
      </c>
      <c r="E2" s="2" t="s">
        <v>492</v>
      </c>
      <c r="F2" s="2" t="s">
        <v>493</v>
      </c>
    </row>
    <row r="3" spans="1:6">
      <c r="A3" s="3" t="s">
        <v>494</v>
      </c>
    </row>
    <row r="4" spans="1:6">
      <c r="A4" s="4" t="s">
        <v>495</v>
      </c>
      <c r="B4" s="7" t="n">
        <v>354250015</v>
      </c>
      <c r="C4" s="7" t="n">
        <v>360937164</v>
      </c>
      <c r="F4" s="7" t="n">
        <v>6917605</v>
      </c>
    </row>
    <row r="5" spans="1:6">
      <c r="A5" s="4" t="s">
        <v>496</v>
      </c>
      <c r="B5" s="6" t="n">
        <v>5579000</v>
      </c>
      <c r="C5" s="6" t="n">
        <v>3851000</v>
      </c>
      <c r="D5" s="7" t="n">
        <v>9761000</v>
      </c>
    </row>
    <row r="6" spans="1:6">
      <c r="A6" s="4" t="s">
        <v>497</v>
      </c>
      <c r="B6" s="6" t="n">
        <v>339000</v>
      </c>
      <c r="C6" s="6" t="n">
        <v>197000</v>
      </c>
      <c r="D6" s="6" t="n">
        <v>203000</v>
      </c>
    </row>
    <row r="7" spans="1:6">
      <c r="A7" s="4" t="s">
        <v>498</v>
      </c>
      <c r="B7" s="6" t="n">
        <v>785694</v>
      </c>
      <c r="C7" s="6" t="n">
        <v>1283495</v>
      </c>
    </row>
    <row r="8" spans="1:6">
      <c r="A8" s="4" t="s">
        <v>499</v>
      </c>
      <c r="B8" s="6" t="n">
        <v>63285</v>
      </c>
      <c r="C8" s="6" t="n">
        <v>34391</v>
      </c>
      <c r="D8" s="7" t="n">
        <v>45480</v>
      </c>
      <c r="F8" s="7" t="n">
        <v>989194</v>
      </c>
    </row>
    <row r="9" spans="1:6">
      <c r="A9" s="4" t="s">
        <v>500</v>
      </c>
    </row>
    <row r="10" spans="1:6">
      <c r="A10" s="3" t="s">
        <v>494</v>
      </c>
    </row>
    <row r="11" spans="1:6">
      <c r="A11" s="4" t="s">
        <v>495</v>
      </c>
      <c r="B11" s="6" t="n">
        <v>60131000</v>
      </c>
      <c r="C11" s="6" t="n">
        <v>65287000</v>
      </c>
    </row>
    <row r="12" spans="1:6">
      <c r="A12" s="4" t="s">
        <v>501</v>
      </c>
    </row>
    <row r="13" spans="1:6">
      <c r="A13" s="3" t="s">
        <v>494</v>
      </c>
    </row>
    <row r="14" spans="1:6">
      <c r="A14" s="4" t="s">
        <v>495</v>
      </c>
      <c r="B14" s="6" t="n">
        <v>34997920</v>
      </c>
      <c r="C14" s="6" t="n">
        <v>39781326</v>
      </c>
    </row>
    <row r="15" spans="1:6">
      <c r="A15" s="4" t="s">
        <v>430</v>
      </c>
    </row>
    <row r="16" spans="1:6">
      <c r="A16" s="3" t="s">
        <v>494</v>
      </c>
    </row>
    <row r="17" spans="1:6">
      <c r="A17" s="4" t="s">
        <v>498</v>
      </c>
      <c r="B17" s="7" t="n">
        <v>765243</v>
      </c>
      <c r="C17" s="7" t="n">
        <v>900571</v>
      </c>
      <c r="E17" s="7" t="n">
        <v>9587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02</v>
      </c>
      <c r="B1" s="2" t="s">
        <v>2</v>
      </c>
      <c r="C1" s="2" t="s">
        <v>32</v>
      </c>
      <c r="D1" s="2" t="s">
        <v>493</v>
      </c>
    </row>
    <row r="2" spans="1:4">
      <c r="A2" s="3" t="s">
        <v>503</v>
      </c>
    </row>
    <row r="3" spans="1:4">
      <c r="A3" s="4" t="s">
        <v>41</v>
      </c>
      <c r="B3" s="7" t="n">
        <v>354250015</v>
      </c>
      <c r="C3" s="7" t="n">
        <v>360937164</v>
      </c>
      <c r="D3" s="7" t="n">
        <v>6917605</v>
      </c>
    </row>
    <row r="4" spans="1:4">
      <c r="A4" s="4" t="s">
        <v>504</v>
      </c>
    </row>
    <row r="5" spans="1:4">
      <c r="A5" s="3" t="s">
        <v>503</v>
      </c>
    </row>
    <row r="6" spans="1:4">
      <c r="A6" s="4" t="s">
        <v>41</v>
      </c>
      <c r="B6" s="6" t="n">
        <v>78095566</v>
      </c>
      <c r="C6" s="6" t="n">
        <v>80367773</v>
      </c>
    </row>
    <row r="7" spans="1:4">
      <c r="A7" s="4" t="s">
        <v>505</v>
      </c>
    </row>
    <row r="8" spans="1:4">
      <c r="A8" s="3" t="s">
        <v>503</v>
      </c>
    </row>
    <row r="9" spans="1:4">
      <c r="A9" s="4" t="s">
        <v>41</v>
      </c>
      <c r="B9" s="6" t="n">
        <v>237299236</v>
      </c>
      <c r="C9" s="6" t="n">
        <v>235988490</v>
      </c>
    </row>
    <row r="10" spans="1:4">
      <c r="A10" s="4" t="s">
        <v>501</v>
      </c>
    </row>
    <row r="11" spans="1:4">
      <c r="A11" s="3" t="s">
        <v>503</v>
      </c>
    </row>
    <row r="12" spans="1:4">
      <c r="A12" s="4" t="s">
        <v>41</v>
      </c>
      <c r="B12" s="6" t="n">
        <v>34997920</v>
      </c>
      <c r="C12" s="6" t="n">
        <v>39781326</v>
      </c>
    </row>
    <row r="13" spans="1:4">
      <c r="A13" s="4" t="s">
        <v>506</v>
      </c>
    </row>
    <row r="14" spans="1:4">
      <c r="A14" s="3" t="s">
        <v>503</v>
      </c>
    </row>
    <row r="15" spans="1:4">
      <c r="A15" s="4" t="s">
        <v>41</v>
      </c>
      <c r="B15" s="7" t="n">
        <v>3857293</v>
      </c>
      <c r="C15" s="7" t="n">
        <v>47995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5</v>
      </c>
    </row>
    <row r="3" spans="1:4">
      <c r="A3" s="3" t="s">
        <v>508</v>
      </c>
    </row>
    <row r="4" spans="1:4">
      <c r="A4" s="4" t="s">
        <v>509</v>
      </c>
      <c r="B4" s="7" t="n">
        <v>3839508</v>
      </c>
      <c r="C4" s="7" t="n">
        <v>4014391</v>
      </c>
    </row>
    <row r="5" spans="1:4">
      <c r="A5" s="4" t="s">
        <v>510</v>
      </c>
      <c r="B5" s="6" t="n">
        <v>382000</v>
      </c>
      <c r="C5" s="6" t="n">
        <v>-430000</v>
      </c>
      <c r="D5" s="7" t="n">
        <v>-832925</v>
      </c>
    </row>
    <row r="6" spans="1:4">
      <c r="A6" s="4" t="s">
        <v>511</v>
      </c>
      <c r="B6" s="6" t="n">
        <v>-638242</v>
      </c>
      <c r="C6" s="6" t="n">
        <v>-496942</v>
      </c>
      <c r="D6" s="6" t="n">
        <v>-2640479</v>
      </c>
    </row>
    <row r="7" spans="1:4">
      <c r="A7" s="4" t="s">
        <v>512</v>
      </c>
      <c r="B7" s="6" t="n">
        <v>251200</v>
      </c>
      <c r="C7" s="6" t="n">
        <v>752059</v>
      </c>
      <c r="D7" s="6" t="n">
        <v>570190</v>
      </c>
    </row>
    <row r="8" spans="1:4">
      <c r="A8" s="4" t="s">
        <v>509</v>
      </c>
      <c r="B8" s="6" t="n">
        <v>3834466</v>
      </c>
      <c r="C8" s="6" t="n">
        <v>3839508</v>
      </c>
      <c r="D8" s="6" t="n">
        <v>4014391</v>
      </c>
    </row>
    <row r="9" spans="1:4">
      <c r="A9" s="4" t="s">
        <v>513</v>
      </c>
    </row>
    <row r="10" spans="1:4">
      <c r="A10" s="3" t="s">
        <v>508</v>
      </c>
    </row>
    <row r="11" spans="1:4">
      <c r="A11" s="4" t="s">
        <v>509</v>
      </c>
      <c r="B11" s="6" t="n">
        <v>806944</v>
      </c>
      <c r="C11" s="6" t="n">
        <v>179016</v>
      </c>
      <c r="D11" s="6" t="n">
        <v>2921950</v>
      </c>
    </row>
    <row r="12" spans="1:4">
      <c r="A12" s="4" t="s">
        <v>510</v>
      </c>
      <c r="B12" s="6" t="n">
        <v>852126</v>
      </c>
      <c r="C12" s="6" t="n">
        <v>262834</v>
      </c>
      <c r="D12" s="6" t="n">
        <v>-573330</v>
      </c>
    </row>
    <row r="13" spans="1:4">
      <c r="A13" s="4" t="s">
        <v>511</v>
      </c>
      <c r="B13" s="6" t="n">
        <v>-326801</v>
      </c>
      <c r="C13" s="6" t="n">
        <v>-230905</v>
      </c>
      <c r="D13" s="6" t="n">
        <v>-2419873</v>
      </c>
    </row>
    <row r="14" spans="1:4">
      <c r="A14" s="4" t="s">
        <v>512</v>
      </c>
      <c r="B14" s="6" t="n">
        <v>38314</v>
      </c>
      <c r="C14" s="6" t="n">
        <v>595999</v>
      </c>
      <c r="D14" s="6" t="n">
        <v>250269</v>
      </c>
    </row>
    <row r="15" spans="1:4">
      <c r="A15" s="4" t="s">
        <v>509</v>
      </c>
      <c r="B15" s="6" t="n">
        <v>1370583</v>
      </c>
      <c r="C15" s="6" t="n">
        <v>806944</v>
      </c>
      <c r="D15" s="6" t="n">
        <v>179016</v>
      </c>
    </row>
    <row r="16" spans="1:4">
      <c r="A16" s="4" t="s">
        <v>514</v>
      </c>
    </row>
    <row r="17" spans="1:4">
      <c r="A17" s="3" t="s">
        <v>508</v>
      </c>
    </row>
    <row r="18" spans="1:4">
      <c r="A18" s="4" t="s">
        <v>509</v>
      </c>
      <c r="B18" s="6" t="n">
        <v>198367</v>
      </c>
      <c r="C18" s="6" t="n">
        <v>305434</v>
      </c>
      <c r="D18" s="6" t="n">
        <v>1027837</v>
      </c>
    </row>
    <row r="19" spans="1:4">
      <c r="A19" s="4" t="s">
        <v>510</v>
      </c>
      <c r="B19" s="6" t="n">
        <v>971187</v>
      </c>
      <c r="C19" s="6" t="n">
        <v>-563961</v>
      </c>
      <c r="D19" s="6" t="n">
        <v>-518117</v>
      </c>
    </row>
    <row r="20" spans="1:4">
      <c r="A20" s="4" t="s">
        <v>511</v>
      </c>
      <c r="B20" s="6" t="n">
        <v>-348613</v>
      </c>
      <c r="C20" s="6" t="n">
        <v>-97901</v>
      </c>
      <c r="D20" s="6" t="n">
        <v>-218394</v>
      </c>
    </row>
    <row r="21" spans="1:4">
      <c r="A21" s="4" t="s">
        <v>512</v>
      </c>
      <c r="B21" s="6" t="n">
        <v>71645</v>
      </c>
      <c r="C21" s="6" t="n">
        <v>554795</v>
      </c>
      <c r="D21" s="6" t="n">
        <v>14108</v>
      </c>
    </row>
    <row r="22" spans="1:4">
      <c r="A22" s="4" t="s">
        <v>509</v>
      </c>
      <c r="B22" s="6" t="n">
        <v>892586</v>
      </c>
      <c r="C22" s="6" t="n">
        <v>198367</v>
      </c>
      <c r="D22" s="6" t="n">
        <v>305434</v>
      </c>
    </row>
    <row r="23" spans="1:4">
      <c r="A23" s="4" t="s">
        <v>515</v>
      </c>
    </row>
    <row r="24" spans="1:4">
      <c r="A24" s="3" t="s">
        <v>508</v>
      </c>
    </row>
    <row r="25" spans="1:4">
      <c r="A25" s="4" t="s">
        <v>509</v>
      </c>
      <c r="B25" s="6" t="n">
        <v>3255148</v>
      </c>
      <c r="C25" s="6" t="n">
        <v>3346286</v>
      </c>
      <c r="D25" s="6" t="n">
        <v>5240175</v>
      </c>
    </row>
    <row r="26" spans="1:4">
      <c r="A26" s="4" t="s">
        <v>510</v>
      </c>
      <c r="B26" s="6" t="n">
        <v>-767134</v>
      </c>
      <c r="C26" s="6" t="n">
        <v>-4254</v>
      </c>
      <c r="D26" s="6" t="n">
        <v>-25938</v>
      </c>
    </row>
    <row r="27" spans="1:4">
      <c r="A27" s="4" t="s">
        <v>511</v>
      </c>
      <c r="B27" s="6" t="n">
        <v>-97959</v>
      </c>
      <c r="C27" s="6" t="n">
        <v>-270032</v>
      </c>
      <c r="D27" s="6" t="n">
        <v>-2394884</v>
      </c>
    </row>
    <row r="28" spans="1:4">
      <c r="A28" s="4" t="s">
        <v>512</v>
      </c>
      <c r="B28" s="6" t="n">
        <v>150338</v>
      </c>
      <c r="C28" s="6" t="n">
        <v>183148</v>
      </c>
      <c r="D28" s="6" t="n">
        <v>526933</v>
      </c>
    </row>
    <row r="29" spans="1:4">
      <c r="A29" s="4" t="s">
        <v>509</v>
      </c>
      <c r="B29" s="6" t="n">
        <v>2540393</v>
      </c>
      <c r="C29" s="6" t="n">
        <v>3255148</v>
      </c>
      <c r="D29" s="6" t="n">
        <v>3346286</v>
      </c>
    </row>
    <row r="30" spans="1:4">
      <c r="A30" s="4" t="s">
        <v>516</v>
      </c>
    </row>
    <row r="31" spans="1:4">
      <c r="A31" s="3" t="s">
        <v>508</v>
      </c>
    </row>
    <row r="32" spans="1:4">
      <c r="A32" s="4" t="s">
        <v>509</v>
      </c>
      <c r="B32" s="6" t="n">
        <v>362895</v>
      </c>
      <c r="C32" s="6" t="n">
        <v>344803</v>
      </c>
      <c r="D32" s="6" t="n">
        <v>602291</v>
      </c>
    </row>
    <row r="33" spans="1:4">
      <c r="A33" s="4" t="s">
        <v>510</v>
      </c>
      <c r="B33" s="6" t="n">
        <v>165745</v>
      </c>
      <c r="C33" s="6" t="n">
        <v>125961</v>
      </c>
      <c r="D33" s="6" t="n">
        <v>-264301</v>
      </c>
    </row>
    <row r="34" spans="1:4">
      <c r="A34" s="4" t="s">
        <v>511</v>
      </c>
      <c r="B34" s="6" t="n">
        <v>-175656</v>
      </c>
      <c r="C34" s="6" t="n">
        <v>-116812</v>
      </c>
      <c r="D34" s="6" t="n">
        <v>-3896</v>
      </c>
    </row>
    <row r="35" spans="1:4">
      <c r="A35" s="4" t="s">
        <v>512</v>
      </c>
      <c r="B35" s="6" t="n">
        <v>20356</v>
      </c>
      <c r="C35" s="6" t="n">
        <v>8943</v>
      </c>
      <c r="D35" s="6" t="n">
        <v>10709</v>
      </c>
    </row>
    <row r="36" spans="1:4">
      <c r="A36" s="4" t="s">
        <v>509</v>
      </c>
      <c r="B36" s="6" t="n">
        <v>373340</v>
      </c>
      <c r="C36" s="6" t="n">
        <v>362895</v>
      </c>
      <c r="D36" s="6" t="n">
        <v>344803</v>
      </c>
    </row>
    <row r="37" spans="1:4">
      <c r="A37" s="4" t="s">
        <v>506</v>
      </c>
    </row>
    <row r="38" spans="1:4">
      <c r="A38" s="3" t="s">
        <v>508</v>
      </c>
    </row>
    <row r="39" spans="1:4">
      <c r="A39" s="4" t="s">
        <v>509</v>
      </c>
      <c r="B39" s="6" t="n">
        <v>23098</v>
      </c>
      <c r="C39" s="6" t="n">
        <v>17868</v>
      </c>
      <c r="D39" s="6" t="n">
        <v>47302</v>
      </c>
    </row>
    <row r="40" spans="1:4">
      <c r="A40" s="4" t="s">
        <v>510</v>
      </c>
      <c r="B40" s="6" t="n">
        <v>12202</v>
      </c>
      <c r="C40" s="6" t="n">
        <v>12254</v>
      </c>
      <c r="D40" s="6" t="n">
        <v>-24569</v>
      </c>
    </row>
    <row r="41" spans="1:4">
      <c r="A41" s="4" t="s">
        <v>511</v>
      </c>
      <c r="B41" s="6" t="n">
        <v>-16014</v>
      </c>
      <c r="C41" s="6" t="n">
        <v>-12197</v>
      </c>
      <c r="D41" s="6" t="n">
        <v>-23305</v>
      </c>
    </row>
    <row r="42" spans="1:4">
      <c r="A42" s="4" t="s">
        <v>512</v>
      </c>
      <c r="B42" s="6" t="n">
        <v>8861</v>
      </c>
      <c r="C42" s="6" t="n">
        <v>5173</v>
      </c>
      <c r="D42" s="6" t="n">
        <v>18440</v>
      </c>
    </row>
    <row r="43" spans="1:4">
      <c r="A43" s="4" t="s">
        <v>509</v>
      </c>
      <c r="B43" s="7" t="n">
        <v>28147</v>
      </c>
      <c r="C43" s="7" t="n">
        <v>23098</v>
      </c>
      <c r="D43" s="7" t="n">
        <v>178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32</v>
      </c>
      <c r="D2" s="2" t="s">
        <v>75</v>
      </c>
      <c r="E2" s="2" t="s">
        <v>493</v>
      </c>
    </row>
    <row r="3" spans="1:5">
      <c r="A3" s="3" t="s">
        <v>518</v>
      </c>
    </row>
    <row r="4" spans="1:5">
      <c r="A4" s="4" t="s">
        <v>509</v>
      </c>
      <c r="B4" s="7" t="n">
        <v>3834466</v>
      </c>
      <c r="C4" s="7" t="n">
        <v>3839508</v>
      </c>
      <c r="D4" s="7" t="n">
        <v>4014391</v>
      </c>
    </row>
    <row r="5" spans="1:5">
      <c r="A5" s="4" t="s">
        <v>519</v>
      </c>
      <c r="B5" s="6" t="n">
        <v>6012052</v>
      </c>
      <c r="C5" s="6" t="n">
        <v>3681443</v>
      </c>
    </row>
    <row r="6" spans="1:5">
      <c r="A6" s="4" t="s">
        <v>520</v>
      </c>
      <c r="B6" s="6" t="n">
        <v>347452269</v>
      </c>
      <c r="C6" s="6" t="n">
        <v>355972226</v>
      </c>
    </row>
    <row r="7" spans="1:5">
      <c r="A7" s="4" t="s">
        <v>498</v>
      </c>
      <c r="B7" s="6" t="n">
        <v>785694</v>
      </c>
      <c r="C7" s="6" t="n">
        <v>1283495</v>
      </c>
    </row>
    <row r="8" spans="1:5">
      <c r="A8" s="4" t="s">
        <v>521</v>
      </c>
      <c r="B8" s="6" t="n">
        <v>354250015</v>
      </c>
      <c r="C8" s="6" t="n">
        <v>360937164</v>
      </c>
      <c r="E8" s="7" t="n">
        <v>6917605</v>
      </c>
    </row>
    <row r="9" spans="1:5">
      <c r="A9" s="4" t="s">
        <v>522</v>
      </c>
      <c r="B9" s="6" t="n">
        <v>1370583</v>
      </c>
      <c r="C9" s="6" t="n">
        <v>806944</v>
      </c>
    </row>
    <row r="10" spans="1:5">
      <c r="A10" s="4" t="s">
        <v>523</v>
      </c>
      <c r="B10" s="6" t="n">
        <v>2463883</v>
      </c>
      <c r="C10" s="6" t="n">
        <v>3032564</v>
      </c>
    </row>
    <row r="11" spans="1:5">
      <c r="A11" s="4" t="s">
        <v>524</v>
      </c>
      <c r="B11" s="6" t="n">
        <v>382000</v>
      </c>
      <c r="C11" s="6" t="n">
        <v>-430000</v>
      </c>
      <c r="D11" s="6" t="n">
        <v>-832925</v>
      </c>
    </row>
    <row r="12" spans="1:5">
      <c r="A12" s="4" t="s">
        <v>514</v>
      </c>
    </row>
    <row r="13" spans="1:5">
      <c r="A13" s="3" t="s">
        <v>518</v>
      </c>
    </row>
    <row r="14" spans="1:5">
      <c r="A14" s="4" t="s">
        <v>509</v>
      </c>
      <c r="B14" s="6" t="n">
        <v>892586</v>
      </c>
      <c r="C14" s="6" t="n">
        <v>198367</v>
      </c>
      <c r="D14" s="6" t="n">
        <v>305434</v>
      </c>
    </row>
    <row r="15" spans="1:5">
      <c r="A15" s="4" t="s">
        <v>519</v>
      </c>
      <c r="B15" s="6" t="n">
        <v>2192266</v>
      </c>
      <c r="C15" s="6" t="n">
        <v>197803</v>
      </c>
    </row>
    <row r="16" spans="1:5">
      <c r="A16" s="4" t="s">
        <v>520</v>
      </c>
      <c r="B16" s="6" t="n">
        <v>64091775</v>
      </c>
      <c r="C16" s="6" t="n">
        <v>63604790</v>
      </c>
    </row>
    <row r="17" spans="1:5">
      <c r="A17" s="4" t="s">
        <v>498</v>
      </c>
      <c r="B17" s="6" t="n">
        <v>42733</v>
      </c>
      <c r="C17" s="6" t="n">
        <v>20573</v>
      </c>
    </row>
    <row r="18" spans="1:5">
      <c r="A18" s="4" t="s">
        <v>521</v>
      </c>
      <c r="B18" s="6" t="n">
        <v>66326774</v>
      </c>
      <c r="C18" s="6" t="n">
        <v>63823166</v>
      </c>
    </row>
    <row r="19" spans="1:5">
      <c r="A19" s="4" t="s">
        <v>522</v>
      </c>
      <c r="B19" s="6" t="n">
        <v>527940</v>
      </c>
    </row>
    <row r="20" spans="1:5">
      <c r="A20" s="4" t="s">
        <v>523</v>
      </c>
      <c r="B20" s="6" t="n">
        <v>364646</v>
      </c>
      <c r="C20" s="6" t="n">
        <v>198367</v>
      </c>
    </row>
    <row r="21" spans="1:5">
      <c r="A21" s="4" t="s">
        <v>524</v>
      </c>
      <c r="B21" s="6" t="n">
        <v>971187</v>
      </c>
      <c r="C21" s="6" t="n">
        <v>-563961</v>
      </c>
      <c r="D21" s="6" t="n">
        <v>-518117</v>
      </c>
    </row>
    <row r="22" spans="1:5">
      <c r="A22" s="4" t="s">
        <v>515</v>
      </c>
    </row>
    <row r="23" spans="1:5">
      <c r="A23" s="3" t="s">
        <v>518</v>
      </c>
    </row>
    <row r="24" spans="1:5">
      <c r="A24" s="4" t="s">
        <v>509</v>
      </c>
      <c r="B24" s="6" t="n">
        <v>2540393</v>
      </c>
      <c r="C24" s="6" t="n">
        <v>3255148</v>
      </c>
      <c r="D24" s="6" t="n">
        <v>3346286</v>
      </c>
    </row>
    <row r="25" spans="1:5">
      <c r="A25" s="4" t="s">
        <v>519</v>
      </c>
      <c r="B25" s="6" t="n">
        <v>3819786</v>
      </c>
      <c r="C25" s="6" t="n">
        <v>3483640</v>
      </c>
    </row>
    <row r="26" spans="1:5">
      <c r="A26" s="4" t="s">
        <v>520</v>
      </c>
      <c r="B26" s="6" t="n">
        <v>201481260</v>
      </c>
      <c r="C26" s="6" t="n">
        <v>207402083</v>
      </c>
    </row>
    <row r="27" spans="1:5">
      <c r="A27" s="4" t="s">
        <v>498</v>
      </c>
      <c r="B27" s="6" t="n">
        <v>669336</v>
      </c>
      <c r="C27" s="6" t="n">
        <v>1060927</v>
      </c>
    </row>
    <row r="28" spans="1:5">
      <c r="A28" s="4" t="s">
        <v>521</v>
      </c>
      <c r="B28" s="6" t="n">
        <v>205970382</v>
      </c>
      <c r="C28" s="6" t="n">
        <v>211946650</v>
      </c>
    </row>
    <row r="29" spans="1:5">
      <c r="A29" s="4" t="s">
        <v>522</v>
      </c>
      <c r="B29" s="6" t="n">
        <v>842643</v>
      </c>
      <c r="C29" s="6" t="n">
        <v>806944</v>
      </c>
    </row>
    <row r="30" spans="1:5">
      <c r="A30" s="4" t="s">
        <v>523</v>
      </c>
      <c r="B30" s="6" t="n">
        <v>1697750</v>
      </c>
      <c r="C30" s="6" t="n">
        <v>2448204</v>
      </c>
    </row>
    <row r="31" spans="1:5">
      <c r="A31" s="4" t="s">
        <v>524</v>
      </c>
      <c r="B31" s="6" t="n">
        <v>-767134</v>
      </c>
      <c r="C31" s="6" t="n">
        <v>-4254</v>
      </c>
      <c r="D31" s="6" t="n">
        <v>-25938</v>
      </c>
    </row>
    <row r="32" spans="1:5">
      <c r="A32" s="4" t="s">
        <v>516</v>
      </c>
    </row>
    <row r="33" spans="1:5">
      <c r="A33" s="3" t="s">
        <v>518</v>
      </c>
    </row>
    <row r="34" spans="1:5">
      <c r="A34" s="4" t="s">
        <v>509</v>
      </c>
      <c r="B34" s="6" t="n">
        <v>373340</v>
      </c>
      <c r="C34" s="6" t="n">
        <v>362895</v>
      </c>
      <c r="D34" s="6" t="n">
        <v>344803</v>
      </c>
    </row>
    <row r="35" spans="1:5">
      <c r="A35" s="4" t="s">
        <v>520</v>
      </c>
      <c r="B35" s="6" t="n">
        <v>78021941</v>
      </c>
      <c r="C35" s="6" t="n">
        <v>80166430</v>
      </c>
    </row>
    <row r="36" spans="1:5">
      <c r="A36" s="4" t="s">
        <v>498</v>
      </c>
      <c r="B36" s="6" t="n">
        <v>73625</v>
      </c>
      <c r="C36" s="6" t="n">
        <v>201343</v>
      </c>
    </row>
    <row r="37" spans="1:5">
      <c r="A37" s="4" t="s">
        <v>521</v>
      </c>
      <c r="B37" s="6" t="n">
        <v>78095566</v>
      </c>
      <c r="C37" s="6" t="n">
        <v>80367773</v>
      </c>
    </row>
    <row r="38" spans="1:5">
      <c r="A38" s="4" t="s">
        <v>523</v>
      </c>
      <c r="B38" s="6" t="n">
        <v>373340</v>
      </c>
      <c r="C38" s="6" t="n">
        <v>362895</v>
      </c>
    </row>
    <row r="39" spans="1:5">
      <c r="A39" s="4" t="s">
        <v>524</v>
      </c>
      <c r="B39" s="6" t="n">
        <v>165745</v>
      </c>
      <c r="C39" s="6" t="n">
        <v>125961</v>
      </c>
      <c r="D39" s="6" t="n">
        <v>-264301</v>
      </c>
    </row>
    <row r="40" spans="1:5">
      <c r="A40" s="4" t="s">
        <v>506</v>
      </c>
    </row>
    <row r="41" spans="1:5">
      <c r="A41" s="3" t="s">
        <v>518</v>
      </c>
    </row>
    <row r="42" spans="1:5">
      <c r="A42" s="4" t="s">
        <v>509</v>
      </c>
      <c r="B42" s="6" t="n">
        <v>28147</v>
      </c>
      <c r="C42" s="6" t="n">
        <v>23098</v>
      </c>
      <c r="D42" s="6" t="n">
        <v>17868</v>
      </c>
    </row>
    <row r="43" spans="1:5">
      <c r="A43" s="4" t="s">
        <v>520</v>
      </c>
      <c r="B43" s="6" t="n">
        <v>3857293</v>
      </c>
      <c r="C43" s="6" t="n">
        <v>4798923</v>
      </c>
    </row>
    <row r="44" spans="1:5">
      <c r="A44" s="4" t="s">
        <v>498</v>
      </c>
      <c r="C44" s="6" t="n">
        <v>652</v>
      </c>
    </row>
    <row r="45" spans="1:5">
      <c r="A45" s="4" t="s">
        <v>521</v>
      </c>
      <c r="B45" s="6" t="n">
        <v>3857293</v>
      </c>
      <c r="C45" s="6" t="n">
        <v>4799575</v>
      </c>
    </row>
    <row r="46" spans="1:5">
      <c r="A46" s="4" t="s">
        <v>523</v>
      </c>
      <c r="B46" s="6" t="n">
        <v>28147</v>
      </c>
      <c r="C46" s="6" t="n">
        <v>23098</v>
      </c>
    </row>
    <row r="47" spans="1:5">
      <c r="A47" s="4" t="s">
        <v>524</v>
      </c>
      <c r="B47" s="7" t="n">
        <v>12202</v>
      </c>
      <c r="C47" s="7" t="n">
        <v>12254</v>
      </c>
      <c r="D47" s="7" t="n">
        <v>-245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22"/>
    <col customWidth="1" max="3" min="3" width="17"/>
    <col customWidth="1" max="4" min="4" width="27"/>
    <col customWidth="1" max="5" min="5" width="55"/>
    <col customWidth="1" max="6" min="6" width="24"/>
    <col customWidth="1" max="7" min="7" width="13"/>
  </cols>
  <sheetData>
    <row r="1" spans="1:7">
      <c r="A1" s="1" t="s">
        <v>116</v>
      </c>
      <c r="B1" s="2" t="s">
        <v>117</v>
      </c>
      <c r="C1" s="2" t="s">
        <v>118</v>
      </c>
      <c r="D1" s="2" t="s">
        <v>119</v>
      </c>
      <c r="E1" s="2" t="s">
        <v>120</v>
      </c>
      <c r="F1" s="2" t="s">
        <v>121</v>
      </c>
      <c r="G1" s="2" t="s">
        <v>122</v>
      </c>
    </row>
    <row r="2" spans="1:7">
      <c r="A2" s="4" t="s">
        <v>123</v>
      </c>
      <c r="B2" s="7" t="n">
        <v>3760557</v>
      </c>
      <c r="C2" s="7" t="n">
        <v>14661664</v>
      </c>
      <c r="D2" s="7" t="n">
        <v>46855865</v>
      </c>
      <c r="E2" s="7" t="n">
        <v>3697363</v>
      </c>
      <c r="F2" s="7" t="n">
        <v>-4805244</v>
      </c>
      <c r="G2" s="7" t="n">
        <v>64170205</v>
      </c>
    </row>
    <row r="3" spans="1:7">
      <c r="A3" s="3" t="s">
        <v>124</v>
      </c>
    </row>
    <row r="4" spans="1:7">
      <c r="A4" s="4" t="s">
        <v>125</v>
      </c>
      <c r="D4" s="6" t="n">
        <v>4641204</v>
      </c>
      <c r="G4" s="6" t="n">
        <v>4641204</v>
      </c>
    </row>
    <row r="5" spans="1:7">
      <c r="A5" s="4" t="s">
        <v>114</v>
      </c>
      <c r="E5" s="6" t="n">
        <v>-5055568</v>
      </c>
      <c r="G5" s="6" t="n">
        <v>-5055568</v>
      </c>
    </row>
    <row r="6" spans="1:7">
      <c r="A6" s="4" t="s">
        <v>126</v>
      </c>
      <c r="F6" s="6" t="n">
        <v>-72200</v>
      </c>
      <c r="G6" s="6" t="n">
        <v>-72200</v>
      </c>
    </row>
    <row r="7" spans="1:7">
      <c r="A7" s="4" t="s">
        <v>127</v>
      </c>
      <c r="C7" s="6" t="n">
        <v>2197</v>
      </c>
      <c r="F7" s="6" t="n">
        <v>11407</v>
      </c>
      <c r="G7" s="6" t="n">
        <v>13604</v>
      </c>
    </row>
    <row r="8" spans="1:7">
      <c r="A8" s="4" t="s">
        <v>128</v>
      </c>
      <c r="D8" s="6" t="n">
        <v>-689380</v>
      </c>
      <c r="G8" s="6" t="n">
        <v>-689380</v>
      </c>
    </row>
    <row r="9" spans="1:7">
      <c r="A9" s="4" t="s">
        <v>129</v>
      </c>
      <c r="B9" s="6" t="n">
        <v>3760557</v>
      </c>
      <c r="C9" s="6" t="n">
        <v>14663861</v>
      </c>
      <c r="D9" s="6" t="n">
        <v>50807689</v>
      </c>
      <c r="E9" s="6" t="n">
        <v>-1358205</v>
      </c>
      <c r="F9" s="6" t="n">
        <v>-4866037</v>
      </c>
      <c r="G9" s="6" t="n">
        <v>63007865</v>
      </c>
    </row>
    <row r="10" spans="1:7">
      <c r="A10" s="3" t="s">
        <v>124</v>
      </c>
    </row>
    <row r="11" spans="1:7">
      <c r="A11" s="4" t="s">
        <v>125</v>
      </c>
      <c r="D11" s="6" t="n">
        <v>4311498</v>
      </c>
      <c r="G11" s="6" t="n">
        <v>4311498</v>
      </c>
    </row>
    <row r="12" spans="1:7">
      <c r="A12" s="4" t="s">
        <v>114</v>
      </c>
      <c r="E12" s="6" t="n">
        <v>2770320</v>
      </c>
      <c r="G12" s="6" t="n">
        <v>2770320</v>
      </c>
    </row>
    <row r="13" spans="1:7">
      <c r="A13" s="4" t="s">
        <v>126</v>
      </c>
      <c r="F13" s="6" t="n">
        <v>-1136430</v>
      </c>
      <c r="G13" s="6" t="n">
        <v>-1136430</v>
      </c>
    </row>
    <row r="14" spans="1:7">
      <c r="A14" s="4" t="s">
        <v>127</v>
      </c>
      <c r="C14" s="6" t="n">
        <v>1984</v>
      </c>
      <c r="F14" s="6" t="n">
        <v>10459</v>
      </c>
      <c r="G14" s="6" t="n">
        <v>12443</v>
      </c>
    </row>
    <row r="15" spans="1:7">
      <c r="A15" s="4" t="s">
        <v>128</v>
      </c>
      <c r="D15" s="6" t="n">
        <v>-1193419</v>
      </c>
      <c r="G15" s="6" t="n">
        <v>-1193419</v>
      </c>
    </row>
    <row r="16" spans="1:7">
      <c r="A16" s="4" t="s">
        <v>130</v>
      </c>
      <c r="B16" s="6" t="n">
        <v>3760557</v>
      </c>
      <c r="C16" s="6" t="n">
        <v>14665845</v>
      </c>
      <c r="D16" s="6" t="n">
        <v>53925768</v>
      </c>
      <c r="E16" s="6" t="n">
        <v>1412115</v>
      </c>
      <c r="F16" s="6" t="n">
        <v>-5992008</v>
      </c>
      <c r="G16" s="6" t="n">
        <v>67772277</v>
      </c>
    </row>
    <row r="17" spans="1:7">
      <c r="A17" s="3" t="s">
        <v>124</v>
      </c>
    </row>
    <row r="18" spans="1:7">
      <c r="A18" s="4" t="s">
        <v>125</v>
      </c>
      <c r="D18" s="6" t="n">
        <v>5916885</v>
      </c>
      <c r="G18" s="6" t="n">
        <v>5916885</v>
      </c>
    </row>
    <row r="19" spans="1:7">
      <c r="A19" s="4" t="s">
        <v>114</v>
      </c>
      <c r="E19" s="6" t="n">
        <v>-14985</v>
      </c>
      <c r="G19" s="6" t="n">
        <v>-14985</v>
      </c>
    </row>
    <row r="20" spans="1:7">
      <c r="A20" s="4" t="s">
        <v>126</v>
      </c>
      <c r="F20" s="6" t="n">
        <v>-926328</v>
      </c>
      <c r="G20" s="6" t="n">
        <v>-926328</v>
      </c>
    </row>
    <row r="21" spans="1:7">
      <c r="A21" s="4" t="s">
        <v>127</v>
      </c>
      <c r="C21" s="6" t="n">
        <v>3242</v>
      </c>
      <c r="F21" s="6" t="n">
        <v>10901</v>
      </c>
      <c r="G21" s="6" t="n">
        <v>14143</v>
      </c>
    </row>
    <row r="22" spans="1:7">
      <c r="A22" s="4" t="s">
        <v>128</v>
      </c>
      <c r="D22" s="6" t="n">
        <v>-1200815</v>
      </c>
      <c r="G22" s="6" t="n">
        <v>-1200815</v>
      </c>
    </row>
    <row r="23" spans="1:7">
      <c r="A23" s="4" t="s">
        <v>131</v>
      </c>
      <c r="B23" s="7" t="n">
        <v>3760557</v>
      </c>
      <c r="C23" s="7" t="n">
        <v>14669087</v>
      </c>
      <c r="D23" s="7" t="n">
        <v>58641838</v>
      </c>
      <c r="E23" s="7" t="n">
        <v>1397130</v>
      </c>
      <c r="F23" s="7" t="n">
        <v>-6907435</v>
      </c>
      <c r="G23" s="7" t="n">
        <v>715611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4" t="s">
        <v>56</v>
      </c>
    </row>
    <row r="4" spans="1:3">
      <c r="A4" s="4" t="s">
        <v>528</v>
      </c>
    </row>
    <row r="5" spans="1:3">
      <c r="A5" s="3" t="s">
        <v>526</v>
      </c>
    </row>
    <row r="6" spans="1:3">
      <c r="A6" s="4" t="s">
        <v>529</v>
      </c>
      <c r="B6" s="7" t="n">
        <v>6012053</v>
      </c>
      <c r="C6" s="7" t="n">
        <v>3681443</v>
      </c>
    </row>
    <row r="7" spans="1:3">
      <c r="A7" s="4" t="s">
        <v>527</v>
      </c>
      <c r="B7" s="6" t="n">
        <v>1370583</v>
      </c>
      <c r="C7" s="6" t="n">
        <v>806944</v>
      </c>
    </row>
    <row r="8" spans="1:3">
      <c r="A8" s="4" t="s">
        <v>530</v>
      </c>
    </row>
    <row r="9" spans="1:3">
      <c r="A9" s="3" t="s">
        <v>526</v>
      </c>
    </row>
    <row r="10" spans="1:3">
      <c r="A10" s="4" t="s">
        <v>529</v>
      </c>
      <c r="B10" s="6" t="n">
        <v>2192266</v>
      </c>
      <c r="C10" s="6" t="n">
        <v>197803</v>
      </c>
    </row>
    <row r="11" spans="1:3">
      <c r="A11" s="4" t="s">
        <v>527</v>
      </c>
      <c r="B11" s="6" t="n">
        <v>527940</v>
      </c>
      <c r="C11" s="6" t="n">
        <v>85561</v>
      </c>
    </row>
    <row r="12" spans="1:3">
      <c r="A12" s="4" t="s">
        <v>531</v>
      </c>
    </row>
    <row r="13" spans="1:3">
      <c r="A13" s="3" t="s">
        <v>526</v>
      </c>
    </row>
    <row r="14" spans="1:3">
      <c r="A14" s="4" t="s">
        <v>532</v>
      </c>
      <c r="C14" s="6" t="n">
        <v>1005067</v>
      </c>
    </row>
    <row r="15" spans="1:3">
      <c r="A15" s="4" t="s">
        <v>529</v>
      </c>
      <c r="B15" s="6" t="n">
        <v>3819787</v>
      </c>
      <c r="C15" s="6" t="n">
        <v>2478573</v>
      </c>
    </row>
    <row r="16" spans="1:3">
      <c r="A16" s="4" t="s">
        <v>527</v>
      </c>
      <c r="B16" s="7" t="n">
        <v>842643</v>
      </c>
      <c r="C16" s="7" t="n">
        <v>7213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33</v>
      </c>
      <c r="B1" s="2" t="s">
        <v>2</v>
      </c>
      <c r="C1" s="2" t="s">
        <v>32</v>
      </c>
    </row>
    <row r="2" spans="1:3">
      <c r="A2" s="3" t="s">
        <v>534</v>
      </c>
    </row>
    <row r="3" spans="1:3">
      <c r="A3" s="4" t="s">
        <v>535</v>
      </c>
      <c r="B3" s="7" t="n">
        <v>5944938</v>
      </c>
      <c r="C3" s="7" t="n">
        <v>5220716</v>
      </c>
    </row>
    <row r="4" spans="1:3">
      <c r="A4" s="4" t="s">
        <v>536</v>
      </c>
      <c r="B4" s="6" t="n">
        <v>259858</v>
      </c>
      <c r="C4" s="6" t="n">
        <v>1512999</v>
      </c>
    </row>
    <row r="5" spans="1:3">
      <c r="A5" s="4" t="s">
        <v>537</v>
      </c>
      <c r="B5" s="6" t="n">
        <v>1795642</v>
      </c>
      <c r="C5" s="6" t="n">
        <v>2121158</v>
      </c>
    </row>
    <row r="6" spans="1:3">
      <c r="A6" s="4" t="s">
        <v>505</v>
      </c>
    </row>
    <row r="7" spans="1:3">
      <c r="A7" s="3" t="s">
        <v>534</v>
      </c>
    </row>
    <row r="8" spans="1:3">
      <c r="A8" s="4" t="s">
        <v>535</v>
      </c>
      <c r="B8" s="6" t="n">
        <v>355415</v>
      </c>
      <c r="C8" s="6" t="n">
        <v>199160</v>
      </c>
    </row>
    <row r="9" spans="1:3">
      <c r="A9" s="4" t="s">
        <v>536</v>
      </c>
      <c r="C9" s="6" t="n">
        <v>25284</v>
      </c>
    </row>
    <row r="10" spans="1:3">
      <c r="A10" s="4" t="s">
        <v>538</v>
      </c>
    </row>
    <row r="11" spans="1:3">
      <c r="A11" s="3" t="s">
        <v>534</v>
      </c>
    </row>
    <row r="12" spans="1:3">
      <c r="A12" s="4" t="s">
        <v>535</v>
      </c>
      <c r="B12" s="6" t="n">
        <v>4112605</v>
      </c>
      <c r="C12" s="6" t="n">
        <v>3351521</v>
      </c>
    </row>
    <row r="13" spans="1:3">
      <c r="A13" s="4" t="s">
        <v>536</v>
      </c>
      <c r="C13" s="6" t="n">
        <v>1253936</v>
      </c>
    </row>
    <row r="14" spans="1:3">
      <c r="A14" s="4" t="s">
        <v>537</v>
      </c>
      <c r="B14" s="6" t="n">
        <v>1403187</v>
      </c>
      <c r="C14" s="6" t="n">
        <v>1967898</v>
      </c>
    </row>
    <row r="15" spans="1:3">
      <c r="A15" s="4" t="s">
        <v>539</v>
      </c>
    </row>
    <row r="16" spans="1:3">
      <c r="A16" s="3" t="s">
        <v>534</v>
      </c>
    </row>
    <row r="17" spans="1:3">
      <c r="A17" s="4" t="s">
        <v>535</v>
      </c>
      <c r="B17" s="6" t="n">
        <v>52061</v>
      </c>
      <c r="C17" s="6" t="n">
        <v>78640</v>
      </c>
    </row>
    <row r="18" spans="1:3">
      <c r="A18" s="4" t="s">
        <v>536</v>
      </c>
      <c r="B18" s="6" t="n">
        <v>259858</v>
      </c>
    </row>
    <row r="19" spans="1:3">
      <c r="A19" s="4" t="s">
        <v>540</v>
      </c>
    </row>
    <row r="20" spans="1:3">
      <c r="A20" s="3" t="s">
        <v>534</v>
      </c>
    </row>
    <row r="21" spans="1:3">
      <c r="A21" s="4" t="s">
        <v>535</v>
      </c>
      <c r="B21" s="6" t="n">
        <v>19312</v>
      </c>
    </row>
    <row r="22" spans="1:3">
      <c r="A22" s="4" t="s">
        <v>506</v>
      </c>
    </row>
    <row r="23" spans="1:3">
      <c r="A23" s="3" t="s">
        <v>534</v>
      </c>
    </row>
    <row r="24" spans="1:3">
      <c r="A24" s="4" t="s">
        <v>535</v>
      </c>
      <c r="B24" s="6" t="n">
        <v>11977</v>
      </c>
      <c r="C24" s="6" t="n">
        <v>4450</v>
      </c>
    </row>
    <row r="25" spans="1:3">
      <c r="A25" s="4" t="s">
        <v>536</v>
      </c>
      <c r="C25" s="6" t="n">
        <v>758</v>
      </c>
    </row>
    <row r="26" spans="1:3">
      <c r="A26" s="4" t="s">
        <v>516</v>
      </c>
    </row>
    <row r="27" spans="1:3">
      <c r="A27" s="3" t="s">
        <v>534</v>
      </c>
    </row>
    <row r="28" spans="1:3">
      <c r="A28" s="4" t="s">
        <v>535</v>
      </c>
      <c r="B28" s="6" t="n">
        <v>1393568</v>
      </c>
      <c r="C28" s="6" t="n">
        <v>1355060</v>
      </c>
    </row>
    <row r="29" spans="1:3">
      <c r="A29" s="4" t="s">
        <v>536</v>
      </c>
      <c r="C29" s="6" t="n">
        <v>210793</v>
      </c>
    </row>
    <row r="30" spans="1:3">
      <c r="A30" s="4" t="s">
        <v>537</v>
      </c>
      <c r="B30" s="7" t="n">
        <v>392455</v>
      </c>
      <c r="C30" s="6" t="n">
        <v>153260</v>
      </c>
    </row>
    <row r="31" spans="1:3">
      <c r="A31" s="4" t="s">
        <v>541</v>
      </c>
    </row>
    <row r="32" spans="1:3">
      <c r="A32" s="3" t="s">
        <v>534</v>
      </c>
    </row>
    <row r="33" spans="1:3">
      <c r="A33" s="4" t="s">
        <v>535</v>
      </c>
      <c r="C33" s="6" t="n">
        <v>231885</v>
      </c>
    </row>
    <row r="34" spans="1:3">
      <c r="A34" s="4" t="s">
        <v>536</v>
      </c>
      <c r="C34" s="7" t="n">
        <v>222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2</v>
      </c>
      <c r="B1" s="2" t="s">
        <v>2</v>
      </c>
      <c r="C1" s="2" t="s">
        <v>32</v>
      </c>
      <c r="D1" s="2" t="s">
        <v>493</v>
      </c>
    </row>
    <row r="2" spans="1:4">
      <c r="A2" s="3" t="s">
        <v>543</v>
      </c>
    </row>
    <row r="3" spans="1:4">
      <c r="A3" s="4" t="s">
        <v>544</v>
      </c>
      <c r="B3" s="7" t="n">
        <v>3164655</v>
      </c>
      <c r="C3" s="7" t="n">
        <v>1688676</v>
      </c>
    </row>
    <row r="4" spans="1:4">
      <c r="A4" s="4" t="s">
        <v>545</v>
      </c>
      <c r="B4" s="6" t="n">
        <v>309846</v>
      </c>
      <c r="C4" s="6" t="n">
        <v>2493547</v>
      </c>
    </row>
    <row r="5" spans="1:4">
      <c r="A5" s="4" t="s">
        <v>546</v>
      </c>
      <c r="B5" s="6" t="n">
        <v>2019020</v>
      </c>
      <c r="C5" s="6" t="n">
        <v>3843692</v>
      </c>
    </row>
    <row r="6" spans="1:4">
      <c r="A6" s="4" t="s">
        <v>547</v>
      </c>
      <c r="B6" s="6" t="n">
        <v>5493521</v>
      </c>
      <c r="C6" s="6" t="n">
        <v>8025915</v>
      </c>
    </row>
    <row r="7" spans="1:4">
      <c r="A7" s="4" t="s">
        <v>548</v>
      </c>
      <c r="B7" s="6" t="n">
        <v>348756494</v>
      </c>
      <c r="C7" s="6" t="n">
        <v>352911249</v>
      </c>
    </row>
    <row r="8" spans="1:4">
      <c r="A8" s="4" t="s">
        <v>521</v>
      </c>
      <c r="B8" s="6" t="n">
        <v>354250015</v>
      </c>
      <c r="C8" s="6" t="n">
        <v>360937164</v>
      </c>
      <c r="D8" s="7" t="n">
        <v>6917605</v>
      </c>
    </row>
    <row r="9" spans="1:4">
      <c r="A9" s="4" t="s">
        <v>514</v>
      </c>
    </row>
    <row r="10" spans="1:4">
      <c r="A10" s="3" t="s">
        <v>543</v>
      </c>
    </row>
    <row r="11" spans="1:4">
      <c r="A11" s="4" t="s">
        <v>544</v>
      </c>
      <c r="B11" s="6" t="n">
        <v>80898</v>
      </c>
      <c r="C11" s="6" t="n">
        <v>212495</v>
      </c>
    </row>
    <row r="12" spans="1:4">
      <c r="A12" s="4" t="s">
        <v>545</v>
      </c>
      <c r="B12" s="6" t="n">
        <v>50000</v>
      </c>
      <c r="C12" s="6" t="n">
        <v>210541</v>
      </c>
    </row>
    <row r="13" spans="1:4">
      <c r="A13" s="4" t="s">
        <v>546</v>
      </c>
      <c r="B13" s="6" t="n">
        <v>121057</v>
      </c>
      <c r="C13" s="6" t="n">
        <v>36494</v>
      </c>
    </row>
    <row r="14" spans="1:4">
      <c r="A14" s="4" t="s">
        <v>547</v>
      </c>
      <c r="B14" s="6" t="n">
        <v>251955</v>
      </c>
      <c r="C14" s="6" t="n">
        <v>459530</v>
      </c>
    </row>
    <row r="15" spans="1:4">
      <c r="A15" s="4" t="s">
        <v>548</v>
      </c>
      <c r="B15" s="6" t="n">
        <v>53210222</v>
      </c>
      <c r="C15" s="6" t="n">
        <v>48300122</v>
      </c>
    </row>
    <row r="16" spans="1:4">
      <c r="A16" s="4" t="s">
        <v>521</v>
      </c>
      <c r="B16" s="6" t="n">
        <v>53462177</v>
      </c>
      <c r="C16" s="6" t="n">
        <v>48759652</v>
      </c>
    </row>
    <row r="17" spans="1:4">
      <c r="A17" s="4" t="s">
        <v>549</v>
      </c>
    </row>
    <row r="18" spans="1:4">
      <c r="A18" s="3" t="s">
        <v>543</v>
      </c>
    </row>
    <row r="19" spans="1:4">
      <c r="A19" s="4" t="s">
        <v>544</v>
      </c>
      <c r="B19" s="6" t="n">
        <v>643541</v>
      </c>
      <c r="C19" s="6" t="n">
        <v>1150611</v>
      </c>
    </row>
    <row r="20" spans="1:4">
      <c r="A20" s="4" t="s">
        <v>545</v>
      </c>
      <c r="B20" s="6" t="n">
        <v>15422</v>
      </c>
      <c r="C20" s="6" t="n">
        <v>1852191</v>
      </c>
    </row>
    <row r="21" spans="1:4">
      <c r="A21" s="4" t="s">
        <v>546</v>
      </c>
      <c r="B21" s="6" t="n">
        <v>1225385</v>
      </c>
      <c r="C21" s="6" t="n">
        <v>3053809</v>
      </c>
    </row>
    <row r="22" spans="1:4">
      <c r="A22" s="4" t="s">
        <v>547</v>
      </c>
      <c r="B22" s="6" t="n">
        <v>1884348</v>
      </c>
      <c r="C22" s="6" t="n">
        <v>6056611</v>
      </c>
    </row>
    <row r="23" spans="1:4">
      <c r="A23" s="4" t="s">
        <v>548</v>
      </c>
      <c r="B23" s="6" t="n">
        <v>181952711</v>
      </c>
      <c r="C23" s="6" t="n">
        <v>181172227</v>
      </c>
    </row>
    <row r="24" spans="1:4">
      <c r="A24" s="4" t="s">
        <v>521</v>
      </c>
      <c r="B24" s="6" t="n">
        <v>183837059</v>
      </c>
      <c r="C24" s="6" t="n">
        <v>187228838</v>
      </c>
    </row>
    <row r="25" spans="1:4">
      <c r="A25" s="4" t="s">
        <v>540</v>
      </c>
    </row>
    <row r="26" spans="1:4">
      <c r="A26" s="3" t="s">
        <v>543</v>
      </c>
    </row>
    <row r="27" spans="1:4">
      <c r="A27" s="4" t="s">
        <v>544</v>
      </c>
      <c r="B27" s="6" t="n">
        <v>150064</v>
      </c>
      <c r="C27" s="6" t="n">
        <v>49312</v>
      </c>
    </row>
    <row r="28" spans="1:4">
      <c r="A28" s="4" t="s">
        <v>546</v>
      </c>
      <c r="B28" s="6" t="n">
        <v>19312</v>
      </c>
    </row>
    <row r="29" spans="1:4">
      <c r="A29" s="4" t="s">
        <v>547</v>
      </c>
      <c r="B29" s="6" t="n">
        <v>169376</v>
      </c>
      <c r="C29" s="6" t="n">
        <v>49312</v>
      </c>
    </row>
    <row r="30" spans="1:4">
      <c r="A30" s="4" t="s">
        <v>548</v>
      </c>
      <c r="B30" s="6" t="n">
        <v>12695221</v>
      </c>
      <c r="C30" s="6" t="n">
        <v>15014202</v>
      </c>
    </row>
    <row r="31" spans="1:4">
      <c r="A31" s="4" t="s">
        <v>521</v>
      </c>
      <c r="B31" s="6" t="n">
        <v>12864597</v>
      </c>
      <c r="C31" s="6" t="n">
        <v>15063514</v>
      </c>
    </row>
    <row r="32" spans="1:4">
      <c r="A32" s="4" t="s">
        <v>539</v>
      </c>
    </row>
    <row r="33" spans="1:4">
      <c r="A33" s="3" t="s">
        <v>543</v>
      </c>
    </row>
    <row r="34" spans="1:4">
      <c r="A34" s="4" t="s">
        <v>544</v>
      </c>
      <c r="B34" s="6" t="n">
        <v>93871</v>
      </c>
    </row>
    <row r="35" spans="1:4">
      <c r="A35" s="4" t="s">
        <v>546</v>
      </c>
      <c r="B35" s="6" t="n">
        <v>259858</v>
      </c>
      <c r="C35" s="6" t="n">
        <v>17535</v>
      </c>
    </row>
    <row r="36" spans="1:4">
      <c r="A36" s="4" t="s">
        <v>547</v>
      </c>
      <c r="B36" s="6" t="n">
        <v>353729</v>
      </c>
      <c r="C36" s="6" t="n">
        <v>17535</v>
      </c>
    </row>
    <row r="37" spans="1:4">
      <c r="A37" s="4" t="s">
        <v>548</v>
      </c>
      <c r="B37" s="6" t="n">
        <v>21779594</v>
      </c>
      <c r="C37" s="6" t="n">
        <v>24700277</v>
      </c>
    </row>
    <row r="38" spans="1:4">
      <c r="A38" s="4" t="s">
        <v>521</v>
      </c>
      <c r="B38" s="6" t="n">
        <v>22133323</v>
      </c>
      <c r="C38" s="6" t="n">
        <v>24717812</v>
      </c>
    </row>
    <row r="39" spans="1:4">
      <c r="A39" s="4" t="s">
        <v>550</v>
      </c>
    </row>
    <row r="40" spans="1:4">
      <c r="A40" s="3" t="s">
        <v>543</v>
      </c>
    </row>
    <row r="41" spans="1:4">
      <c r="A41" s="4" t="s">
        <v>544</v>
      </c>
      <c r="B41" s="6" t="n">
        <v>49389</v>
      </c>
      <c r="C41" s="6" t="n">
        <v>26295</v>
      </c>
    </row>
    <row r="42" spans="1:4">
      <c r="A42" s="4" t="s">
        <v>545</v>
      </c>
      <c r="B42" s="6" t="n">
        <v>301</v>
      </c>
      <c r="C42" s="6" t="n">
        <v>44537</v>
      </c>
    </row>
    <row r="43" spans="1:4">
      <c r="A43" s="4" t="s">
        <v>546</v>
      </c>
      <c r="B43" s="6" t="n">
        <v>4824</v>
      </c>
      <c r="C43" s="6" t="n">
        <v>2941</v>
      </c>
    </row>
    <row r="44" spans="1:4">
      <c r="A44" s="4" t="s">
        <v>547</v>
      </c>
      <c r="B44" s="6" t="n">
        <v>54514</v>
      </c>
      <c r="C44" s="6" t="n">
        <v>73773</v>
      </c>
    </row>
    <row r="45" spans="1:4">
      <c r="A45" s="4" t="s">
        <v>548</v>
      </c>
      <c r="B45" s="6" t="n">
        <v>3802779</v>
      </c>
      <c r="C45" s="6" t="n">
        <v>4725802</v>
      </c>
    </row>
    <row r="46" spans="1:4">
      <c r="A46" s="4" t="s">
        <v>521</v>
      </c>
      <c r="B46" s="6" t="n">
        <v>3857293</v>
      </c>
      <c r="C46" s="6" t="n">
        <v>4799575</v>
      </c>
    </row>
    <row r="47" spans="1:4">
      <c r="A47" s="4" t="s">
        <v>551</v>
      </c>
    </row>
    <row r="48" spans="1:4">
      <c r="A48" s="3" t="s">
        <v>543</v>
      </c>
    </row>
    <row r="49" spans="1:4">
      <c r="A49" s="4" t="s">
        <v>544</v>
      </c>
      <c r="B49" s="6" t="n">
        <v>2146892</v>
      </c>
      <c r="C49" s="6" t="n">
        <v>249963</v>
      </c>
    </row>
    <row r="50" spans="1:4">
      <c r="A50" s="4" t="s">
        <v>545</v>
      </c>
      <c r="B50" s="6" t="n">
        <v>244123</v>
      </c>
      <c r="C50" s="6" t="n">
        <v>386278</v>
      </c>
    </row>
    <row r="51" spans="1:4">
      <c r="A51" s="4" t="s">
        <v>546</v>
      </c>
      <c r="B51" s="6" t="n">
        <v>388584</v>
      </c>
      <c r="C51" s="6" t="n">
        <v>732913</v>
      </c>
    </row>
    <row r="52" spans="1:4">
      <c r="A52" s="4" t="s">
        <v>547</v>
      </c>
      <c r="B52" s="6" t="n">
        <v>2779599</v>
      </c>
      <c r="C52" s="6" t="n">
        <v>1369154</v>
      </c>
    </row>
    <row r="53" spans="1:4">
      <c r="A53" s="4" t="s">
        <v>548</v>
      </c>
      <c r="B53" s="6" t="n">
        <v>75315967</v>
      </c>
      <c r="C53" s="6" t="n">
        <v>78998619</v>
      </c>
    </row>
    <row r="54" spans="1:4">
      <c r="A54" s="4" t="s">
        <v>521</v>
      </c>
      <c r="B54" s="7" t="n">
        <v>78095566</v>
      </c>
      <c r="C54" s="7" t="n">
        <v>803677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52</v>
      </c>
      <c r="B1" s="2" t="s">
        <v>2</v>
      </c>
      <c r="C1" s="2" t="s">
        <v>32</v>
      </c>
      <c r="D1" s="2" t="s">
        <v>493</v>
      </c>
    </row>
    <row r="2" spans="1:4">
      <c r="A2" s="10" t="n">
        <v>2013</v>
      </c>
    </row>
    <row r="3" spans="1:4">
      <c r="A3" s="4" t="s">
        <v>495</v>
      </c>
      <c r="B3" s="7" t="n">
        <v>354250015</v>
      </c>
      <c r="C3" s="7" t="n">
        <v>360937164</v>
      </c>
      <c r="D3" s="7" t="n">
        <v>6917605</v>
      </c>
    </row>
    <row r="4" spans="1:4">
      <c r="A4" s="4" t="s">
        <v>553</v>
      </c>
    </row>
    <row r="5" spans="1:4">
      <c r="A5" s="10" t="n">
        <v>2013</v>
      </c>
    </row>
    <row r="6" spans="1:4">
      <c r="A6" s="4" t="s">
        <v>495</v>
      </c>
      <c r="B6" s="6" t="n">
        <v>180757979</v>
      </c>
      <c r="C6" s="6" t="n">
        <v>226412056</v>
      </c>
    </row>
    <row r="7" spans="1:4">
      <c r="A7" s="4" t="s">
        <v>554</v>
      </c>
    </row>
    <row r="8" spans="1:4">
      <c r="A8" s="10" t="n">
        <v>2013</v>
      </c>
    </row>
    <row r="9" spans="1:4">
      <c r="A9" s="4" t="s">
        <v>495</v>
      </c>
      <c r="B9" s="6" t="n">
        <v>10368661</v>
      </c>
      <c r="C9" s="6" t="n">
        <v>11296078</v>
      </c>
    </row>
    <row r="10" spans="1:4">
      <c r="A10" s="4" t="s">
        <v>555</v>
      </c>
    </row>
    <row r="11" spans="1:4">
      <c r="A11" s="10" t="n">
        <v>2013</v>
      </c>
    </row>
    <row r="12" spans="1:4">
      <c r="A12" s="4" t="s">
        <v>495</v>
      </c>
      <c r="B12" s="6" t="n">
        <v>8632022</v>
      </c>
      <c r="C12" s="6" t="n">
        <v>9194253</v>
      </c>
    </row>
    <row r="13" spans="1:4">
      <c r="A13" s="4" t="s">
        <v>556</v>
      </c>
    </row>
    <row r="14" spans="1:4">
      <c r="A14" s="10" t="n">
        <v>2013</v>
      </c>
    </row>
    <row r="15" spans="1:4">
      <c r="A15" s="4" t="s">
        <v>495</v>
      </c>
      <c r="C15" s="6" t="n">
        <v>308005</v>
      </c>
    </row>
    <row r="16" spans="1:4">
      <c r="A16" s="4" t="s">
        <v>557</v>
      </c>
    </row>
    <row r="17" spans="1:4">
      <c r="A17" s="10" t="n">
        <v>2013</v>
      </c>
    </row>
    <row r="18" spans="1:4">
      <c r="A18" s="4" t="s">
        <v>495</v>
      </c>
      <c r="B18" s="6" t="n">
        <v>154491353</v>
      </c>
      <c r="C18" s="6" t="n">
        <v>113726772</v>
      </c>
    </row>
    <row r="19" spans="1:4">
      <c r="A19" s="4" t="s">
        <v>505</v>
      </c>
    </row>
    <row r="20" spans="1:4">
      <c r="A20" s="10" t="n">
        <v>2013</v>
      </c>
    </row>
    <row r="21" spans="1:4">
      <c r="A21" s="4" t="s">
        <v>495</v>
      </c>
      <c r="B21" s="6" t="n">
        <v>237299236</v>
      </c>
      <c r="C21" s="6" t="n">
        <v>235988490</v>
      </c>
    </row>
    <row r="22" spans="1:4">
      <c r="A22" s="4" t="s">
        <v>558</v>
      </c>
    </row>
    <row r="23" spans="1:4">
      <c r="A23" s="10" t="n">
        <v>2013</v>
      </c>
    </row>
    <row r="24" spans="1:4">
      <c r="A24" s="4" t="s">
        <v>495</v>
      </c>
      <c r="B24" s="6" t="n">
        <v>41184348</v>
      </c>
      <c r="C24" s="6" t="n">
        <v>53737496</v>
      </c>
    </row>
    <row r="25" spans="1:4">
      <c r="A25" s="4" t="s">
        <v>559</v>
      </c>
    </row>
    <row r="26" spans="1:4">
      <c r="A26" s="10" t="n">
        <v>2013</v>
      </c>
    </row>
    <row r="27" spans="1:4">
      <c r="A27" s="4" t="s">
        <v>495</v>
      </c>
      <c r="B27" s="6" t="n">
        <v>2806324</v>
      </c>
      <c r="C27" s="6" t="n">
        <v>1515485</v>
      </c>
    </row>
    <row r="28" spans="1:4">
      <c r="A28" s="4" t="s">
        <v>560</v>
      </c>
    </row>
    <row r="29" spans="1:4">
      <c r="A29" s="10" t="n">
        <v>2013</v>
      </c>
    </row>
    <row r="30" spans="1:4">
      <c r="A30" s="4" t="s">
        <v>495</v>
      </c>
      <c r="B30" s="6" t="n">
        <v>2656154</v>
      </c>
      <c r="C30" s="6" t="n">
        <v>180574</v>
      </c>
    </row>
    <row r="31" spans="1:4">
      <c r="A31" s="4" t="s">
        <v>561</v>
      </c>
    </row>
    <row r="32" spans="1:4">
      <c r="A32" s="10" t="n">
        <v>2013</v>
      </c>
    </row>
    <row r="33" spans="1:4">
      <c r="A33" s="4" t="s">
        <v>495</v>
      </c>
      <c r="C33" s="6" t="n">
        <v>197803</v>
      </c>
    </row>
    <row r="34" spans="1:4">
      <c r="A34" s="4" t="s">
        <v>562</v>
      </c>
    </row>
    <row r="35" spans="1:4">
      <c r="A35" s="10" t="n">
        <v>2013</v>
      </c>
    </row>
    <row r="36" spans="1:4">
      <c r="A36" s="4" t="s">
        <v>495</v>
      </c>
      <c r="B36" s="6" t="n">
        <v>19679948</v>
      </c>
      <c r="C36" s="6" t="n">
        <v>8191808</v>
      </c>
    </row>
    <row r="37" spans="1:4">
      <c r="A37" s="4" t="s">
        <v>515</v>
      </c>
    </row>
    <row r="38" spans="1:4">
      <c r="A38" s="10" t="n">
        <v>2013</v>
      </c>
    </row>
    <row r="39" spans="1:4">
      <c r="A39" s="4" t="s">
        <v>495</v>
      </c>
      <c r="B39" s="6" t="n">
        <v>205970382</v>
      </c>
      <c r="C39" s="6" t="n">
        <v>211946650</v>
      </c>
    </row>
    <row r="40" spans="1:4">
      <c r="A40" s="4" t="s">
        <v>563</v>
      </c>
    </row>
    <row r="41" spans="1:4">
      <c r="A41" s="10" t="n">
        <v>2013</v>
      </c>
    </row>
    <row r="42" spans="1:4">
      <c r="A42" s="4" t="s">
        <v>495</v>
      </c>
      <c r="B42" s="6" t="n">
        <v>139351079</v>
      </c>
      <c r="C42" s="6" t="n">
        <v>172674560</v>
      </c>
    </row>
    <row r="43" spans="1:4">
      <c r="A43" s="4" t="s">
        <v>564</v>
      </c>
    </row>
    <row r="44" spans="1:4">
      <c r="A44" s="10" t="n">
        <v>2013</v>
      </c>
    </row>
    <row r="45" spans="1:4">
      <c r="A45" s="4" t="s">
        <v>495</v>
      </c>
      <c r="B45" s="6" t="n">
        <v>7562337</v>
      </c>
      <c r="C45" s="6" t="n">
        <v>9780593</v>
      </c>
    </row>
    <row r="46" spans="1:4">
      <c r="A46" s="4" t="s">
        <v>565</v>
      </c>
    </row>
    <row r="47" spans="1:4">
      <c r="A47" s="10" t="n">
        <v>2013</v>
      </c>
    </row>
    <row r="48" spans="1:4">
      <c r="A48" s="4" t="s">
        <v>495</v>
      </c>
      <c r="B48" s="6" t="n">
        <v>5975868</v>
      </c>
      <c r="C48" s="6" t="n">
        <v>8902162</v>
      </c>
    </row>
    <row r="49" spans="1:4">
      <c r="A49" s="4" t="s">
        <v>566</v>
      </c>
    </row>
    <row r="50" spans="1:4">
      <c r="A50" s="10" t="n">
        <v>2013</v>
      </c>
    </row>
    <row r="51" spans="1:4">
      <c r="A51" s="4" t="s">
        <v>495</v>
      </c>
      <c r="C51" s="6" t="n">
        <v>110202</v>
      </c>
    </row>
    <row r="52" spans="1:4">
      <c r="A52" s="4" t="s">
        <v>567</v>
      </c>
    </row>
    <row r="53" spans="1:4">
      <c r="A53" s="10" t="n">
        <v>2013</v>
      </c>
    </row>
    <row r="54" spans="1:4">
      <c r="A54" s="4" t="s">
        <v>495</v>
      </c>
      <c r="B54" s="6" t="n">
        <v>53081098</v>
      </c>
      <c r="C54" s="6" t="n">
        <v>20479134</v>
      </c>
    </row>
    <row r="55" spans="1:4">
      <c r="A55" s="4" t="s">
        <v>516</v>
      </c>
    </row>
    <row r="56" spans="1:4">
      <c r="A56" s="10" t="n">
        <v>2013</v>
      </c>
    </row>
    <row r="57" spans="1:4">
      <c r="A57" s="4" t="s">
        <v>495</v>
      </c>
      <c r="B57" s="6" t="n">
        <v>78095566</v>
      </c>
      <c r="C57" s="6" t="n">
        <v>80367773</v>
      </c>
    </row>
    <row r="58" spans="1:4">
      <c r="A58" s="4" t="s">
        <v>568</v>
      </c>
    </row>
    <row r="59" spans="1:4">
      <c r="A59" s="10" t="n">
        <v>2013</v>
      </c>
    </row>
    <row r="60" spans="1:4">
      <c r="A60" s="4" t="s">
        <v>495</v>
      </c>
      <c r="B60" s="6" t="n">
        <v>222552</v>
      </c>
    </row>
    <row r="61" spans="1:4">
      <c r="A61" s="4" t="s">
        <v>569</v>
      </c>
    </row>
    <row r="62" spans="1:4">
      <c r="A62" s="10" t="n">
        <v>2013</v>
      </c>
    </row>
    <row r="63" spans="1:4">
      <c r="A63" s="4" t="s">
        <v>495</v>
      </c>
      <c r="C63" s="6" t="n">
        <v>110759</v>
      </c>
    </row>
    <row r="64" spans="1:4">
      <c r="A64" s="4" t="s">
        <v>570</v>
      </c>
    </row>
    <row r="65" spans="1:4">
      <c r="A65" s="10" t="n">
        <v>2013</v>
      </c>
    </row>
    <row r="66" spans="1:4">
      <c r="A66" s="4" t="s">
        <v>495</v>
      </c>
      <c r="B66" s="6" t="n">
        <v>77873014</v>
      </c>
      <c r="C66" s="6" t="n">
        <v>80257013</v>
      </c>
    </row>
    <row r="67" spans="1:4">
      <c r="A67" s="4" t="s">
        <v>506</v>
      </c>
    </row>
    <row r="68" spans="1:4">
      <c r="A68" s="10" t="n">
        <v>2013</v>
      </c>
    </row>
    <row r="69" spans="1:4">
      <c r="A69" s="4" t="s">
        <v>495</v>
      </c>
      <c r="B69" s="6" t="n">
        <v>3857293</v>
      </c>
      <c r="C69" s="6" t="n">
        <v>4799575</v>
      </c>
    </row>
    <row r="70" spans="1:4">
      <c r="A70" s="4" t="s">
        <v>571</v>
      </c>
    </row>
    <row r="71" spans="1:4">
      <c r="A71" s="10" t="n">
        <v>2013</v>
      </c>
    </row>
    <row r="72" spans="1:4">
      <c r="A72" s="4" t="s">
        <v>495</v>
      </c>
      <c r="C72" s="6" t="n">
        <v>758</v>
      </c>
    </row>
    <row r="73" spans="1:4">
      <c r="A73" s="4" t="s">
        <v>572</v>
      </c>
    </row>
    <row r="74" spans="1:4">
      <c r="A74" s="10" t="n">
        <v>2013</v>
      </c>
    </row>
    <row r="75" spans="1:4">
      <c r="A75" s="4" t="s">
        <v>495</v>
      </c>
      <c r="B75" s="7" t="n">
        <v>3857293</v>
      </c>
      <c r="C75" s="7" t="n">
        <v>47988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2</v>
      </c>
    </row>
    <row r="2" spans="1:3">
      <c r="A2" s="4" t="s">
        <v>505</v>
      </c>
    </row>
    <row r="3" spans="1:3">
      <c r="A3" s="3" t="s">
        <v>574</v>
      </c>
    </row>
    <row r="4" spans="1:3">
      <c r="A4" s="4" t="s">
        <v>575</v>
      </c>
      <c r="B4" s="7" t="n">
        <v>19679948</v>
      </c>
      <c r="C4" s="7" t="n">
        <v>8191808</v>
      </c>
    </row>
    <row r="5" spans="1:3">
      <c r="A5" s="4" t="s">
        <v>576</v>
      </c>
    </row>
    <row r="6" spans="1:3">
      <c r="A6" s="3" t="s">
        <v>574</v>
      </c>
    </row>
    <row r="7" spans="1:3">
      <c r="A7" s="4" t="s">
        <v>575</v>
      </c>
      <c r="B7" s="6" t="n">
        <v>19539579</v>
      </c>
      <c r="C7" s="6" t="n">
        <v>8166789</v>
      </c>
    </row>
    <row r="8" spans="1:3">
      <c r="A8" s="4" t="s">
        <v>577</v>
      </c>
    </row>
    <row r="9" spans="1:3">
      <c r="A9" s="3" t="s">
        <v>574</v>
      </c>
    </row>
    <row r="10" spans="1:3">
      <c r="A10" s="4" t="s">
        <v>575</v>
      </c>
      <c r="B10" s="6" t="n">
        <v>140369</v>
      </c>
      <c r="C10" s="6" t="n">
        <v>25019</v>
      </c>
    </row>
    <row r="11" spans="1:3">
      <c r="A11" s="4" t="s">
        <v>515</v>
      </c>
    </row>
    <row r="12" spans="1:3">
      <c r="A12" s="3" t="s">
        <v>574</v>
      </c>
    </row>
    <row r="13" spans="1:3">
      <c r="A13" s="4" t="s">
        <v>575</v>
      </c>
      <c r="B13" s="6" t="n">
        <v>53081098</v>
      </c>
      <c r="C13" s="6" t="n">
        <v>20479134</v>
      </c>
    </row>
    <row r="14" spans="1:3">
      <c r="A14" s="4" t="s">
        <v>578</v>
      </c>
    </row>
    <row r="15" spans="1:3">
      <c r="A15" s="3" t="s">
        <v>574</v>
      </c>
    </row>
    <row r="16" spans="1:3">
      <c r="A16" s="4" t="s">
        <v>575</v>
      </c>
      <c r="B16" s="6" t="n">
        <v>52249417</v>
      </c>
      <c r="C16" s="6" t="n">
        <v>19307124</v>
      </c>
    </row>
    <row r="17" spans="1:3">
      <c r="A17" s="4" t="s">
        <v>579</v>
      </c>
    </row>
    <row r="18" spans="1:3">
      <c r="A18" s="3" t="s">
        <v>574</v>
      </c>
    </row>
    <row r="19" spans="1:3">
      <c r="A19" s="4" t="s">
        <v>575</v>
      </c>
      <c r="B19" s="6" t="n">
        <v>831681</v>
      </c>
      <c r="C19" s="6" t="n">
        <v>1172010</v>
      </c>
    </row>
    <row r="20" spans="1:3">
      <c r="A20" s="4" t="s">
        <v>516</v>
      </c>
    </row>
    <row r="21" spans="1:3">
      <c r="A21" s="3" t="s">
        <v>574</v>
      </c>
    </row>
    <row r="22" spans="1:3">
      <c r="A22" s="4" t="s">
        <v>575</v>
      </c>
      <c r="B22" s="6" t="n">
        <v>77873014</v>
      </c>
      <c r="C22" s="6" t="n">
        <v>80257013</v>
      </c>
    </row>
    <row r="23" spans="1:3">
      <c r="A23" s="4" t="s">
        <v>580</v>
      </c>
    </row>
    <row r="24" spans="1:3">
      <c r="A24" s="3" t="s">
        <v>574</v>
      </c>
    </row>
    <row r="25" spans="1:3">
      <c r="A25" s="4" t="s">
        <v>575</v>
      </c>
      <c r="B25" s="6" t="n">
        <v>77484430</v>
      </c>
      <c r="C25" s="6" t="n">
        <v>78045118</v>
      </c>
    </row>
    <row r="26" spans="1:3">
      <c r="A26" s="4" t="s">
        <v>581</v>
      </c>
    </row>
    <row r="27" spans="1:3">
      <c r="A27" s="3" t="s">
        <v>574</v>
      </c>
    </row>
    <row r="28" spans="1:3">
      <c r="A28" s="4" t="s">
        <v>575</v>
      </c>
      <c r="B28" s="6" t="n">
        <v>388584</v>
      </c>
      <c r="C28" s="6" t="n">
        <v>2211895</v>
      </c>
    </row>
    <row r="29" spans="1:3">
      <c r="A29" s="4" t="s">
        <v>506</v>
      </c>
    </row>
    <row r="30" spans="1:3">
      <c r="A30" s="3" t="s">
        <v>574</v>
      </c>
    </row>
    <row r="31" spans="1:3">
      <c r="A31" s="4" t="s">
        <v>575</v>
      </c>
      <c r="B31" s="6" t="n">
        <v>3857293</v>
      </c>
      <c r="C31" s="6" t="n">
        <v>4798817</v>
      </c>
    </row>
    <row r="32" spans="1:3">
      <c r="A32" s="4" t="s">
        <v>582</v>
      </c>
    </row>
    <row r="33" spans="1:3">
      <c r="A33" s="3" t="s">
        <v>574</v>
      </c>
    </row>
    <row r="34" spans="1:3">
      <c r="A34" s="4" t="s">
        <v>575</v>
      </c>
      <c r="B34" s="6" t="n">
        <v>3852469</v>
      </c>
      <c r="C34" s="6" t="n">
        <v>4788985</v>
      </c>
    </row>
    <row r="35" spans="1:3">
      <c r="A35" s="4" t="s">
        <v>583</v>
      </c>
    </row>
    <row r="36" spans="1:3">
      <c r="A36" s="3" t="s">
        <v>574</v>
      </c>
    </row>
    <row r="37" spans="1:3">
      <c r="A37" s="4" t="s">
        <v>575</v>
      </c>
      <c r="B37" s="7" t="n">
        <v>4824</v>
      </c>
      <c r="C37" s="7" t="n">
        <v>98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25"/>
    <col customWidth="1" max="3" min="3" width="25"/>
  </cols>
  <sheetData>
    <row r="1" spans="1:3">
      <c r="A1" s="1" t="s">
        <v>584</v>
      </c>
      <c r="B1" s="2" t="s">
        <v>1</v>
      </c>
    </row>
    <row r="2" spans="1:3">
      <c r="B2" s="2" t="s">
        <v>585</v>
      </c>
      <c r="C2" s="2" t="s">
        <v>586</v>
      </c>
    </row>
    <row r="3" spans="1:3">
      <c r="A3" s="3" t="s">
        <v>587</v>
      </c>
    </row>
    <row r="4" spans="1:3">
      <c r="A4" s="4" t="s">
        <v>588</v>
      </c>
      <c r="B4" s="6" t="n">
        <v>16</v>
      </c>
    </row>
    <row r="5" spans="1:3">
      <c r="A5" s="4" t="s">
        <v>589</v>
      </c>
      <c r="B5" s="7" t="n">
        <v>661419</v>
      </c>
    </row>
    <row r="6" spans="1:3">
      <c r="A6" s="4" t="s">
        <v>590</v>
      </c>
      <c r="B6" s="4" t="s">
        <v>56</v>
      </c>
    </row>
    <row r="7" spans="1:3">
      <c r="A7" s="4" t="s">
        <v>504</v>
      </c>
    </row>
    <row r="8" spans="1:3">
      <c r="A8" s="3" t="s">
        <v>587</v>
      </c>
    </row>
    <row r="9" spans="1:3">
      <c r="A9" s="4" t="s">
        <v>588</v>
      </c>
      <c r="B9" s="6" t="n">
        <v>8</v>
      </c>
    </row>
    <row r="10" spans="1:3">
      <c r="A10" s="4" t="s">
        <v>589</v>
      </c>
      <c r="B10" s="7" t="n">
        <v>245016</v>
      </c>
    </row>
    <row r="11" spans="1:3">
      <c r="A11" s="4" t="s">
        <v>590</v>
      </c>
      <c r="B11" s="4" t="s">
        <v>56</v>
      </c>
    </row>
    <row r="12" spans="1:3">
      <c r="A12" s="4" t="s">
        <v>538</v>
      </c>
    </row>
    <row r="13" spans="1:3">
      <c r="A13" s="3" t="s">
        <v>587</v>
      </c>
    </row>
    <row r="14" spans="1:3">
      <c r="A14" s="4" t="s">
        <v>588</v>
      </c>
      <c r="B14" s="6" t="n">
        <v>8</v>
      </c>
      <c r="C14" s="6" t="n">
        <v>1</v>
      </c>
    </row>
    <row r="15" spans="1:3">
      <c r="A15" s="4" t="s">
        <v>589</v>
      </c>
      <c r="B15" s="7" t="n">
        <v>416403</v>
      </c>
      <c r="C15" s="7" t="n">
        <v>1967706</v>
      </c>
    </row>
    <row r="16" spans="1:3">
      <c r="A16" s="4" t="s">
        <v>590</v>
      </c>
      <c r="B16" s="4" t="s">
        <v>56</v>
      </c>
      <c r="C16" s="7" t="n">
        <v>606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591</v>
      </c>
      <c r="B1" s="2" t="s">
        <v>1</v>
      </c>
    </row>
    <row r="2" spans="1:2">
      <c r="B2" s="2" t="s">
        <v>592</v>
      </c>
    </row>
    <row r="3" spans="1:2">
      <c r="A3" s="4" t="s">
        <v>593</v>
      </c>
    </row>
    <row r="4" spans="1:2">
      <c r="A4" s="3" t="s">
        <v>594</v>
      </c>
    </row>
    <row r="5" spans="1:2">
      <c r="A5" s="4" t="s">
        <v>595</v>
      </c>
      <c r="B5" s="7" t="n">
        <v>58436586</v>
      </c>
    </row>
    <row r="6" spans="1:2">
      <c r="A6" s="4" t="s">
        <v>596</v>
      </c>
      <c r="B6" s="7" t="n">
        <v>-16555787</v>
      </c>
    </row>
    <row r="7" spans="1:2">
      <c r="A7" s="4" t="s">
        <v>597</v>
      </c>
      <c r="B7" s="4" t="s">
        <v>56</v>
      </c>
    </row>
    <row r="8" spans="1:2">
      <c r="A8" s="4" t="s">
        <v>598</v>
      </c>
      <c r="B8" s="7" t="n">
        <v>-7120</v>
      </c>
    </row>
    <row r="9" spans="1:2">
      <c r="A9" s="4" t="s">
        <v>599</v>
      </c>
      <c r="B9" s="6" t="n">
        <v>41873679</v>
      </c>
    </row>
    <row r="10" spans="1:2">
      <c r="A10" s="3" t="s">
        <v>600</v>
      </c>
    </row>
    <row r="11" spans="1:2">
      <c r="A11" s="4" t="s">
        <v>601</v>
      </c>
      <c r="B11" s="6" t="n">
        <v>-3143613</v>
      </c>
    </row>
    <row r="12" spans="1:2">
      <c r="A12" s="4" t="s">
        <v>602</v>
      </c>
      <c r="B12" s="7" t="n">
        <v>1332920</v>
      </c>
    </row>
    <row r="13" spans="1:2">
      <c r="A13" s="4" t="s">
        <v>603</v>
      </c>
      <c r="B13" s="4" t="s">
        <v>56</v>
      </c>
    </row>
    <row r="14" spans="1:2">
      <c r="A14" s="4" t="s">
        <v>604</v>
      </c>
      <c r="B14" s="7" t="n">
        <v>1225</v>
      </c>
    </row>
    <row r="15" spans="1:2">
      <c r="A15" s="4" t="s">
        <v>605</v>
      </c>
      <c r="B15" s="6" t="n">
        <v>-1809468</v>
      </c>
    </row>
    <row r="16" spans="1:2">
      <c r="A16" s="3" t="s">
        <v>606</v>
      </c>
    </row>
    <row r="17" spans="1:2">
      <c r="A17" s="4" t="s">
        <v>607</v>
      </c>
      <c r="B17" s="6" t="n">
        <v>55292973</v>
      </c>
    </row>
    <row r="18" spans="1:2">
      <c r="A18" s="4" t="s">
        <v>608</v>
      </c>
      <c r="B18" s="7" t="n">
        <v>-15222867</v>
      </c>
    </row>
    <row r="19" spans="1:2">
      <c r="A19" s="4" t="s">
        <v>609</v>
      </c>
      <c r="B19" s="4" t="s">
        <v>56</v>
      </c>
    </row>
    <row r="20" spans="1:2">
      <c r="A20" s="4" t="s">
        <v>610</v>
      </c>
      <c r="B20" s="7" t="n">
        <v>-5895</v>
      </c>
    </row>
    <row r="21" spans="1:2">
      <c r="A21" s="4" t="s">
        <v>611</v>
      </c>
      <c r="B21" s="6" t="n">
        <v>40064211</v>
      </c>
    </row>
    <row r="22" spans="1:2">
      <c r="A22" s="4" t="s">
        <v>612</v>
      </c>
    </row>
    <row r="23" spans="1:2">
      <c r="A23" s="3" t="s">
        <v>594</v>
      </c>
    </row>
    <row r="24" spans="1:2">
      <c r="A24" s="4" t="s">
        <v>595</v>
      </c>
      <c r="B24" s="6" t="n">
        <v>2688709</v>
      </c>
    </row>
    <row r="25" spans="1:2">
      <c r="A25" s="4" t="s">
        <v>596</v>
      </c>
      <c r="B25" s="6" t="n">
        <v>-367624</v>
      </c>
    </row>
    <row r="26" spans="1:2">
      <c r="A26" s="4" t="s">
        <v>597</v>
      </c>
      <c r="B26" s="6" t="n">
        <v>-213675</v>
      </c>
    </row>
    <row r="27" spans="1:2">
      <c r="A27" s="4" t="s">
        <v>598</v>
      </c>
      <c r="B27" s="6" t="n">
        <v>-147983</v>
      </c>
    </row>
    <row r="28" spans="1:2">
      <c r="A28" s="4" t="s">
        <v>599</v>
      </c>
      <c r="B28" s="6" t="n">
        <v>1959427</v>
      </c>
    </row>
    <row r="29" spans="1:2">
      <c r="A29" s="3" t="s">
        <v>600</v>
      </c>
    </row>
    <row r="30" spans="1:2">
      <c r="A30" s="4" t="s">
        <v>613</v>
      </c>
      <c r="B30" s="6" t="n">
        <v>-1788138</v>
      </c>
    </row>
    <row r="31" spans="1:2">
      <c r="A31" s="4" t="s">
        <v>602</v>
      </c>
      <c r="B31" s="6" t="n">
        <v>241261</v>
      </c>
    </row>
    <row r="32" spans="1:2">
      <c r="A32" s="4" t="s">
        <v>603</v>
      </c>
      <c r="B32" s="6" t="n">
        <v>207043</v>
      </c>
    </row>
    <row r="33" spans="1:2">
      <c r="A33" s="4" t="s">
        <v>604</v>
      </c>
      <c r="B33" s="6" t="n">
        <v>145650</v>
      </c>
    </row>
    <row r="34" spans="1:2">
      <c r="A34" s="4" t="s">
        <v>614</v>
      </c>
      <c r="B34" s="6" t="n">
        <v>-1194184</v>
      </c>
    </row>
    <row r="35" spans="1:2">
      <c r="A35" s="3" t="s">
        <v>606</v>
      </c>
    </row>
    <row r="36" spans="1:2">
      <c r="A36" s="4" t="s">
        <v>607</v>
      </c>
      <c r="B36" s="6" t="n">
        <v>900571</v>
      </c>
    </row>
    <row r="37" spans="1:2">
      <c r="A37" s="4" t="s">
        <v>608</v>
      </c>
      <c r="B37" s="6" t="n">
        <v>-126363</v>
      </c>
    </row>
    <row r="38" spans="1:2">
      <c r="A38" s="4" t="s">
        <v>609</v>
      </c>
      <c r="B38" s="6" t="n">
        <v>-6632</v>
      </c>
    </row>
    <row r="39" spans="1:2">
      <c r="A39" s="4" t="s">
        <v>610</v>
      </c>
      <c r="B39" s="6" t="n">
        <v>-2333</v>
      </c>
    </row>
    <row r="40" spans="1:2">
      <c r="A40" s="4" t="s">
        <v>611</v>
      </c>
      <c r="B40" s="7" t="n">
        <v>7652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15</v>
      </c>
      <c r="B1" s="2" t="s">
        <v>1</v>
      </c>
    </row>
    <row r="2" spans="1:4">
      <c r="B2" s="2" t="s">
        <v>2</v>
      </c>
      <c r="C2" s="2" t="s">
        <v>32</v>
      </c>
      <c r="D2" s="2" t="s">
        <v>75</v>
      </c>
    </row>
    <row r="3" spans="1:4">
      <c r="A3" s="3" t="s">
        <v>616</v>
      </c>
    </row>
    <row r="4" spans="1:4">
      <c r="A4" s="4" t="s">
        <v>617</v>
      </c>
      <c r="B4" s="7" t="n">
        <v>34391</v>
      </c>
      <c r="C4" s="7" t="n">
        <v>45480</v>
      </c>
      <c r="D4" s="7" t="n">
        <v>989194</v>
      </c>
    </row>
    <row r="5" spans="1:4">
      <c r="A5" s="4" t="s">
        <v>618</v>
      </c>
      <c r="B5" s="6" t="n">
        <v>160000</v>
      </c>
      <c r="C5" s="6" t="n">
        <v>4045</v>
      </c>
    </row>
    <row r="6" spans="1:4">
      <c r="A6" s="4" t="s">
        <v>619</v>
      </c>
      <c r="B6" s="6" t="n">
        <v>-131106</v>
      </c>
      <c r="C6" s="6" t="n">
        <v>-15134</v>
      </c>
      <c r="D6" s="6" t="n">
        <v>-943714</v>
      </c>
    </row>
    <row r="7" spans="1:4">
      <c r="A7" s="4" t="s">
        <v>620</v>
      </c>
      <c r="B7" s="7" t="n">
        <v>63285</v>
      </c>
      <c r="C7" s="7" t="n">
        <v>34391</v>
      </c>
      <c r="D7" s="7" t="n">
        <v>454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21</v>
      </c>
      <c r="B1" s="2" t="s">
        <v>1</v>
      </c>
    </row>
    <row r="2" spans="1:4">
      <c r="B2" s="2" t="s">
        <v>2</v>
      </c>
      <c r="C2" s="2" t="s">
        <v>32</v>
      </c>
      <c r="D2" s="2" t="s">
        <v>75</v>
      </c>
    </row>
    <row r="3" spans="1:4">
      <c r="A3" s="3" t="s">
        <v>196</v>
      </c>
    </row>
    <row r="4" spans="1:4">
      <c r="A4" s="4" t="s">
        <v>622</v>
      </c>
      <c r="B4" s="7" t="n">
        <v>599471</v>
      </c>
      <c r="C4" s="7" t="n">
        <v>450729</v>
      </c>
      <c r="D4" s="7" t="n">
        <v>4473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3</v>
      </c>
      <c r="B1" s="2" t="s">
        <v>2</v>
      </c>
      <c r="C1" s="2" t="s">
        <v>32</v>
      </c>
    </row>
    <row r="2" spans="1:3">
      <c r="A2" s="4" t="s">
        <v>624</v>
      </c>
      <c r="B2" s="7" t="n">
        <v>3401312</v>
      </c>
      <c r="C2" s="7" t="n">
        <v>3401312</v>
      </c>
    </row>
    <row r="3" spans="1:3">
      <c r="A3" s="4" t="s">
        <v>625</v>
      </c>
      <c r="B3" s="6" t="n">
        <v>11652345</v>
      </c>
      <c r="C3" s="6" t="n">
        <v>11587176</v>
      </c>
    </row>
    <row r="4" spans="1:3">
      <c r="A4" s="4" t="s">
        <v>626</v>
      </c>
      <c r="B4" s="6" t="n">
        <v>4244864</v>
      </c>
      <c r="C4" s="6" t="n">
        <v>4295575</v>
      </c>
    </row>
    <row r="5" spans="1:3">
      <c r="A5" s="4" t="s">
        <v>627</v>
      </c>
      <c r="B5" s="6" t="n">
        <v>19298521</v>
      </c>
      <c r="C5" s="6" t="n">
        <v>19284063</v>
      </c>
    </row>
    <row r="6" spans="1:3">
      <c r="A6" s="4" t="s">
        <v>628</v>
      </c>
      <c r="B6" s="6" t="n">
        <v>7249841</v>
      </c>
      <c r="C6" s="6" t="n">
        <v>6898507</v>
      </c>
    </row>
    <row r="7" spans="1:3">
      <c r="A7" s="4" t="s">
        <v>629</v>
      </c>
      <c r="B7" s="6" t="n">
        <v>12048680</v>
      </c>
      <c r="C7" s="6" t="n">
        <v>12385556</v>
      </c>
    </row>
    <row r="8" spans="1:3">
      <c r="A8" s="4" t="s">
        <v>630</v>
      </c>
    </row>
    <row r="9" spans="1:3">
      <c r="A9" s="4" t="s">
        <v>629</v>
      </c>
      <c r="B9" s="7" t="n">
        <v>266774</v>
      </c>
      <c r="C9" s="7" t="n">
        <v>292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2</v>
      </c>
      <c r="B1" s="2" t="s">
        <v>1</v>
      </c>
    </row>
    <row r="2" spans="1:4">
      <c r="B2" s="2" t="s">
        <v>2</v>
      </c>
      <c r="C2" s="2" t="s">
        <v>32</v>
      </c>
      <c r="D2" s="2" t="s">
        <v>75</v>
      </c>
    </row>
    <row r="3" spans="1:4">
      <c r="A3" s="4" t="s">
        <v>133</v>
      </c>
      <c r="B3" s="6" t="n">
        <v>715</v>
      </c>
      <c r="C3" s="6" t="n">
        <v>684</v>
      </c>
      <c r="D3" s="6" t="n">
        <v>746</v>
      </c>
    </row>
    <row r="4" spans="1:4">
      <c r="A4" s="4" t="s">
        <v>134</v>
      </c>
      <c r="B4" s="8" t="n">
        <v>0.36</v>
      </c>
      <c r="C4" s="8" t="n">
        <v>0.35</v>
      </c>
      <c r="D4" s="8" t="n">
        <v>0.2</v>
      </c>
    </row>
    <row r="5" spans="1:4">
      <c r="A5" s="4" t="s">
        <v>126</v>
      </c>
      <c r="B5" s="6" t="n">
        <v>59111</v>
      </c>
      <c r="C5" s="6" t="n">
        <v>75000</v>
      </c>
      <c r="D5" s="6" t="n">
        <v>5000</v>
      </c>
    </row>
    <row r="6" spans="1:4">
      <c r="A6" s="4" t="s">
        <v>121</v>
      </c>
    </row>
    <row r="7" spans="1:4">
      <c r="A7" s="4" t="s">
        <v>126</v>
      </c>
      <c r="B7" s="6" t="n">
        <v>59111</v>
      </c>
      <c r="C7" s="6" t="n">
        <v>75000</v>
      </c>
      <c r="D7" s="6" t="n">
        <v>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0"/>
  </cols>
  <sheetData>
    <row r="1" spans="1:4">
      <c r="A1" s="1" t="s">
        <v>631</v>
      </c>
      <c r="B1" s="2" t="s">
        <v>1</v>
      </c>
    </row>
    <row r="2" spans="1:4">
      <c r="B2" s="2" t="s">
        <v>632</v>
      </c>
      <c r="C2" s="2" t="s">
        <v>633</v>
      </c>
      <c r="D2" s="2" t="s">
        <v>634</v>
      </c>
    </row>
    <row r="3" spans="1:4">
      <c r="A3" s="3" t="s">
        <v>635</v>
      </c>
    </row>
    <row r="4" spans="1:4">
      <c r="A4" s="4" t="s">
        <v>636</v>
      </c>
      <c r="B4" s="7" t="n">
        <v>173464000</v>
      </c>
      <c r="C4" s="7" t="n">
        <v>171255000</v>
      </c>
    </row>
    <row r="5" spans="1:4">
      <c r="A5" s="4" t="s">
        <v>637</v>
      </c>
      <c r="B5" s="4" t="s">
        <v>638</v>
      </c>
    </row>
    <row r="6" spans="1:4">
      <c r="A6" s="4" t="s">
        <v>639</v>
      </c>
      <c r="B6" s="7" t="n">
        <v>1</v>
      </c>
    </row>
    <row r="7" spans="1:4">
      <c r="A7" s="4" t="s">
        <v>640</v>
      </c>
      <c r="B7" s="6" t="n">
        <v>170</v>
      </c>
      <c r="C7" s="6" t="n">
        <v>195</v>
      </c>
      <c r="D7" s="6" t="n">
        <v>164</v>
      </c>
    </row>
    <row r="8" spans="1:4">
      <c r="A8" s="4" t="s">
        <v>641</v>
      </c>
    </row>
    <row r="9" spans="1:4">
      <c r="A9" s="3" t="s">
        <v>635</v>
      </c>
    </row>
    <row r="10" spans="1:4">
      <c r="A10" s="4" t="s">
        <v>642</v>
      </c>
      <c r="B10" s="4" t="s">
        <v>643</v>
      </c>
    </row>
    <row r="11" spans="1:4">
      <c r="A11" s="4" t="s">
        <v>644</v>
      </c>
    </row>
    <row r="12" spans="1:4">
      <c r="A12" s="3" t="s">
        <v>635</v>
      </c>
    </row>
    <row r="13" spans="1:4">
      <c r="A13" s="4" t="s">
        <v>642</v>
      </c>
      <c r="B13" s="4" t="s">
        <v>645</v>
      </c>
      <c r="C13" s="4" t="s">
        <v>645</v>
      </c>
      <c r="D13" s="4" t="s">
        <v>645</v>
      </c>
    </row>
    <row r="14" spans="1:4">
      <c r="A14" s="4" t="s">
        <v>646</v>
      </c>
    </row>
    <row r="15" spans="1:4">
      <c r="A15" s="3" t="s">
        <v>635</v>
      </c>
    </row>
    <row r="16" spans="1:4">
      <c r="A16" s="4" t="s">
        <v>642</v>
      </c>
      <c r="B16" s="4" t="s">
        <v>647</v>
      </c>
    </row>
    <row r="17" spans="1:4">
      <c r="A17" s="4" t="s">
        <v>648</v>
      </c>
      <c r="B17" s="7" t="n">
        <v>50</v>
      </c>
    </row>
    <row r="18" spans="1:4">
      <c r="A18" s="4" t="s">
        <v>649</v>
      </c>
    </row>
    <row r="19" spans="1:4">
      <c r="A19" s="3" t="s">
        <v>635</v>
      </c>
    </row>
    <row r="20" spans="1:4">
      <c r="A20" s="4" t="s">
        <v>642</v>
      </c>
      <c r="B20" s="4" t="s">
        <v>650</v>
      </c>
    </row>
    <row r="21" spans="1:4">
      <c r="A21" s="4" t="s">
        <v>648</v>
      </c>
      <c r="B21" s="7" t="n">
        <v>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51</v>
      </c>
      <c r="B1" s="2" t="s">
        <v>1</v>
      </c>
    </row>
    <row r="2" spans="1:4">
      <c r="B2" s="2" t="s">
        <v>2</v>
      </c>
      <c r="C2" s="2" t="s">
        <v>32</v>
      </c>
      <c r="D2" s="2" t="s">
        <v>75</v>
      </c>
    </row>
    <row r="3" spans="1:4">
      <c r="A3" s="3" t="s">
        <v>652</v>
      </c>
    </row>
    <row r="4" spans="1:4">
      <c r="A4" s="4" t="s">
        <v>653</v>
      </c>
      <c r="B4" s="7" t="n">
        <v>1217931</v>
      </c>
      <c r="C4" s="7" t="n">
        <v>1398396</v>
      </c>
      <c r="D4" s="7" t="n">
        <v>930760</v>
      </c>
    </row>
    <row r="5" spans="1:4">
      <c r="A5" s="4" t="s">
        <v>654</v>
      </c>
      <c r="B5" s="6" t="n">
        <v>252288</v>
      </c>
      <c r="C5" s="6" t="n">
        <v>134324</v>
      </c>
      <c r="D5" s="6" t="n">
        <v>312751</v>
      </c>
    </row>
    <row r="6" spans="1:4">
      <c r="A6" s="4" t="s">
        <v>655</v>
      </c>
      <c r="B6" s="6" t="n">
        <v>-551846</v>
      </c>
      <c r="C6" s="6" t="n">
        <v>-167739</v>
      </c>
      <c r="D6" s="6" t="n">
        <v>-160873</v>
      </c>
    </row>
    <row r="7" spans="1:4">
      <c r="A7" s="4" t="s">
        <v>656</v>
      </c>
      <c r="B7" s="6" t="n">
        <v>263114</v>
      </c>
      <c r="C7" s="6" t="n">
        <v>-147050</v>
      </c>
      <c r="D7" s="6" t="n">
        <v>315758</v>
      </c>
    </row>
    <row r="8" spans="1:4">
      <c r="A8" s="4" t="s">
        <v>653</v>
      </c>
      <c r="B8" s="7" t="n">
        <v>1181487</v>
      </c>
      <c r="C8" s="7" t="n">
        <v>1217931</v>
      </c>
      <c r="D8" s="7" t="n">
        <v>13983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57</v>
      </c>
      <c r="B1" s="2" t="s">
        <v>1</v>
      </c>
    </row>
    <row r="2" spans="1:3">
      <c r="B2" s="2" t="s">
        <v>2</v>
      </c>
      <c r="C2" s="2" t="s">
        <v>32</v>
      </c>
    </row>
    <row r="3" spans="1:3">
      <c r="A3" s="3" t="s">
        <v>355</v>
      </c>
    </row>
    <row r="4" spans="1:3">
      <c r="A4" s="4" t="s">
        <v>658</v>
      </c>
      <c r="B4" s="7" t="n">
        <v>3392941</v>
      </c>
      <c r="C4" s="7" t="n">
        <v>3046208</v>
      </c>
    </row>
    <row r="5" spans="1:3">
      <c r="A5" s="4" t="s">
        <v>659</v>
      </c>
      <c r="B5" s="6" t="n">
        <v>22912</v>
      </c>
      <c r="C5" s="6" t="n">
        <v>37123</v>
      </c>
    </row>
    <row r="6" spans="1:3">
      <c r="A6" s="4" t="s">
        <v>660</v>
      </c>
      <c r="B6" s="6" t="n">
        <v>148485689</v>
      </c>
    </row>
    <row r="7" spans="1:3">
      <c r="A7" s="4" t="s">
        <v>661</v>
      </c>
      <c r="B7" s="6" t="n">
        <v>73559404</v>
      </c>
    </row>
    <row r="8" spans="1:3">
      <c r="A8" s="4" t="s">
        <v>662</v>
      </c>
      <c r="B8" s="6" t="n">
        <v>49891270</v>
      </c>
    </row>
    <row r="9" spans="1:3">
      <c r="A9" s="4" t="s">
        <v>663</v>
      </c>
      <c r="B9" s="6" t="n">
        <v>7724583</v>
      </c>
    </row>
    <row r="10" spans="1:3">
      <c r="A10" s="4" t="s">
        <v>664</v>
      </c>
      <c r="B10" s="6" t="n">
        <v>5184146</v>
      </c>
    </row>
    <row r="11" spans="1:3">
      <c r="A11" s="4" t="s">
        <v>665</v>
      </c>
      <c r="B11" s="6" t="n">
        <v>11702146</v>
      </c>
    </row>
    <row r="12" spans="1:3">
      <c r="A12" s="4" t="s">
        <v>666</v>
      </c>
      <c r="B12" s="6" t="n">
        <v>424140</v>
      </c>
    </row>
    <row r="13" spans="1:3">
      <c r="A13" s="4" t="s">
        <v>667</v>
      </c>
      <c r="B13" s="6" t="n">
        <v>3704947</v>
      </c>
      <c r="C13" s="6" t="n">
        <v>4616970</v>
      </c>
    </row>
    <row r="14" spans="1:3">
      <c r="A14" s="4" t="s">
        <v>668</v>
      </c>
      <c r="B14" s="7" t="n">
        <v>63654</v>
      </c>
      <c r="C14" s="7" t="n">
        <v>1268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21"/>
  </cols>
  <sheetData>
    <row r="1" spans="1:2">
      <c r="A1" s="1" t="s">
        <v>669</v>
      </c>
      <c r="B1" s="2" t="s">
        <v>1</v>
      </c>
    </row>
    <row r="2" spans="1:2">
      <c r="B2" s="2" t="s">
        <v>592</v>
      </c>
    </row>
    <row r="3" spans="1:2">
      <c r="A3" s="4" t="s">
        <v>670</v>
      </c>
    </row>
    <row r="4" spans="1:2">
      <c r="A4" s="3" t="s">
        <v>671</v>
      </c>
    </row>
    <row r="5" spans="1:2">
      <c r="A5" s="4" t="s">
        <v>672</v>
      </c>
      <c r="B5" s="7" t="n">
        <v>71817093</v>
      </c>
    </row>
    <row r="6" spans="1:2">
      <c r="A6" s="4" t="s">
        <v>673</v>
      </c>
      <c r="B6" s="4" t="s">
        <v>674</v>
      </c>
    </row>
    <row r="7" spans="1:2">
      <c r="A7" s="4" t="s">
        <v>675</v>
      </c>
      <c r="B7" s="7" t="n">
        <v>76510327</v>
      </c>
    </row>
    <row r="8" spans="1:2">
      <c r="A8" s="4" t="s">
        <v>676</v>
      </c>
    </row>
    <row r="9" spans="1:2">
      <c r="A9" s="3" t="s">
        <v>671</v>
      </c>
    </row>
    <row r="10" spans="1:2">
      <c r="A10" s="4" t="s">
        <v>673</v>
      </c>
      <c r="B10" s="4" t="s">
        <v>674</v>
      </c>
    </row>
    <row r="11" spans="1:2">
      <c r="A11" s="4" t="s">
        <v>677</v>
      </c>
      <c r="B11" s="4" t="s">
        <v>678</v>
      </c>
    </row>
    <row r="12" spans="1:2">
      <c r="A12" s="4" t="s">
        <v>679</v>
      </c>
    </row>
    <row r="13" spans="1:2">
      <c r="A13" s="3" t="s">
        <v>671</v>
      </c>
    </row>
    <row r="14" spans="1:2">
      <c r="A14" s="4" t="s">
        <v>673</v>
      </c>
      <c r="B14" s="4" t="s">
        <v>674</v>
      </c>
    </row>
    <row r="15" spans="1:2">
      <c r="A15" s="4" t="s">
        <v>677</v>
      </c>
      <c r="B15" s="4" t="s">
        <v>6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81</v>
      </c>
      <c r="B1" s="2" t="s">
        <v>1</v>
      </c>
    </row>
    <row r="2" spans="1:3">
      <c r="B2" s="2" t="s">
        <v>2</v>
      </c>
      <c r="C2" s="2" t="s">
        <v>32</v>
      </c>
    </row>
    <row r="3" spans="1:3">
      <c r="A3" s="3" t="s">
        <v>671</v>
      </c>
    </row>
    <row r="4" spans="1:3">
      <c r="A4" s="4" t="s">
        <v>682</v>
      </c>
      <c r="B4" s="7" t="n">
        <v>2118000</v>
      </c>
      <c r="C4" s="4" t="s">
        <v>56</v>
      </c>
    </row>
    <row r="5" spans="1:3">
      <c r="A5" s="4" t="s">
        <v>670</v>
      </c>
    </row>
    <row r="6" spans="1:3">
      <c r="A6" s="3" t="s">
        <v>671</v>
      </c>
    </row>
    <row r="7" spans="1:3">
      <c r="A7" s="4" t="s">
        <v>683</v>
      </c>
      <c r="B7" s="4" t="s">
        <v>674</v>
      </c>
    </row>
    <row r="8" spans="1:3">
      <c r="A8" s="4" t="s">
        <v>676</v>
      </c>
    </row>
    <row r="9" spans="1:3">
      <c r="A9" s="3" t="s">
        <v>671</v>
      </c>
    </row>
    <row r="10" spans="1:3">
      <c r="A10" s="4" t="s">
        <v>441</v>
      </c>
      <c r="B10" s="7" t="n">
        <v>645000</v>
      </c>
      <c r="C10" s="4" t="s">
        <v>56</v>
      </c>
    </row>
    <row r="11" spans="1:3">
      <c r="A11" s="4" t="s">
        <v>683</v>
      </c>
      <c r="B11" s="4" t="s">
        <v>674</v>
      </c>
    </row>
    <row r="12" spans="1:3">
      <c r="A12" s="4" t="s">
        <v>677</v>
      </c>
      <c r="B12" s="4" t="s">
        <v>678</v>
      </c>
    </row>
    <row r="13" spans="1:3">
      <c r="A13" s="4" t="s">
        <v>679</v>
      </c>
    </row>
    <row r="14" spans="1:3">
      <c r="A14" s="3" t="s">
        <v>671</v>
      </c>
    </row>
    <row r="15" spans="1:3">
      <c r="A15" s="4" t="s">
        <v>441</v>
      </c>
      <c r="B15" s="7" t="n">
        <v>1473000</v>
      </c>
      <c r="C15" s="4" t="s">
        <v>56</v>
      </c>
    </row>
    <row r="16" spans="1:3">
      <c r="A16" s="4" t="s">
        <v>683</v>
      </c>
      <c r="B16" s="4" t="s">
        <v>674</v>
      </c>
    </row>
    <row r="17" spans="1:3">
      <c r="A17" s="4" t="s">
        <v>677</v>
      </c>
      <c r="B17" s="4" t="s">
        <v>6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684</v>
      </c>
      <c r="B1" s="2" t="s">
        <v>685</v>
      </c>
      <c r="C1" s="2" t="s">
        <v>2</v>
      </c>
      <c r="D1" s="2" t="s">
        <v>32</v>
      </c>
      <c r="E1" s="2" t="s">
        <v>75</v>
      </c>
      <c r="F1" s="2" t="s">
        <v>686</v>
      </c>
    </row>
    <row r="2" spans="1:6">
      <c r="A2" s="4" t="s">
        <v>687</v>
      </c>
      <c r="C2" s="7" t="n">
        <v>300000</v>
      </c>
    </row>
    <row r="3" spans="1:6">
      <c r="A3" s="4" t="s">
        <v>688</v>
      </c>
      <c r="C3" s="6" t="n">
        <v>10000000</v>
      </c>
    </row>
    <row r="4" spans="1:6">
      <c r="A4" s="4" t="s">
        <v>689</v>
      </c>
      <c r="C4" s="7" t="n">
        <v>12772401</v>
      </c>
      <c r="D4" s="7" t="n">
        <v>12738549</v>
      </c>
    </row>
    <row r="5" spans="1:6">
      <c r="A5" s="4" t="s">
        <v>690</v>
      </c>
      <c r="F5" s="4" t="s">
        <v>691</v>
      </c>
    </row>
    <row r="6" spans="1:6">
      <c r="A6" s="4" t="s">
        <v>692</v>
      </c>
      <c r="C6" s="4" t="s">
        <v>693</v>
      </c>
      <c r="D6" s="4" t="s">
        <v>694</v>
      </c>
      <c r="E6" s="4" t="s">
        <v>694</v>
      </c>
    </row>
    <row r="7" spans="1:6">
      <c r="A7" s="4" t="s">
        <v>695</v>
      </c>
      <c r="C7" s="7" t="n">
        <v>446000</v>
      </c>
      <c r="D7" s="7" t="n">
        <v>355000</v>
      </c>
      <c r="E7" s="7" t="n">
        <v>353000</v>
      </c>
    </row>
    <row r="8" spans="1:6">
      <c r="A8" s="4" t="s">
        <v>696</v>
      </c>
      <c r="C8" s="4" t="s">
        <v>697</v>
      </c>
    </row>
    <row r="9" spans="1:6">
      <c r="A9" s="4" t="s">
        <v>698</v>
      </c>
      <c r="C9" s="7" t="n">
        <v>1190856</v>
      </c>
    </row>
    <row r="10" spans="1:6">
      <c r="A10" s="4" t="s">
        <v>699</v>
      </c>
    </row>
    <row r="11" spans="1:6">
      <c r="A11" s="4" t="s">
        <v>689</v>
      </c>
      <c r="C11" s="7" t="n">
        <v>10300000</v>
      </c>
    </row>
    <row r="12" spans="1:6">
      <c r="A12" s="4" t="s">
        <v>700</v>
      </c>
      <c r="C12" s="4" t="s">
        <v>701</v>
      </c>
    </row>
    <row r="13" spans="1:6">
      <c r="A13" s="4" t="s">
        <v>698</v>
      </c>
      <c r="C13" s="7" t="n">
        <v>3093000</v>
      </c>
    </row>
    <row r="14" spans="1:6">
      <c r="A14" s="4" t="s">
        <v>702</v>
      </c>
    </row>
    <row r="15" spans="1:6">
      <c r="A15" s="4" t="s">
        <v>698</v>
      </c>
      <c r="C15" s="7" t="n">
        <v>3000000</v>
      </c>
    </row>
    <row r="16" spans="1:6">
      <c r="A16" s="4" t="s">
        <v>703</v>
      </c>
    </row>
    <row r="17" spans="1:6">
      <c r="A17" s="4" t="s">
        <v>704</v>
      </c>
      <c r="B17" s="4" t="s">
        <v>705</v>
      </c>
    </row>
    <row r="18" spans="1:6">
      <c r="A18" s="4" t="s">
        <v>430</v>
      </c>
    </row>
    <row r="19" spans="1:6">
      <c r="A19" s="4" t="s">
        <v>683</v>
      </c>
      <c r="C19" s="4" t="s">
        <v>706</v>
      </c>
    </row>
    <row r="20" spans="1:6">
      <c r="A20" s="4" t="s">
        <v>692</v>
      </c>
      <c r="C20" s="4" t="s">
        <v>707</v>
      </c>
    </row>
    <row r="21" spans="1:6">
      <c r="A21" s="4" t="s">
        <v>708</v>
      </c>
    </row>
    <row r="22" spans="1:6">
      <c r="A22" s="4" t="s">
        <v>700</v>
      </c>
      <c r="C22" s="4" t="s">
        <v>709</v>
      </c>
    </row>
    <row r="23" spans="1:6">
      <c r="A23" s="4" t="s">
        <v>710</v>
      </c>
      <c r="C23" s="7" t="n">
        <v>2472401</v>
      </c>
      <c r="D23" s="7" t="n">
        <v>2438549</v>
      </c>
    </row>
    <row r="24" spans="1:6">
      <c r="A24" s="4" t="s">
        <v>711</v>
      </c>
    </row>
    <row r="25" spans="1:6">
      <c r="A25" s="4" t="s">
        <v>698</v>
      </c>
      <c r="C25" s="7" t="n">
        <v>93000</v>
      </c>
    </row>
    <row r="26" spans="1:6">
      <c r="A26" s="4" t="s">
        <v>712</v>
      </c>
    </row>
    <row r="27" spans="1:6">
      <c r="A27" s="4" t="s">
        <v>704</v>
      </c>
      <c r="C27" s="4" t="s">
        <v>7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714</v>
      </c>
      <c r="B1" s="2" t="s">
        <v>1</v>
      </c>
    </row>
    <row r="2" spans="1:4">
      <c r="B2" s="2" t="s">
        <v>2</v>
      </c>
      <c r="C2" s="2" t="s">
        <v>32</v>
      </c>
      <c r="D2" s="2" t="s">
        <v>75</v>
      </c>
    </row>
    <row r="3" spans="1:4">
      <c r="A3" s="3" t="s">
        <v>210</v>
      </c>
    </row>
    <row r="4" spans="1:4">
      <c r="A4" s="4" t="s">
        <v>715</v>
      </c>
      <c r="B4" s="7" t="n">
        <v>1052995</v>
      </c>
      <c r="C4" s="7" t="n">
        <v>699942</v>
      </c>
      <c r="D4" s="7" t="n">
        <v>434175</v>
      </c>
    </row>
    <row r="5" spans="1:4">
      <c r="A5" s="4" t="s">
        <v>716</v>
      </c>
      <c r="B5" s="6" t="n">
        <v>906921</v>
      </c>
      <c r="C5" s="6" t="n">
        <v>1053907</v>
      </c>
      <c r="D5" s="6" t="n">
        <v>692375</v>
      </c>
    </row>
    <row r="6" spans="1:4">
      <c r="A6" s="4" t="s">
        <v>717</v>
      </c>
      <c r="B6" s="6" t="n">
        <v>453278</v>
      </c>
      <c r="C6" s="6" t="n">
        <v>436530</v>
      </c>
      <c r="D6" s="6" t="n">
        <v>436955</v>
      </c>
    </row>
    <row r="7" spans="1:4">
      <c r="A7" s="4" t="s">
        <v>718</v>
      </c>
      <c r="B7" s="6" t="n">
        <v>483885</v>
      </c>
      <c r="C7" s="6" t="n">
        <v>404558</v>
      </c>
      <c r="D7" s="6" t="n">
        <v>462758</v>
      </c>
    </row>
    <row r="8" spans="1:4">
      <c r="A8" s="4" t="s">
        <v>719</v>
      </c>
      <c r="B8" s="6" t="n">
        <v>437676</v>
      </c>
      <c r="C8" s="6" t="n">
        <v>448250</v>
      </c>
      <c r="D8" s="6" t="n">
        <v>446017</v>
      </c>
    </row>
    <row r="9" spans="1:4">
      <c r="A9" s="4" t="s">
        <v>720</v>
      </c>
      <c r="B9" s="6" t="n">
        <v>137327</v>
      </c>
      <c r="C9" s="6" t="n">
        <v>56935</v>
      </c>
      <c r="D9" s="6" t="n">
        <v>40857</v>
      </c>
    </row>
    <row r="10" spans="1:4">
      <c r="A10" s="4" t="s">
        <v>721</v>
      </c>
      <c r="B10" s="6" t="n">
        <v>42772</v>
      </c>
      <c r="C10" s="6" t="n">
        <v>100241</v>
      </c>
      <c r="D10" s="6" t="n">
        <v>165439</v>
      </c>
    </row>
    <row r="11" spans="1:4">
      <c r="A11" s="4" t="s">
        <v>722</v>
      </c>
      <c r="B11" s="6" t="n">
        <v>99440</v>
      </c>
      <c r="C11" s="6" t="n">
        <v>172303</v>
      </c>
      <c r="D11" s="6" t="n">
        <v>177947</v>
      </c>
    </row>
    <row r="12" spans="1:4">
      <c r="A12" s="4" t="s">
        <v>723</v>
      </c>
      <c r="B12" s="6" t="n">
        <v>358132</v>
      </c>
      <c r="C12" s="6" t="n">
        <v>330479</v>
      </c>
      <c r="D12" s="6" t="n">
        <v>379587</v>
      </c>
    </row>
    <row r="13" spans="1:4">
      <c r="A13" s="4" t="s">
        <v>724</v>
      </c>
      <c r="B13" s="6" t="n">
        <v>190544</v>
      </c>
      <c r="C13" s="6" t="n">
        <v>233068</v>
      </c>
      <c r="D13" s="6" t="n">
        <v>174564</v>
      </c>
    </row>
    <row r="14" spans="1:4">
      <c r="A14" s="4" t="s">
        <v>437</v>
      </c>
      <c r="B14" s="6" t="n">
        <v>354337</v>
      </c>
      <c r="C14" s="6" t="n">
        <v>273243</v>
      </c>
      <c r="D14" s="6" t="n">
        <v>250632</v>
      </c>
    </row>
    <row r="15" spans="1:4">
      <c r="A15" s="4" t="s">
        <v>725</v>
      </c>
      <c r="B15" s="6" t="n">
        <v>35448</v>
      </c>
      <c r="C15" s="6" t="n">
        <v>-19928</v>
      </c>
      <c r="D15" s="6" t="n">
        <v>28720</v>
      </c>
    </row>
    <row r="16" spans="1:4">
      <c r="A16" s="4" t="s">
        <v>726</v>
      </c>
      <c r="C16" s="6" t="n">
        <v>528750</v>
      </c>
      <c r="D16" s="6" t="n">
        <v>984566</v>
      </c>
    </row>
    <row r="17" spans="1:4">
      <c r="A17" s="4" t="s">
        <v>81</v>
      </c>
      <c r="B17" s="6" t="n">
        <v>1715281</v>
      </c>
      <c r="C17" s="6" t="n">
        <v>1657150</v>
      </c>
      <c r="D17" s="6" t="n">
        <v>1557286</v>
      </c>
    </row>
    <row r="18" spans="1:4">
      <c r="A18" s="4" t="s">
        <v>727</v>
      </c>
      <c r="B18" s="7" t="n">
        <v>6268036</v>
      </c>
      <c r="C18" s="7" t="n">
        <v>6375428</v>
      </c>
      <c r="D18" s="7" t="n">
        <v>62318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r="A1" s="1" t="s">
        <v>728</v>
      </c>
      <c r="B1" s="2" t="s">
        <v>1</v>
      </c>
    </row>
    <row r="2" spans="1:4">
      <c r="B2" s="2" t="s">
        <v>2</v>
      </c>
      <c r="C2" s="2" t="s">
        <v>32</v>
      </c>
      <c r="D2" s="2" t="s">
        <v>75</v>
      </c>
    </row>
    <row r="3" spans="1:4">
      <c r="A3" s="4" t="s">
        <v>729</v>
      </c>
      <c r="B3" s="4" t="s">
        <v>730</v>
      </c>
      <c r="C3" s="4" t="s">
        <v>730</v>
      </c>
      <c r="D3" s="4" t="s">
        <v>730</v>
      </c>
    </row>
    <row r="4" spans="1:4">
      <c r="A4" s="4" t="s">
        <v>731</v>
      </c>
      <c r="B4" s="7" t="n">
        <v>859100</v>
      </c>
      <c r="C4" s="7" t="n">
        <v>298500</v>
      </c>
      <c r="D4" s="7" t="n">
        <v>1032000</v>
      </c>
    </row>
    <row r="5" spans="1:4">
      <c r="A5" s="4" t="s">
        <v>732</v>
      </c>
      <c r="B5" s="7" t="n">
        <v>792700</v>
      </c>
      <c r="C5" s="6" t="n">
        <v>657300</v>
      </c>
    </row>
    <row r="6" spans="1:4">
      <c r="A6" s="4" t="s">
        <v>733</v>
      </c>
      <c r="B6" s="4" t="s">
        <v>734</v>
      </c>
    </row>
    <row r="7" spans="1:4">
      <c r="A7" s="4" t="s">
        <v>735</v>
      </c>
      <c r="B7" s="7" t="n">
        <v>126000</v>
      </c>
    </row>
    <row r="8" spans="1:4">
      <c r="A8" s="4" t="s">
        <v>736</v>
      </c>
      <c r="B8" s="6" t="n">
        <v>2500000</v>
      </c>
    </row>
    <row r="9" spans="1:4">
      <c r="A9" s="4" t="s">
        <v>737</v>
      </c>
      <c r="B9" s="6" t="n">
        <v>20400</v>
      </c>
      <c r="C9" s="6" t="n">
        <v>43300</v>
      </c>
      <c r="D9" s="7" t="n">
        <v>72100</v>
      </c>
    </row>
    <row r="10" spans="1:4">
      <c r="A10" s="4" t="s">
        <v>738</v>
      </c>
      <c r="B10" s="6" t="n">
        <v>1700</v>
      </c>
      <c r="C10" s="7" t="n">
        <v>3500</v>
      </c>
    </row>
    <row r="11" spans="1:4">
      <c r="A11" s="4" t="s">
        <v>739</v>
      </c>
      <c r="B11" s="6" t="n">
        <v>331000</v>
      </c>
    </row>
    <row r="12" spans="1:4">
      <c r="A12" s="4" t="s">
        <v>430</v>
      </c>
    </row>
    <row r="13" spans="1:4">
      <c r="A13" s="4" t="s">
        <v>740</v>
      </c>
      <c r="B13" s="6" t="n">
        <v>15000000</v>
      </c>
    </row>
    <row r="14" spans="1:4">
      <c r="A14" s="4" t="s">
        <v>736</v>
      </c>
      <c r="B14" s="7" t="n">
        <v>2200000</v>
      </c>
    </row>
    <row r="15" spans="1:4">
      <c r="A15" s="4" t="s">
        <v>741</v>
      </c>
    </row>
    <row r="16" spans="1:4">
      <c r="A16" s="4" t="s">
        <v>742</v>
      </c>
      <c r="B16" s="4" t="s">
        <v>743</v>
      </c>
    </row>
    <row r="17" spans="1:4">
      <c r="A17" s="4" t="s">
        <v>744</v>
      </c>
    </row>
    <row r="18" spans="1:4">
      <c r="A18" s="4" t="s">
        <v>742</v>
      </c>
      <c r="B18" s="4" t="s">
        <v>7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46</v>
      </c>
      <c r="B1" s="2" t="s">
        <v>1</v>
      </c>
    </row>
    <row r="2" spans="1:4">
      <c r="B2" s="2" t="s">
        <v>2</v>
      </c>
      <c r="C2" s="2" t="s">
        <v>32</v>
      </c>
      <c r="D2" s="2" t="s">
        <v>75</v>
      </c>
    </row>
    <row r="3" spans="1:4">
      <c r="A3" s="3" t="s">
        <v>747</v>
      </c>
    </row>
    <row r="4" spans="1:4">
      <c r="A4" s="4" t="s">
        <v>748</v>
      </c>
      <c r="B4" s="7" t="n">
        <v>545900</v>
      </c>
      <c r="C4" s="7" t="n">
        <v>784500</v>
      </c>
      <c r="D4" s="7" t="n">
        <v>208000</v>
      </c>
    </row>
    <row r="5" spans="1:4">
      <c r="A5" s="4" t="s">
        <v>139</v>
      </c>
      <c r="B5" s="6" t="n">
        <v>859100</v>
      </c>
      <c r="C5" s="6" t="n">
        <v>298500</v>
      </c>
      <c r="D5" s="6" t="n">
        <v>1032000</v>
      </c>
    </row>
    <row r="6" spans="1:4">
      <c r="A6" s="4" t="s">
        <v>749</v>
      </c>
      <c r="B6" s="7" t="n">
        <v>1405000</v>
      </c>
      <c r="C6" s="7" t="n">
        <v>1083000</v>
      </c>
      <c r="D6" s="7" t="n">
        <v>124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5</v>
      </c>
    </row>
    <row r="3" spans="1:4">
      <c r="A3" s="3" t="s">
        <v>751</v>
      </c>
    </row>
    <row r="4" spans="1:4">
      <c r="A4" s="4" t="s">
        <v>752</v>
      </c>
      <c r="B4" s="7" t="n">
        <v>2489400</v>
      </c>
      <c r="C4" s="7" t="n">
        <v>1834100</v>
      </c>
      <c r="D4" s="7" t="n">
        <v>1999600</v>
      </c>
    </row>
    <row r="5" spans="1:4">
      <c r="A5" s="3" t="s">
        <v>753</v>
      </c>
    </row>
    <row r="6" spans="1:4">
      <c r="A6" s="4" t="s">
        <v>754</v>
      </c>
      <c r="B6" s="6" t="n">
        <v>-577200</v>
      </c>
      <c r="C6" s="6" t="n">
        <v>-574200</v>
      </c>
      <c r="D6" s="6" t="n">
        <v>-630600</v>
      </c>
    </row>
    <row r="7" spans="1:4">
      <c r="A7" s="4" t="s">
        <v>755</v>
      </c>
      <c r="B7" s="6" t="n">
        <v>-145200</v>
      </c>
      <c r="C7" s="6" t="n">
        <v>-134900</v>
      </c>
      <c r="D7" s="6" t="n">
        <v>-140100</v>
      </c>
    </row>
    <row r="8" spans="1:4">
      <c r="A8" s="4" t="s">
        <v>756</v>
      </c>
      <c r="B8" s="6" t="n">
        <v>-39300</v>
      </c>
      <c r="C8" s="6" t="n">
        <v>-39600</v>
      </c>
      <c r="D8" s="6" t="n">
        <v>-23700</v>
      </c>
    </row>
    <row r="9" spans="1:4">
      <c r="A9" s="4" t="s">
        <v>757</v>
      </c>
      <c r="B9" s="6" t="n">
        <v>-24700</v>
      </c>
      <c r="C9" s="6" t="n">
        <v>-29800</v>
      </c>
      <c r="D9" s="6" t="n">
        <v>7600</v>
      </c>
    </row>
    <row r="10" spans="1:4">
      <c r="A10" s="4" t="s">
        <v>758</v>
      </c>
      <c r="C10" s="6" t="n">
        <v>52800</v>
      </c>
    </row>
    <row r="11" spans="1:4">
      <c r="A11" s="4" t="s">
        <v>759</v>
      </c>
      <c r="B11" s="6" t="n">
        <v>-331500</v>
      </c>
    </row>
    <row r="12" spans="1:4">
      <c r="A12" s="4" t="s">
        <v>760</v>
      </c>
      <c r="B12" s="6" t="n">
        <v>33500</v>
      </c>
      <c r="C12" s="6" t="n">
        <v>-25400</v>
      </c>
      <c r="D12" s="6" t="n">
        <v>27200</v>
      </c>
    </row>
    <row r="13" spans="1:4">
      <c r="A13" s="4" t="s">
        <v>749</v>
      </c>
      <c r="B13" s="7" t="n">
        <v>1405000</v>
      </c>
      <c r="C13" s="7" t="n">
        <v>1083000</v>
      </c>
      <c r="D13" s="7" t="n">
        <v>1240000</v>
      </c>
    </row>
    <row r="14" spans="1:4">
      <c r="A14" s="4" t="s">
        <v>761</v>
      </c>
      <c r="B14" s="4" t="s">
        <v>730</v>
      </c>
      <c r="C14" s="4" t="s">
        <v>730</v>
      </c>
      <c r="D14" s="4" t="s">
        <v>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5</v>
      </c>
    </row>
    <row r="3" spans="1:4">
      <c r="A3" s="3" t="s">
        <v>136</v>
      </c>
    </row>
    <row r="4" spans="1:4">
      <c r="A4" s="4" t="s">
        <v>125</v>
      </c>
      <c r="B4" s="7" t="n">
        <v>5916885</v>
      </c>
      <c r="C4" s="7" t="n">
        <v>4311498</v>
      </c>
      <c r="D4" s="7" t="n">
        <v>4641204</v>
      </c>
    </row>
    <row r="5" spans="1:4">
      <c r="A5" s="4" t="s">
        <v>137</v>
      </c>
      <c r="B5" s="6" t="n">
        <v>625380</v>
      </c>
      <c r="C5" s="6" t="n">
        <v>701025</v>
      </c>
      <c r="D5" s="6" t="n">
        <v>649056</v>
      </c>
    </row>
    <row r="6" spans="1:4">
      <c r="A6" s="4" t="s">
        <v>138</v>
      </c>
      <c r="B6" s="6" t="n">
        <v>-1495486</v>
      </c>
    </row>
    <row r="7" spans="1:4">
      <c r="A7" s="4" t="s">
        <v>139</v>
      </c>
      <c r="B7" s="6" t="n">
        <v>859100</v>
      </c>
      <c r="C7" s="6" t="n">
        <v>298500</v>
      </c>
      <c r="D7" s="6" t="n">
        <v>1032000</v>
      </c>
    </row>
    <row r="8" spans="1:4">
      <c r="A8" s="4" t="s">
        <v>140</v>
      </c>
      <c r="B8" s="6" t="n">
        <v>382000</v>
      </c>
      <c r="C8" s="6" t="n">
        <v>-430000</v>
      </c>
      <c r="D8" s="6" t="n">
        <v>-832925</v>
      </c>
    </row>
    <row r="9" spans="1:4">
      <c r="A9" s="4" t="s">
        <v>92</v>
      </c>
      <c r="B9" s="6" t="n">
        <v>-586375</v>
      </c>
      <c r="C9" s="6" t="n">
        <v>-610419</v>
      </c>
      <c r="D9" s="6" t="n">
        <v>-719289</v>
      </c>
    </row>
    <row r="10" spans="1:4">
      <c r="A10" s="4" t="s">
        <v>93</v>
      </c>
      <c r="B10" s="6" t="n">
        <v>-115616</v>
      </c>
      <c r="C10" s="6" t="n">
        <v>-399760</v>
      </c>
      <c r="D10" s="6" t="n">
        <v>-134177</v>
      </c>
    </row>
    <row r="11" spans="1:4">
      <c r="A11" s="4" t="s">
        <v>94</v>
      </c>
      <c r="B11" s="6" t="n">
        <v>-263114</v>
      </c>
      <c r="C11" s="6" t="n">
        <v>147050</v>
      </c>
      <c r="D11" s="6" t="n">
        <v>-315758</v>
      </c>
    </row>
    <row r="12" spans="1:4">
      <c r="A12" s="4" t="s">
        <v>141</v>
      </c>
      <c r="B12" s="6" t="n">
        <v>183224</v>
      </c>
      <c r="C12" s="6" t="n">
        <v>183955</v>
      </c>
      <c r="D12" s="6" t="n">
        <v>205775</v>
      </c>
    </row>
    <row r="13" spans="1:4">
      <c r="A13" s="4" t="s">
        <v>95</v>
      </c>
      <c r="B13" s="6" t="n">
        <v>-427104</v>
      </c>
      <c r="C13" s="6" t="n">
        <v>-396646</v>
      </c>
      <c r="D13" s="6" t="n">
        <v>-411955</v>
      </c>
    </row>
    <row r="14" spans="1:4">
      <c r="A14" s="4" t="s">
        <v>142</v>
      </c>
      <c r="B14" s="6" t="n">
        <v>925285</v>
      </c>
      <c r="C14" s="6" t="n">
        <v>764073</v>
      </c>
      <c r="D14" s="6" t="n">
        <v>791464</v>
      </c>
    </row>
    <row r="15" spans="1:4">
      <c r="A15" s="4" t="s">
        <v>143</v>
      </c>
      <c r="B15" s="6" t="n">
        <v>33852</v>
      </c>
    </row>
    <row r="16" spans="1:4">
      <c r="A16" s="4" t="s">
        <v>144</v>
      </c>
      <c r="B16" s="6" t="n">
        <v>76362</v>
      </c>
      <c r="C16" s="6" t="n">
        <v>63724</v>
      </c>
      <c r="D16" s="6" t="n">
        <v>33806</v>
      </c>
    </row>
    <row r="17" spans="1:4">
      <c r="A17" s="4" t="s">
        <v>145</v>
      </c>
      <c r="B17" s="6" t="n">
        <v>49030</v>
      </c>
    </row>
    <row r="18" spans="1:4">
      <c r="A18" s="4" t="s">
        <v>146</v>
      </c>
      <c r="B18" s="6" t="n">
        <v>28767355</v>
      </c>
      <c r="C18" s="6" t="n">
        <v>16089781</v>
      </c>
      <c r="D18" s="6" t="n">
        <v>32273717</v>
      </c>
    </row>
    <row r="19" spans="1:4">
      <c r="A19" s="4" t="s">
        <v>147</v>
      </c>
      <c r="B19" s="6" t="n">
        <v>-28433268</v>
      </c>
      <c r="C19" s="6" t="n">
        <v>-15613686</v>
      </c>
      <c r="D19" s="6" t="n">
        <v>-31867179</v>
      </c>
    </row>
    <row r="20" spans="1:4">
      <c r="A20" s="4" t="s">
        <v>148</v>
      </c>
      <c r="B20" s="6" t="n">
        <v>1613031</v>
      </c>
      <c r="C20" s="6" t="n">
        <v>1224349</v>
      </c>
      <c r="D20" s="6" t="n">
        <v>-446316</v>
      </c>
    </row>
    <row r="21" spans="1:4">
      <c r="A21" s="4" t="s">
        <v>149</v>
      </c>
      <c r="B21" s="6" t="n">
        <v>-1223692</v>
      </c>
      <c r="C21" s="6" t="n">
        <v>-1499003</v>
      </c>
      <c r="D21" s="6" t="n">
        <v>197896</v>
      </c>
    </row>
    <row r="22" spans="1:4">
      <c r="A22" s="4" t="s">
        <v>150</v>
      </c>
      <c r="B22" s="6" t="n">
        <v>6886849</v>
      </c>
      <c r="C22" s="6" t="n">
        <v>4834441</v>
      </c>
      <c r="D22" s="6" t="n">
        <v>5097319</v>
      </c>
    </row>
    <row r="23" spans="1:4">
      <c r="A23" s="3" t="s">
        <v>151</v>
      </c>
    </row>
    <row r="24" spans="1:4">
      <c r="A24" s="4" t="s">
        <v>152</v>
      </c>
      <c r="B24" s="6" t="n">
        <v>28437199</v>
      </c>
      <c r="C24" s="6" t="n">
        <v>9121368</v>
      </c>
      <c r="D24" s="6" t="n">
        <v>8821116</v>
      </c>
    </row>
    <row r="25" spans="1:4">
      <c r="A25" s="4" t="s">
        <v>153</v>
      </c>
      <c r="B25" s="6" t="n">
        <v>30796690</v>
      </c>
      <c r="C25" s="6" t="n">
        <v>27222959</v>
      </c>
      <c r="D25" s="6" t="n">
        <v>36658316</v>
      </c>
    </row>
    <row r="26" spans="1:4">
      <c r="A26" s="4" t="s">
        <v>154</v>
      </c>
      <c r="B26" s="6" t="n">
        <v>-36534220</v>
      </c>
      <c r="C26" s="6" t="n">
        <v>-35010991</v>
      </c>
      <c r="D26" s="6" t="n">
        <v>-73268830</v>
      </c>
    </row>
    <row r="27" spans="1:4">
      <c r="A27" s="4" t="s">
        <v>155</v>
      </c>
      <c r="C27" s="6" t="n">
        <v>749600</v>
      </c>
    </row>
    <row r="28" spans="1:4">
      <c r="A28" s="4" t="s">
        <v>156</v>
      </c>
      <c r="B28" s="6" t="n">
        <v>498000</v>
      </c>
      <c r="C28" s="6" t="n">
        <v>249000</v>
      </c>
    </row>
    <row r="29" spans="1:4">
      <c r="A29" s="4" t="s">
        <v>157</v>
      </c>
      <c r="D29" s="6" t="n">
        <v>-249000</v>
      </c>
    </row>
    <row r="30" spans="1:4">
      <c r="A30" s="4" t="s">
        <v>158</v>
      </c>
      <c r="C30" s="6" t="n">
        <v>6628035</v>
      </c>
    </row>
    <row r="31" spans="1:4">
      <c r="A31" s="4" t="s">
        <v>159</v>
      </c>
      <c r="B31" s="6" t="n">
        <v>7306405</v>
      </c>
      <c r="C31" s="6" t="n">
        <v>-6638114</v>
      </c>
      <c r="D31" s="6" t="n">
        <v>9595280</v>
      </c>
    </row>
    <row r="32" spans="1:4">
      <c r="A32" s="4" t="s">
        <v>160</v>
      </c>
      <c r="B32" s="6" t="n">
        <v>-311625</v>
      </c>
      <c r="C32" s="6" t="n">
        <v>-314059</v>
      </c>
      <c r="D32" s="6" t="n">
        <v>-394982</v>
      </c>
    </row>
    <row r="33" spans="1:4">
      <c r="A33" s="4" t="s">
        <v>161</v>
      </c>
      <c r="B33" s="6" t="n">
        <v>551441</v>
      </c>
      <c r="D33" s="6" t="n">
        <v>694271</v>
      </c>
    </row>
    <row r="34" spans="1:4">
      <c r="A34" s="4" t="s">
        <v>162</v>
      </c>
      <c r="B34" s="6" t="n">
        <v>30743890</v>
      </c>
      <c r="C34" s="6" t="n">
        <v>2007798</v>
      </c>
      <c r="D34" s="6" t="n">
        <v>-18143829</v>
      </c>
    </row>
    <row r="35" spans="1:4">
      <c r="A35" s="4" t="s">
        <v>163</v>
      </c>
      <c r="B35" s="6" t="n">
        <v>-46914198</v>
      </c>
      <c r="C35" s="6" t="n">
        <v>26348871</v>
      </c>
      <c r="D35" s="6" t="n">
        <v>-3199049</v>
      </c>
    </row>
    <row r="36" spans="1:4">
      <c r="A36" s="4" t="s">
        <v>85</v>
      </c>
      <c r="B36" s="6" t="n">
        <v>2118000</v>
      </c>
    </row>
    <row r="37" spans="1:4">
      <c r="A37" s="4" t="s">
        <v>164</v>
      </c>
      <c r="C37" s="6" t="n">
        <v>-16240666</v>
      </c>
      <c r="D37" s="6" t="n">
        <v>-10000000</v>
      </c>
    </row>
    <row r="38" spans="1:4">
      <c r="A38" s="4" t="s">
        <v>165</v>
      </c>
      <c r="C38" s="6" t="n">
        <v>-4600552</v>
      </c>
      <c r="D38" s="6" t="n">
        <v>-456668</v>
      </c>
    </row>
    <row r="39" spans="1:4">
      <c r="A39" s="4" t="s">
        <v>166</v>
      </c>
      <c r="B39" s="6" t="n">
        <v>-926328</v>
      </c>
      <c r="C39" s="6" t="n">
        <v>-1136430</v>
      </c>
      <c r="D39" s="6" t="n">
        <v>-72200</v>
      </c>
    </row>
    <row r="40" spans="1:4">
      <c r="A40" s="4" t="s">
        <v>167</v>
      </c>
      <c r="B40" s="6" t="n">
        <v>14143</v>
      </c>
      <c r="C40" s="6" t="n">
        <v>12443</v>
      </c>
      <c r="D40" s="6" t="n">
        <v>13604</v>
      </c>
    </row>
    <row r="41" spans="1:4">
      <c r="A41" s="4" t="s">
        <v>168</v>
      </c>
      <c r="B41" s="6" t="n">
        <v>-153756</v>
      </c>
      <c r="C41" s="6" t="n">
        <v>-85364</v>
      </c>
      <c r="D41" s="6" t="n">
        <v>-54146</v>
      </c>
    </row>
    <row r="42" spans="1:4">
      <c r="A42" s="4" t="s">
        <v>169</v>
      </c>
      <c r="B42" s="6" t="n">
        <v>-1200815</v>
      </c>
      <c r="C42" s="6" t="n">
        <v>-1193419</v>
      </c>
      <c r="D42" s="6" t="n">
        <v>-689380</v>
      </c>
    </row>
    <row r="43" spans="1:4">
      <c r="A43" s="4" t="s">
        <v>170</v>
      </c>
      <c r="B43" s="6" t="n">
        <v>-47062954</v>
      </c>
      <c r="C43" s="6" t="n">
        <v>3104883</v>
      </c>
      <c r="D43" s="6" t="n">
        <v>-14457839</v>
      </c>
    </row>
    <row r="44" spans="1:4">
      <c r="A44" s="4" t="s">
        <v>171</v>
      </c>
      <c r="B44" s="6" t="n">
        <v>-9432215</v>
      </c>
      <c r="C44" s="6" t="n">
        <v>9947122</v>
      </c>
      <c r="D44" s="6" t="n">
        <v>-27504349</v>
      </c>
    </row>
    <row r="45" spans="1:4">
      <c r="A45" s="3" t="s">
        <v>33</v>
      </c>
    </row>
    <row r="46" spans="1:4">
      <c r="A46" s="4" t="s">
        <v>172</v>
      </c>
      <c r="B46" s="6" t="n">
        <v>32354580</v>
      </c>
      <c r="C46" s="6" t="n">
        <v>22407458</v>
      </c>
      <c r="D46" s="6" t="n">
        <v>49911807</v>
      </c>
    </row>
    <row r="47" spans="1:4">
      <c r="A47" s="4" t="s">
        <v>173</v>
      </c>
      <c r="B47" s="6" t="n">
        <v>22922365</v>
      </c>
      <c r="C47" s="6" t="n">
        <v>32354580</v>
      </c>
      <c r="D47" s="6" t="n">
        <v>22407458</v>
      </c>
    </row>
    <row r="48" spans="1:4">
      <c r="A48" s="3" t="s">
        <v>174</v>
      </c>
    </row>
    <row r="49" spans="1:4">
      <c r="A49" s="4" t="s">
        <v>175</v>
      </c>
      <c r="B49" s="6" t="n">
        <v>2226892</v>
      </c>
      <c r="C49" s="6" t="n">
        <v>2687135</v>
      </c>
      <c r="D49" s="6" t="n">
        <v>3256188</v>
      </c>
    </row>
    <row r="50" spans="1:4">
      <c r="A50" s="4" t="s">
        <v>176</v>
      </c>
      <c r="B50" s="6" t="n">
        <v>665000</v>
      </c>
      <c r="C50" s="6" t="n">
        <v>660000</v>
      </c>
      <c r="D50" s="6" t="n">
        <v>350000</v>
      </c>
    </row>
    <row r="51" spans="1:4">
      <c r="A51" s="4" t="s">
        <v>177</v>
      </c>
      <c r="B51" s="6" t="n">
        <v>-7701</v>
      </c>
      <c r="C51" s="6" t="n">
        <v>1427135</v>
      </c>
      <c r="D51" s="6" t="n">
        <v>-2604383</v>
      </c>
    </row>
    <row r="52" spans="1:4">
      <c r="A52" s="4" t="s">
        <v>178</v>
      </c>
      <c r="B52" s="6" t="n">
        <v>371713</v>
      </c>
    </row>
    <row r="53" spans="1:4">
      <c r="A53" s="4" t="s">
        <v>179</v>
      </c>
      <c r="B53" s="7" t="n">
        <v>22686</v>
      </c>
      <c r="C53" s="7" t="n">
        <v>-4197455</v>
      </c>
      <c r="D53" s="7" t="n">
        <v>76599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62</v>
      </c>
      <c r="B1" s="2" t="s">
        <v>2</v>
      </c>
      <c r="C1" s="2" t="s">
        <v>32</v>
      </c>
    </row>
    <row r="2" spans="1:3">
      <c r="A2" s="3" t="s">
        <v>763</v>
      </c>
    </row>
    <row r="3" spans="1:3">
      <c r="A3" s="4" t="s">
        <v>509</v>
      </c>
      <c r="B3" s="7" t="n">
        <v>1318900</v>
      </c>
      <c r="C3" s="7" t="n">
        <v>1318700</v>
      </c>
    </row>
    <row r="4" spans="1:3">
      <c r="A4" s="4" t="s">
        <v>764</v>
      </c>
      <c r="B4" s="6" t="n">
        <v>534300</v>
      </c>
      <c r="C4" s="6" t="n">
        <v>560600</v>
      </c>
    </row>
    <row r="5" spans="1:3">
      <c r="A5" s="4" t="s">
        <v>732</v>
      </c>
      <c r="B5" s="6" t="n">
        <v>792700</v>
      </c>
      <c r="C5" s="6" t="n">
        <v>657300</v>
      </c>
    </row>
    <row r="6" spans="1:3">
      <c r="A6" s="4" t="s">
        <v>765</v>
      </c>
      <c r="B6" s="6" t="n">
        <v>320600</v>
      </c>
      <c r="C6" s="6" t="n">
        <v>408600</v>
      </c>
    </row>
    <row r="7" spans="1:3">
      <c r="A7" s="4" t="s">
        <v>766</v>
      </c>
      <c r="B7" s="6" t="n">
        <v>143500</v>
      </c>
      <c r="C7" s="6" t="n">
        <v>154400</v>
      </c>
    </row>
    <row r="8" spans="1:3">
      <c r="A8" s="4" t="s">
        <v>437</v>
      </c>
      <c r="B8" s="6" t="n">
        <v>318600</v>
      </c>
      <c r="C8" s="6" t="n">
        <v>367500</v>
      </c>
    </row>
    <row r="9" spans="1:3">
      <c r="A9" s="4" t="s">
        <v>767</v>
      </c>
      <c r="B9" s="6" t="n">
        <v>130600</v>
      </c>
      <c r="C9" s="6" t="n">
        <v>126500</v>
      </c>
    </row>
    <row r="10" spans="1:3">
      <c r="A10" s="4" t="s">
        <v>768</v>
      </c>
      <c r="B10" s="6" t="n">
        <v>160300</v>
      </c>
      <c r="C10" s="6" t="n">
        <v>117300</v>
      </c>
    </row>
    <row r="11" spans="1:3">
      <c r="A11" s="4" t="s">
        <v>769</v>
      </c>
      <c r="B11" s="6" t="n">
        <v>919400</v>
      </c>
      <c r="C11" s="6" t="n">
        <v>1534800</v>
      </c>
    </row>
    <row r="12" spans="1:3">
      <c r="A12" s="4" t="s">
        <v>81</v>
      </c>
      <c r="B12" s="6" t="n">
        <v>53400</v>
      </c>
      <c r="C12" s="6" t="n">
        <v>209800</v>
      </c>
    </row>
    <row r="13" spans="1:3">
      <c r="A13" s="4" t="s">
        <v>770</v>
      </c>
      <c r="B13" s="6" t="n">
        <v>750700</v>
      </c>
      <c r="C13" s="6" t="n">
        <v>852200</v>
      </c>
    </row>
    <row r="14" spans="1:3">
      <c r="A14" s="4" t="s">
        <v>771</v>
      </c>
      <c r="B14" s="6" t="n">
        <v>5443000</v>
      </c>
      <c r="C14" s="6" t="n">
        <v>6307700</v>
      </c>
    </row>
    <row r="15" spans="1:3">
      <c r="A15" s="3" t="s">
        <v>772</v>
      </c>
    </row>
    <row r="16" spans="1:3">
      <c r="A16" s="4" t="s">
        <v>773</v>
      </c>
      <c r="B16" s="6" t="n">
        <v>719700</v>
      </c>
      <c r="C16" s="6" t="n">
        <v>727500</v>
      </c>
    </row>
    <row r="17" spans="1:3">
      <c r="A17" s="4" t="s">
        <v>774</v>
      </c>
      <c r="B17" s="6" t="n">
        <v>849200</v>
      </c>
      <c r="C17" s="6" t="n">
        <v>769600</v>
      </c>
    </row>
    <row r="18" spans="1:3">
      <c r="A18" s="4" t="s">
        <v>775</v>
      </c>
      <c r="B18" s="6" t="n">
        <v>401700</v>
      </c>
      <c r="C18" s="6" t="n">
        <v>414100</v>
      </c>
    </row>
    <row r="19" spans="1:3">
      <c r="A19" s="4" t="s">
        <v>776</v>
      </c>
      <c r="B19" s="6" t="n">
        <v>87600</v>
      </c>
      <c r="C19" s="6" t="n">
        <v>55800</v>
      </c>
    </row>
    <row r="20" spans="1:3">
      <c r="A20" s="4" t="s">
        <v>777</v>
      </c>
      <c r="B20" s="6" t="n">
        <v>2470600</v>
      </c>
      <c r="C20" s="6" t="n">
        <v>2230300</v>
      </c>
    </row>
    <row r="21" spans="1:3">
      <c r="A21" s="4" t="s">
        <v>778</v>
      </c>
      <c r="C21" s="6" t="n">
        <v>298400</v>
      </c>
    </row>
    <row r="22" spans="1:3">
      <c r="A22" s="4" t="s">
        <v>779</v>
      </c>
      <c r="B22" s="6" t="n">
        <v>211000</v>
      </c>
      <c r="C22" s="6" t="n">
        <v>222500</v>
      </c>
    </row>
    <row r="23" spans="1:3">
      <c r="A23" s="4" t="s">
        <v>81</v>
      </c>
      <c r="B23" s="6" t="n">
        <v>20500</v>
      </c>
      <c r="C23" s="6" t="n">
        <v>55500</v>
      </c>
    </row>
    <row r="24" spans="1:3">
      <c r="A24" s="4" t="s">
        <v>780</v>
      </c>
      <c r="B24" s="6" t="n">
        <v>4760300</v>
      </c>
      <c r="C24" s="6" t="n">
        <v>4773700</v>
      </c>
    </row>
    <row r="25" spans="1:3">
      <c r="A25" s="4" t="s">
        <v>781</v>
      </c>
      <c r="B25" s="7" t="n">
        <v>682700</v>
      </c>
      <c r="C25" s="7" t="n">
        <v>1534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82</v>
      </c>
      <c r="B1" s="2" t="s">
        <v>1</v>
      </c>
    </row>
    <row r="2" spans="1:3">
      <c r="B2" s="2" t="s">
        <v>2</v>
      </c>
      <c r="C2" s="2" t="s">
        <v>32</v>
      </c>
    </row>
    <row r="3" spans="1:3">
      <c r="A3" s="3" t="s">
        <v>783</v>
      </c>
    </row>
    <row r="4" spans="1:3">
      <c r="A4" s="4" t="s">
        <v>784</v>
      </c>
      <c r="B4" s="7" t="n">
        <v>43300</v>
      </c>
      <c r="C4" s="7" t="n">
        <v>72100</v>
      </c>
    </row>
    <row r="5" spans="1:3">
      <c r="A5" s="4" t="s">
        <v>785</v>
      </c>
      <c r="C5" s="6" t="n">
        <v>3200</v>
      </c>
    </row>
    <row r="6" spans="1:3">
      <c r="A6" s="4" t="s">
        <v>786</v>
      </c>
      <c r="B6" s="6" t="n">
        <v>-22900</v>
      </c>
      <c r="C6" s="6" t="n">
        <v>-32000</v>
      </c>
    </row>
    <row r="7" spans="1:3">
      <c r="A7" s="4" t="s">
        <v>787</v>
      </c>
      <c r="B7" s="7" t="n">
        <v>20400</v>
      </c>
      <c r="C7" s="7" t="n">
        <v>43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5</v>
      </c>
    </row>
    <row r="3" spans="1:4">
      <c r="A3" s="3" t="s">
        <v>789</v>
      </c>
    </row>
    <row r="4" spans="1:4">
      <c r="A4" s="4" t="s">
        <v>790</v>
      </c>
      <c r="B4" s="7" t="n">
        <v>617405</v>
      </c>
      <c r="C4" s="7" t="n">
        <v>542160</v>
      </c>
      <c r="D4" s="7" t="n">
        <v>530989</v>
      </c>
    </row>
    <row r="5" spans="1:4">
      <c r="A5" s="4" t="s">
        <v>791</v>
      </c>
      <c r="B5" s="6" t="n">
        <v>323323</v>
      </c>
    </row>
    <row r="6" spans="1:4">
      <c r="A6" s="4" t="s">
        <v>792</v>
      </c>
      <c r="B6" s="7" t="n">
        <v>1571377</v>
      </c>
      <c r="C6" s="6" t="n">
        <v>1648770</v>
      </c>
    </row>
    <row r="7" spans="1:4">
      <c r="A7" s="4" t="s">
        <v>793</v>
      </c>
      <c r="B7" s="7" t="n">
        <v>16833950</v>
      </c>
      <c r="C7" s="7" t="n">
        <v>16406846</v>
      </c>
    </row>
    <row r="8" spans="1:4">
      <c r="A8" s="4" t="s">
        <v>794</v>
      </c>
      <c r="B8" s="6" t="n">
        <v>715</v>
      </c>
      <c r="C8" s="6" t="n">
        <v>684</v>
      </c>
      <c r="D8" s="6" t="n">
        <v>746</v>
      </c>
    </row>
    <row r="9" spans="1:4">
      <c r="A9" s="4" t="s">
        <v>795</v>
      </c>
    </row>
    <row r="10" spans="1:4">
      <c r="A10" s="3" t="s">
        <v>789</v>
      </c>
    </row>
    <row r="11" spans="1:4">
      <c r="A11" s="4" t="s">
        <v>793</v>
      </c>
      <c r="B11" s="7" t="n">
        <v>16138484</v>
      </c>
      <c r="C11" s="7" t="n">
        <v>157387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7" t="n">
        <v>84069000</v>
      </c>
      <c r="C3" s="7" t="n">
        <v>91861000</v>
      </c>
    </row>
    <row r="4" spans="1:3">
      <c r="A4" s="4" t="s">
        <v>799</v>
      </c>
      <c r="B4" s="6" t="n">
        <v>325000</v>
      </c>
      <c r="C4" s="7" t="n">
        <v>1060000</v>
      </c>
    </row>
    <row r="5" spans="1:3">
      <c r="A5" s="4" t="s">
        <v>800</v>
      </c>
    </row>
    <row r="6" spans="1:3">
      <c r="A6" s="3" t="s">
        <v>797</v>
      </c>
    </row>
    <row r="7" spans="1:3">
      <c r="A7" s="4" t="s">
        <v>801</v>
      </c>
      <c r="B7" s="6" t="n">
        <v>295000</v>
      </c>
    </row>
    <row r="8" spans="1:3">
      <c r="A8" s="4" t="s">
        <v>802</v>
      </c>
      <c r="B8" s="7" t="n">
        <v>3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803</v>
      </c>
      <c r="B1" s="2" t="s">
        <v>2</v>
      </c>
    </row>
    <row r="2" spans="1:2">
      <c r="A2" s="4" t="s">
        <v>804</v>
      </c>
    </row>
    <row r="3" spans="1:2">
      <c r="A3" s="3" t="s">
        <v>805</v>
      </c>
    </row>
    <row r="4" spans="1:2">
      <c r="A4" s="4" t="s">
        <v>806</v>
      </c>
      <c r="B4" s="4" t="s">
        <v>80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2</v>
      </c>
    </row>
    <row r="2" spans="1:3">
      <c r="A2" s="4" t="s">
        <v>809</v>
      </c>
    </row>
    <row r="3" spans="1:3">
      <c r="A3" s="3" t="s">
        <v>810</v>
      </c>
    </row>
    <row r="4" spans="1:3">
      <c r="A4" s="4" t="s">
        <v>811</v>
      </c>
      <c r="B4" s="7" t="n">
        <v>72202</v>
      </c>
    </row>
    <row r="5" spans="1:3">
      <c r="A5" s="4" t="s">
        <v>812</v>
      </c>
      <c r="B5" s="4" t="s">
        <v>813</v>
      </c>
    </row>
    <row r="6" spans="1:3">
      <c r="A6" s="4" t="s">
        <v>814</v>
      </c>
      <c r="B6" s="7" t="n">
        <v>19951</v>
      </c>
    </row>
    <row r="7" spans="1:3">
      <c r="A7" s="4" t="s">
        <v>815</v>
      </c>
      <c r="B7" s="4" t="s">
        <v>816</v>
      </c>
    </row>
    <row r="8" spans="1:3">
      <c r="A8" s="3" t="s">
        <v>817</v>
      </c>
    </row>
    <row r="9" spans="1:3">
      <c r="A9" s="4" t="s">
        <v>818</v>
      </c>
      <c r="B9" s="7" t="n">
        <v>75517</v>
      </c>
      <c r="C9" s="7" t="n">
        <v>71742</v>
      </c>
    </row>
    <row r="10" spans="1:3">
      <c r="A10" s="4" t="s">
        <v>819</v>
      </c>
      <c r="B10" s="4" t="s">
        <v>820</v>
      </c>
      <c r="C10" s="4" t="s">
        <v>821</v>
      </c>
    </row>
    <row r="11" spans="1:3">
      <c r="A11" s="4" t="s">
        <v>822</v>
      </c>
      <c r="B11" s="7" t="n">
        <v>35469</v>
      </c>
      <c r="C11" s="7" t="n">
        <v>36307</v>
      </c>
    </row>
    <row r="12" spans="1:3">
      <c r="A12" s="4" t="s">
        <v>823</v>
      </c>
      <c r="B12" s="4" t="s">
        <v>807</v>
      </c>
      <c r="C12" s="4" t="s">
        <v>807</v>
      </c>
    </row>
    <row r="13" spans="1:3">
      <c r="A13" s="3" t="s">
        <v>824</v>
      </c>
    </row>
    <row r="14" spans="1:3">
      <c r="A14" s="4" t="s">
        <v>825</v>
      </c>
      <c r="B14" s="7" t="n">
        <v>72202</v>
      </c>
      <c r="C14" s="7" t="n">
        <v>67863</v>
      </c>
    </row>
    <row r="15" spans="1:3">
      <c r="A15" s="4" t="s">
        <v>826</v>
      </c>
      <c r="B15" s="4" t="s">
        <v>813</v>
      </c>
      <c r="C15" s="4" t="s">
        <v>827</v>
      </c>
    </row>
    <row r="16" spans="1:3">
      <c r="A16" s="4" t="s">
        <v>828</v>
      </c>
      <c r="B16" s="7" t="n">
        <v>26602</v>
      </c>
      <c r="C16" s="7" t="n">
        <v>18154</v>
      </c>
    </row>
    <row r="17" spans="1:3">
      <c r="A17" s="4" t="s">
        <v>829</v>
      </c>
      <c r="B17" s="4" t="s">
        <v>830</v>
      </c>
      <c r="C17" s="4" t="s">
        <v>831</v>
      </c>
    </row>
    <row r="18" spans="1:3">
      <c r="A18" s="3" t="s">
        <v>832</v>
      </c>
    </row>
    <row r="19" spans="1:3">
      <c r="A19" s="4" t="s">
        <v>833</v>
      </c>
      <c r="B19" s="7" t="n">
        <v>72202</v>
      </c>
      <c r="C19" s="7" t="n">
        <v>67863</v>
      </c>
    </row>
    <row r="20" spans="1:3">
      <c r="A20" s="4" t="s">
        <v>832</v>
      </c>
      <c r="B20" s="4" t="s">
        <v>834</v>
      </c>
      <c r="C20" s="4" t="s">
        <v>650</v>
      </c>
    </row>
    <row r="21" spans="1:3">
      <c r="A21" s="4" t="s">
        <v>835</v>
      </c>
      <c r="B21" s="7" t="n">
        <v>24704</v>
      </c>
      <c r="C21" s="7" t="n">
        <v>24624</v>
      </c>
    </row>
    <row r="22" spans="1:3">
      <c r="A22" s="4" t="s">
        <v>836</v>
      </c>
      <c r="B22" s="4" t="s">
        <v>831</v>
      </c>
      <c r="C22" s="4" t="s">
        <v>831</v>
      </c>
    </row>
    <row r="23" spans="1:3">
      <c r="A23" s="4" t="s">
        <v>837</v>
      </c>
    </row>
    <row r="24" spans="1:3">
      <c r="A24" s="3" t="s">
        <v>810</v>
      </c>
    </row>
    <row r="25" spans="1:3">
      <c r="A25" s="4" t="s">
        <v>811</v>
      </c>
      <c r="B25" s="7" t="n">
        <v>70428</v>
      </c>
    </row>
    <row r="26" spans="1:3">
      <c r="A26" s="4" t="s">
        <v>812</v>
      </c>
      <c r="B26" s="4" t="s">
        <v>838</v>
      </c>
    </row>
    <row r="27" spans="1:3">
      <c r="A27" s="4" t="s">
        <v>814</v>
      </c>
      <c r="B27" s="7" t="n">
        <v>19905</v>
      </c>
    </row>
    <row r="28" spans="1:3">
      <c r="A28" s="4" t="s">
        <v>815</v>
      </c>
      <c r="B28" s="4" t="s">
        <v>816</v>
      </c>
    </row>
    <row r="29" spans="1:3">
      <c r="A29" s="4" t="s">
        <v>839</v>
      </c>
      <c r="B29" s="7" t="n">
        <v>28751</v>
      </c>
    </row>
    <row r="30" spans="1:3">
      <c r="A30" s="4" t="s">
        <v>840</v>
      </c>
      <c r="B30" s="4" t="s">
        <v>841</v>
      </c>
    </row>
    <row r="31" spans="1:3">
      <c r="A31" s="3" t="s">
        <v>817</v>
      </c>
    </row>
    <row r="32" spans="1:3">
      <c r="A32" s="4" t="s">
        <v>818</v>
      </c>
      <c r="B32" s="7" t="n">
        <v>74307</v>
      </c>
      <c r="C32" s="7" t="n">
        <v>70319</v>
      </c>
    </row>
    <row r="33" spans="1:3">
      <c r="A33" s="4" t="s">
        <v>819</v>
      </c>
      <c r="B33" s="4" t="s">
        <v>842</v>
      </c>
      <c r="C33" s="4" t="s">
        <v>843</v>
      </c>
    </row>
    <row r="34" spans="1:3">
      <c r="A34" s="4" t="s">
        <v>822</v>
      </c>
      <c r="B34" s="7" t="n">
        <v>35386</v>
      </c>
      <c r="C34" s="7" t="n">
        <v>36191</v>
      </c>
    </row>
    <row r="35" spans="1:3">
      <c r="A35" s="4" t="s">
        <v>823</v>
      </c>
      <c r="B35" s="4" t="s">
        <v>807</v>
      </c>
      <c r="C35" s="4" t="s">
        <v>807</v>
      </c>
    </row>
    <row r="36" spans="1:3">
      <c r="A36" s="4" t="s">
        <v>844</v>
      </c>
      <c r="B36" s="7" t="n">
        <v>44233</v>
      </c>
      <c r="C36" s="7" t="n">
        <v>45239</v>
      </c>
    </row>
    <row r="37" spans="1:3">
      <c r="A37" s="4" t="s">
        <v>845</v>
      </c>
      <c r="B37" s="4" t="s">
        <v>846</v>
      </c>
      <c r="C37" s="4" t="s">
        <v>846</v>
      </c>
    </row>
    <row r="38" spans="1:3">
      <c r="A38" s="3" t="s">
        <v>824</v>
      </c>
    </row>
    <row r="39" spans="1:3">
      <c r="A39" s="4" t="s">
        <v>825</v>
      </c>
      <c r="B39" s="7" t="n">
        <v>70428</v>
      </c>
      <c r="C39" s="7" t="n">
        <v>66440</v>
      </c>
    </row>
    <row r="40" spans="1:3">
      <c r="A40" s="4" t="s">
        <v>826</v>
      </c>
      <c r="B40" s="4" t="s">
        <v>838</v>
      </c>
      <c r="C40" s="4" t="s">
        <v>847</v>
      </c>
    </row>
    <row r="41" spans="1:3">
      <c r="A41" s="4" t="s">
        <v>828</v>
      </c>
      <c r="B41" s="7" t="n">
        <v>26540</v>
      </c>
      <c r="C41" s="7" t="n">
        <v>18096</v>
      </c>
    </row>
    <row r="42" spans="1:3">
      <c r="A42" s="4" t="s">
        <v>829</v>
      </c>
      <c r="B42" s="4" t="s">
        <v>830</v>
      </c>
      <c r="C42" s="4" t="s">
        <v>831</v>
      </c>
    </row>
    <row r="43" spans="1:3">
      <c r="A43" s="4" t="s">
        <v>848</v>
      </c>
      <c r="B43" s="7" t="n">
        <v>35386</v>
      </c>
      <c r="C43" s="7" t="n">
        <v>27143</v>
      </c>
    </row>
    <row r="44" spans="1:3">
      <c r="A44" s="4" t="s">
        <v>845</v>
      </c>
      <c r="B44" s="4" t="s">
        <v>807</v>
      </c>
      <c r="C44" s="4" t="s">
        <v>830</v>
      </c>
    </row>
    <row r="45" spans="1:3">
      <c r="A45" s="3" t="s">
        <v>832</v>
      </c>
    </row>
    <row r="46" spans="1:3">
      <c r="A46" s="4" t="s">
        <v>833</v>
      </c>
      <c r="B46" s="7" t="n">
        <v>70428</v>
      </c>
      <c r="C46" s="7" t="n">
        <v>66440</v>
      </c>
    </row>
    <row r="47" spans="1:3">
      <c r="A47" s="4" t="s">
        <v>832</v>
      </c>
      <c r="B47" s="4" t="s">
        <v>849</v>
      </c>
      <c r="C47" s="4" t="s">
        <v>850</v>
      </c>
    </row>
    <row r="48" spans="1:3">
      <c r="A48" s="4" t="s">
        <v>835</v>
      </c>
      <c r="B48" s="7" t="n">
        <v>23978</v>
      </c>
      <c r="C48" s="7" t="n">
        <v>24735</v>
      </c>
    </row>
    <row r="49" spans="1:3">
      <c r="A49" s="4" t="s">
        <v>836</v>
      </c>
      <c r="B49" s="4" t="s">
        <v>831</v>
      </c>
      <c r="C49" s="4" t="s">
        <v>831</v>
      </c>
    </row>
    <row r="50" spans="1:3">
      <c r="A50" s="4" t="s">
        <v>851</v>
      </c>
      <c r="B50" s="7" t="n">
        <v>29972</v>
      </c>
      <c r="C50" s="7" t="n">
        <v>30919</v>
      </c>
    </row>
    <row r="51" spans="1:3">
      <c r="A51" s="4" t="s">
        <v>845</v>
      </c>
      <c r="B51" s="4" t="s">
        <v>852</v>
      </c>
      <c r="C51" s="4" t="s">
        <v>8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53</v>
      </c>
      <c r="B1" s="2" t="s">
        <v>1</v>
      </c>
    </row>
    <row r="2" spans="1:4">
      <c r="B2" s="2" t="s">
        <v>2</v>
      </c>
      <c r="C2" s="2" t="s">
        <v>32</v>
      </c>
      <c r="D2" s="2" t="s">
        <v>75</v>
      </c>
    </row>
    <row r="3" spans="1:4">
      <c r="A3" s="3" t="s">
        <v>225</v>
      </c>
    </row>
    <row r="4" spans="1:4">
      <c r="A4" s="4" t="s">
        <v>854</v>
      </c>
      <c r="B4" s="6" t="n">
        <v>59111</v>
      </c>
      <c r="C4" s="6" t="n">
        <v>75000</v>
      </c>
      <c r="D4" s="6" t="n">
        <v>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5</v>
      </c>
      <c r="B1" s="2" t="s">
        <v>2</v>
      </c>
      <c r="C1" s="2" t="s">
        <v>32</v>
      </c>
      <c r="D1" s="2" t="s">
        <v>75</v>
      </c>
      <c r="E1" s="2" t="s">
        <v>493</v>
      </c>
    </row>
    <row r="2" spans="1:5">
      <c r="A2" s="3" t="s">
        <v>856</v>
      </c>
    </row>
    <row r="3" spans="1:5">
      <c r="A3" s="4" t="s">
        <v>431</v>
      </c>
      <c r="B3" s="7" t="n">
        <v>22922365</v>
      </c>
      <c r="C3" s="7" t="n">
        <v>32354580</v>
      </c>
    </row>
    <row r="4" spans="1:5">
      <c r="A4" s="4" t="s">
        <v>431</v>
      </c>
      <c r="B4" s="6" t="n">
        <v>22922365</v>
      </c>
      <c r="C4" s="6" t="n">
        <v>32354580</v>
      </c>
      <c r="D4" s="7" t="n">
        <v>22407458</v>
      </c>
      <c r="E4" s="7" t="n">
        <v>49911807</v>
      </c>
    </row>
    <row r="5" spans="1:5">
      <c r="A5" s="4" t="s">
        <v>857</v>
      </c>
      <c r="B5" s="6" t="n">
        <v>12048680</v>
      </c>
      <c r="C5" s="6" t="n">
        <v>12385556</v>
      </c>
    </row>
    <row r="6" spans="1:5">
      <c r="A6" s="4" t="s">
        <v>858</v>
      </c>
      <c r="B6" s="6" t="n">
        <v>5198421</v>
      </c>
      <c r="C6" s="6" t="n">
        <v>6296050</v>
      </c>
    </row>
    <row r="7" spans="1:5">
      <c r="A7" s="4" t="s">
        <v>50</v>
      </c>
      <c r="B7" s="6" t="n">
        <v>608665109</v>
      </c>
      <c r="C7" s="6" t="n">
        <v>650199661</v>
      </c>
    </row>
    <row r="8" spans="1:5">
      <c r="A8" s="3" t="s">
        <v>859</v>
      </c>
    </row>
    <row r="9" spans="1:5">
      <c r="A9" s="4" t="s">
        <v>59</v>
      </c>
      <c r="B9" s="6" t="n">
        <v>537103932</v>
      </c>
      <c r="C9" s="6" t="n">
        <v>582427384</v>
      </c>
    </row>
    <row r="10" spans="1:5">
      <c r="A10" s="3" t="s">
        <v>860</v>
      </c>
    </row>
    <row r="11" spans="1:5">
      <c r="A11" s="4" t="s">
        <v>861</v>
      </c>
      <c r="B11" s="6" t="n">
        <v>3760557</v>
      </c>
      <c r="C11" s="6" t="n">
        <v>3760557</v>
      </c>
    </row>
    <row r="12" spans="1:5">
      <c r="A12" s="4" t="s">
        <v>62</v>
      </c>
      <c r="B12" s="6" t="n">
        <v>14669087</v>
      </c>
      <c r="C12" s="6" t="n">
        <v>14665845</v>
      </c>
    </row>
    <row r="13" spans="1:5">
      <c r="A13" s="4" t="s">
        <v>63</v>
      </c>
      <c r="B13" s="6" t="n">
        <v>58641837</v>
      </c>
      <c r="C13" s="6" t="n">
        <v>53925768</v>
      </c>
    </row>
    <row r="14" spans="1:5">
      <c r="A14" s="4" t="s">
        <v>862</v>
      </c>
      <c r="B14" s="6" t="n">
        <v>1397130</v>
      </c>
      <c r="C14" s="6" t="n">
        <v>1412115</v>
      </c>
    </row>
    <row r="15" spans="1:5">
      <c r="A15" s="4" t="s">
        <v>863</v>
      </c>
      <c r="B15" s="6" t="n">
        <v>-6907434</v>
      </c>
      <c r="C15" s="6" t="n">
        <v>-5992008</v>
      </c>
    </row>
    <row r="16" spans="1:5">
      <c r="A16" s="4" t="s">
        <v>66</v>
      </c>
      <c r="B16" s="6" t="n">
        <v>71561177</v>
      </c>
      <c r="C16" s="6" t="n">
        <v>67772277</v>
      </c>
      <c r="D16" s="6" t="n">
        <v>63007865</v>
      </c>
      <c r="E16" s="6" t="n">
        <v>64170205</v>
      </c>
    </row>
    <row r="17" spans="1:5">
      <c r="A17" s="4" t="s">
        <v>67</v>
      </c>
      <c r="B17" s="6" t="n">
        <v>608665109</v>
      </c>
      <c r="C17" s="6" t="n">
        <v>650199661</v>
      </c>
    </row>
    <row r="18" spans="1:5">
      <c r="A18" s="4" t="s">
        <v>630</v>
      </c>
    </row>
    <row r="19" spans="1:5">
      <c r="A19" s="3" t="s">
        <v>856</v>
      </c>
    </row>
    <row r="20" spans="1:5">
      <c r="A20" s="4" t="s">
        <v>431</v>
      </c>
      <c r="B20" s="6" t="n">
        <v>334272</v>
      </c>
      <c r="C20" s="6" t="n">
        <v>118632</v>
      </c>
    </row>
    <row r="21" spans="1:5">
      <c r="A21" s="4" t="s">
        <v>431</v>
      </c>
      <c r="B21" s="6" t="n">
        <v>334272</v>
      </c>
      <c r="C21" s="6" t="n">
        <v>118632</v>
      </c>
      <c r="D21" s="7" t="n">
        <v>1070196</v>
      </c>
      <c r="E21" s="7" t="n">
        <v>1804808</v>
      </c>
    </row>
    <row r="22" spans="1:5">
      <c r="A22" s="4" t="s">
        <v>864</v>
      </c>
      <c r="B22" s="6" t="n">
        <v>82564196</v>
      </c>
      <c r="C22" s="6" t="n">
        <v>79085666</v>
      </c>
    </row>
    <row r="23" spans="1:5">
      <c r="A23" s="4" t="s">
        <v>857</v>
      </c>
      <c r="B23" s="6" t="n">
        <v>266774</v>
      </c>
      <c r="C23" s="6" t="n">
        <v>292396</v>
      </c>
    </row>
    <row r="24" spans="1:5">
      <c r="A24" s="4" t="s">
        <v>858</v>
      </c>
      <c r="B24" s="6" t="n">
        <v>1238591</v>
      </c>
      <c r="C24" s="6" t="n">
        <v>1185649</v>
      </c>
    </row>
    <row r="25" spans="1:5">
      <c r="A25" s="4" t="s">
        <v>50</v>
      </c>
      <c r="B25" s="6" t="n">
        <v>84403833</v>
      </c>
      <c r="C25" s="6" t="n">
        <v>80682343</v>
      </c>
    </row>
    <row r="26" spans="1:5">
      <c r="A26" s="3" t="s">
        <v>859</v>
      </c>
    </row>
    <row r="27" spans="1:5">
      <c r="A27" s="4" t="s">
        <v>865</v>
      </c>
      <c r="B27" s="6" t="n">
        <v>70255</v>
      </c>
      <c r="C27" s="6" t="n">
        <v>54968</v>
      </c>
    </row>
    <row r="28" spans="1:5">
      <c r="A28" s="4" t="s">
        <v>866</v>
      </c>
      <c r="C28" s="6" t="n">
        <v>116548</v>
      </c>
    </row>
    <row r="29" spans="1:5">
      <c r="A29" s="4" t="s">
        <v>442</v>
      </c>
      <c r="B29" s="6" t="n">
        <v>12772401</v>
      </c>
      <c r="C29" s="6" t="n">
        <v>12738550</v>
      </c>
    </row>
    <row r="30" spans="1:5">
      <c r="A30" s="4" t="s">
        <v>59</v>
      </c>
      <c r="B30" s="6" t="n">
        <v>12842656</v>
      </c>
      <c r="C30" s="6" t="n">
        <v>12910066</v>
      </c>
    </row>
    <row r="31" spans="1:5">
      <c r="A31" s="3" t="s">
        <v>860</v>
      </c>
    </row>
    <row r="32" spans="1:5">
      <c r="A32" s="4" t="s">
        <v>861</v>
      </c>
      <c r="B32" s="6" t="n">
        <v>3760557</v>
      </c>
      <c r="C32" s="6" t="n">
        <v>3760557</v>
      </c>
    </row>
    <row r="33" spans="1:5">
      <c r="A33" s="4" t="s">
        <v>62</v>
      </c>
      <c r="B33" s="6" t="n">
        <v>14669087</v>
      </c>
      <c r="C33" s="6" t="n">
        <v>14665845</v>
      </c>
    </row>
    <row r="34" spans="1:5">
      <c r="A34" s="4" t="s">
        <v>63</v>
      </c>
      <c r="B34" s="6" t="n">
        <v>58641837</v>
      </c>
      <c r="C34" s="6" t="n">
        <v>53925768</v>
      </c>
    </row>
    <row r="35" spans="1:5">
      <c r="A35" s="4" t="s">
        <v>862</v>
      </c>
      <c r="B35" s="6" t="n">
        <v>1397130</v>
      </c>
      <c r="C35" s="6" t="n">
        <v>1412115</v>
      </c>
    </row>
    <row r="36" spans="1:5">
      <c r="A36" s="4" t="s">
        <v>863</v>
      </c>
      <c r="B36" s="6" t="n">
        <v>-6907434</v>
      </c>
      <c r="C36" s="6" t="n">
        <v>-5992008</v>
      </c>
    </row>
    <row r="37" spans="1:5">
      <c r="A37" s="4" t="s">
        <v>66</v>
      </c>
      <c r="B37" s="6" t="n">
        <v>71561177</v>
      </c>
      <c r="C37" s="6" t="n">
        <v>67772277</v>
      </c>
    </row>
    <row r="38" spans="1:5">
      <c r="A38" s="4" t="s">
        <v>67</v>
      </c>
      <c r="B38" s="7" t="n">
        <v>84403833</v>
      </c>
      <c r="C38" s="7" t="n">
        <v>8068234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7</v>
      </c>
      <c r="B1" s="2" t="s">
        <v>2</v>
      </c>
      <c r="C1" s="2" t="s">
        <v>32</v>
      </c>
    </row>
    <row r="2" spans="1:3">
      <c r="A2" s="4" t="s">
        <v>630</v>
      </c>
    </row>
    <row r="3" spans="1:3">
      <c r="A3" s="3" t="s">
        <v>868</v>
      </c>
    </row>
    <row r="4" spans="1:3">
      <c r="A4" s="4" t="s">
        <v>869</v>
      </c>
      <c r="B4" s="7" t="n">
        <v>804962</v>
      </c>
      <c r="C4" s="7" t="n">
        <v>63248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871</v>
      </c>
      <c r="J1" s="2" t="s">
        <v>1</v>
      </c>
    </row>
    <row r="2" spans="1:12">
      <c r="B2" s="2" t="s">
        <v>2</v>
      </c>
      <c r="C2" s="2" t="s">
        <v>872</v>
      </c>
      <c r="D2" s="2" t="s">
        <v>4</v>
      </c>
      <c r="E2" s="2" t="s">
        <v>873</v>
      </c>
      <c r="F2" s="2" t="s">
        <v>32</v>
      </c>
      <c r="G2" s="2" t="s">
        <v>874</v>
      </c>
      <c r="H2" s="2" t="s">
        <v>875</v>
      </c>
      <c r="I2" s="2" t="s">
        <v>876</v>
      </c>
      <c r="J2" s="2" t="s">
        <v>2</v>
      </c>
      <c r="K2" s="2" t="s">
        <v>32</v>
      </c>
      <c r="L2" s="2" t="s">
        <v>75</v>
      </c>
    </row>
    <row r="3" spans="1:12">
      <c r="A3" s="3" t="s">
        <v>877</v>
      </c>
    </row>
    <row r="4" spans="1:12">
      <c r="A4" s="4" t="s">
        <v>878</v>
      </c>
      <c r="J4" s="7" t="n">
        <v>7321885</v>
      </c>
      <c r="K4" s="7" t="n">
        <v>5394498</v>
      </c>
      <c r="L4" s="7" t="n">
        <v>5881204</v>
      </c>
    </row>
    <row r="5" spans="1:12">
      <c r="A5" s="4" t="s">
        <v>105</v>
      </c>
      <c r="B5" s="7" t="n">
        <v>1389000</v>
      </c>
      <c r="C5" s="7" t="n">
        <v>1503000</v>
      </c>
      <c r="D5" s="7" t="n">
        <v>1903000</v>
      </c>
      <c r="E5" s="7" t="n">
        <v>1122000</v>
      </c>
      <c r="F5" s="7" t="n">
        <v>1047000</v>
      </c>
      <c r="G5" s="7" t="n">
        <v>1038000</v>
      </c>
      <c r="H5" s="7" t="n">
        <v>1325000</v>
      </c>
      <c r="I5" s="7" t="n">
        <v>901000</v>
      </c>
      <c r="J5" s="6" t="n">
        <v>5916885</v>
      </c>
      <c r="K5" s="6" t="n">
        <v>4311498</v>
      </c>
      <c r="L5" s="6" t="n">
        <v>4641204</v>
      </c>
    </row>
    <row r="6" spans="1:12">
      <c r="A6" s="4" t="s">
        <v>630</v>
      </c>
    </row>
    <row r="7" spans="1:12">
      <c r="A7" s="3" t="s">
        <v>877</v>
      </c>
    </row>
    <row r="8" spans="1:12">
      <c r="A8" s="4" t="s">
        <v>879</v>
      </c>
      <c r="J8" s="6" t="n">
        <v>3000104</v>
      </c>
      <c r="K8" s="6" t="n">
        <v>3200105</v>
      </c>
      <c r="L8" s="6" t="n">
        <v>975356</v>
      </c>
    </row>
    <row r="9" spans="1:12">
      <c r="A9" s="4" t="s">
        <v>880</v>
      </c>
      <c r="J9" s="6" t="n">
        <v>-576734</v>
      </c>
      <c r="K9" s="6" t="n">
        <v>-587451</v>
      </c>
      <c r="L9" s="6" t="n">
        <v>-523271</v>
      </c>
    </row>
    <row r="10" spans="1:12">
      <c r="A10" s="4" t="s">
        <v>878</v>
      </c>
      <c r="J10" s="6" t="n">
        <v>2423370</v>
      </c>
      <c r="K10" s="6" t="n">
        <v>2612654</v>
      </c>
      <c r="L10" s="6" t="n">
        <v>452085</v>
      </c>
    </row>
    <row r="11" spans="1:12">
      <c r="A11" s="4" t="s">
        <v>881</v>
      </c>
      <c r="J11" s="6" t="n">
        <v>3493515</v>
      </c>
      <c r="K11" s="6" t="n">
        <v>1698844</v>
      </c>
      <c r="L11" s="6" t="n">
        <v>4189119</v>
      </c>
    </row>
    <row r="12" spans="1:12">
      <c r="A12" s="4" t="s">
        <v>105</v>
      </c>
      <c r="J12" s="7" t="n">
        <v>5916885</v>
      </c>
      <c r="K12" s="7" t="n">
        <v>4311498</v>
      </c>
      <c r="L12" s="7" t="n">
        <v>46412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71</v>
      </c>
      <c r="J1" s="2" t="s">
        <v>1</v>
      </c>
    </row>
    <row r="2" spans="1:12">
      <c r="B2" s="2" t="s">
        <v>2</v>
      </c>
      <c r="C2" s="2" t="s">
        <v>872</v>
      </c>
      <c r="D2" s="2" t="s">
        <v>4</v>
      </c>
      <c r="E2" s="2" t="s">
        <v>873</v>
      </c>
      <c r="F2" s="2" t="s">
        <v>32</v>
      </c>
      <c r="G2" s="2" t="s">
        <v>874</v>
      </c>
      <c r="H2" s="2" t="s">
        <v>875</v>
      </c>
      <c r="I2" s="2" t="s">
        <v>876</v>
      </c>
      <c r="J2" s="2" t="s">
        <v>2</v>
      </c>
      <c r="K2" s="2" t="s">
        <v>32</v>
      </c>
      <c r="L2" s="2" t="s">
        <v>75</v>
      </c>
    </row>
    <row r="3" spans="1:12">
      <c r="A3" s="3" t="s">
        <v>883</v>
      </c>
    </row>
    <row r="4" spans="1:12">
      <c r="A4" s="4" t="s">
        <v>125</v>
      </c>
      <c r="B4" s="7" t="n">
        <v>1389000</v>
      </c>
      <c r="C4" s="7" t="n">
        <v>1503000</v>
      </c>
      <c r="D4" s="7" t="n">
        <v>1903000</v>
      </c>
      <c r="E4" s="7" t="n">
        <v>1122000</v>
      </c>
      <c r="F4" s="7" t="n">
        <v>1047000</v>
      </c>
      <c r="G4" s="7" t="n">
        <v>1038000</v>
      </c>
      <c r="H4" s="7" t="n">
        <v>1325000</v>
      </c>
      <c r="I4" s="7" t="n">
        <v>901000</v>
      </c>
      <c r="J4" s="7" t="n">
        <v>5916885</v>
      </c>
      <c r="K4" s="7" t="n">
        <v>4311498</v>
      </c>
      <c r="L4" s="7" t="n">
        <v>4641204</v>
      </c>
    </row>
    <row r="5" spans="1:12">
      <c r="A5" s="3" t="s">
        <v>884</v>
      </c>
    </row>
    <row r="6" spans="1:12">
      <c r="A6" s="4" t="s">
        <v>137</v>
      </c>
      <c r="J6" s="6" t="n">
        <v>625380</v>
      </c>
      <c r="K6" s="6" t="n">
        <v>701025</v>
      </c>
      <c r="L6" s="6" t="n">
        <v>649056</v>
      </c>
    </row>
    <row r="7" spans="1:12">
      <c r="A7" s="4" t="s">
        <v>885</v>
      </c>
      <c r="J7" s="6" t="n">
        <v>-1495486</v>
      </c>
    </row>
    <row r="8" spans="1:12">
      <c r="A8" s="4" t="s">
        <v>148</v>
      </c>
      <c r="J8" s="6" t="n">
        <v>1613031</v>
      </c>
      <c r="K8" s="6" t="n">
        <v>1224349</v>
      </c>
      <c r="L8" s="6" t="n">
        <v>-446316</v>
      </c>
    </row>
    <row r="9" spans="1:12">
      <c r="A9" s="4" t="s">
        <v>150</v>
      </c>
      <c r="J9" s="6" t="n">
        <v>6886849</v>
      </c>
      <c r="K9" s="6" t="n">
        <v>4834441</v>
      </c>
      <c r="L9" s="6" t="n">
        <v>5097319</v>
      </c>
    </row>
    <row r="10" spans="1:12">
      <c r="A10" s="4" t="s">
        <v>886</v>
      </c>
      <c r="J10" s="6" t="n">
        <v>30743890</v>
      </c>
      <c r="K10" s="6" t="n">
        <v>2007798</v>
      </c>
      <c r="L10" s="6" t="n">
        <v>-18143829</v>
      </c>
    </row>
    <row r="11" spans="1:12">
      <c r="A11" s="3" t="s">
        <v>887</v>
      </c>
    </row>
    <row r="12" spans="1:12">
      <c r="A12" s="4" t="s">
        <v>888</v>
      </c>
      <c r="J12" s="6" t="n">
        <v>-926328</v>
      </c>
      <c r="K12" s="6" t="n">
        <v>-1136430</v>
      </c>
      <c r="L12" s="6" t="n">
        <v>-72200</v>
      </c>
    </row>
    <row r="13" spans="1:12">
      <c r="A13" s="4" t="s">
        <v>167</v>
      </c>
      <c r="J13" s="6" t="n">
        <v>14143</v>
      </c>
      <c r="K13" s="6" t="n">
        <v>12443</v>
      </c>
      <c r="L13" s="6" t="n">
        <v>13604</v>
      </c>
    </row>
    <row r="14" spans="1:12">
      <c r="A14" s="4" t="s">
        <v>169</v>
      </c>
      <c r="J14" s="6" t="n">
        <v>-1200815</v>
      </c>
      <c r="K14" s="6" t="n">
        <v>-1193419</v>
      </c>
      <c r="L14" s="6" t="n">
        <v>-689380</v>
      </c>
    </row>
    <row r="15" spans="1:12">
      <c r="A15" s="4" t="s">
        <v>170</v>
      </c>
      <c r="J15" s="6" t="n">
        <v>-47062954</v>
      </c>
      <c r="K15" s="6" t="n">
        <v>3104883</v>
      </c>
      <c r="L15" s="6" t="n">
        <v>-14457839</v>
      </c>
    </row>
    <row r="16" spans="1:12">
      <c r="A16" s="4" t="s">
        <v>171</v>
      </c>
      <c r="J16" s="6" t="n">
        <v>-9432215</v>
      </c>
      <c r="K16" s="6" t="n">
        <v>9947122</v>
      </c>
      <c r="L16" s="6" t="n">
        <v>-27504349</v>
      </c>
    </row>
    <row r="17" spans="1:12">
      <c r="A17" s="4" t="s">
        <v>172</v>
      </c>
      <c r="E17" s="6" t="n">
        <v>32354580</v>
      </c>
      <c r="I17" s="6" t="n">
        <v>22407458</v>
      </c>
      <c r="J17" s="6" t="n">
        <v>32354580</v>
      </c>
      <c r="K17" s="6" t="n">
        <v>22407458</v>
      </c>
      <c r="L17" s="6" t="n">
        <v>49911807</v>
      </c>
    </row>
    <row r="18" spans="1:12">
      <c r="A18" s="4" t="s">
        <v>173</v>
      </c>
      <c r="B18" s="6" t="n">
        <v>22922365</v>
      </c>
      <c r="F18" s="6" t="n">
        <v>32354580</v>
      </c>
      <c r="J18" s="6" t="n">
        <v>22922365</v>
      </c>
      <c r="K18" s="6" t="n">
        <v>32354580</v>
      </c>
      <c r="L18" s="6" t="n">
        <v>22407458</v>
      </c>
    </row>
    <row r="19" spans="1:12">
      <c r="A19" s="4" t="s">
        <v>630</v>
      </c>
    </row>
    <row r="20" spans="1:12">
      <c r="A20" s="3" t="s">
        <v>883</v>
      </c>
    </row>
    <row r="21" spans="1:12">
      <c r="A21" s="4" t="s">
        <v>125</v>
      </c>
      <c r="J21" s="6" t="n">
        <v>5916885</v>
      </c>
      <c r="K21" s="6" t="n">
        <v>4311498</v>
      </c>
      <c r="L21" s="6" t="n">
        <v>4641204</v>
      </c>
    </row>
    <row r="22" spans="1:12">
      <c r="A22" s="3" t="s">
        <v>884</v>
      </c>
    </row>
    <row r="23" spans="1:12">
      <c r="A23" s="4" t="s">
        <v>889</v>
      </c>
      <c r="J23" s="6" t="n">
        <v>-3493515</v>
      </c>
      <c r="K23" s="6" t="n">
        <v>-1698844</v>
      </c>
      <c r="L23" s="6" t="n">
        <v>-4189119</v>
      </c>
    </row>
    <row r="24" spans="1:12">
      <c r="A24" s="4" t="s">
        <v>137</v>
      </c>
      <c r="J24" s="6" t="n">
        <v>25622</v>
      </c>
      <c r="K24" s="6" t="n">
        <v>25622</v>
      </c>
      <c r="L24" s="6" t="n">
        <v>25622</v>
      </c>
    </row>
    <row r="25" spans="1:12">
      <c r="A25" s="4" t="s">
        <v>885</v>
      </c>
      <c r="J25" s="6" t="n">
        <v>33851</v>
      </c>
    </row>
    <row r="26" spans="1:12">
      <c r="A26" s="4" t="s">
        <v>148</v>
      </c>
      <c r="J26" s="6" t="n">
        <v>-52942</v>
      </c>
      <c r="K26" s="6" t="n">
        <v>-4412</v>
      </c>
      <c r="L26" s="6" t="n">
        <v>-665429</v>
      </c>
    </row>
    <row r="27" spans="1:12">
      <c r="A27" s="4" t="s">
        <v>890</v>
      </c>
      <c r="J27" s="6" t="n">
        <v>-101261</v>
      </c>
      <c r="K27" s="6" t="n">
        <v>-70785</v>
      </c>
      <c r="L27" s="6" t="n">
        <v>201086</v>
      </c>
    </row>
    <row r="28" spans="1:12">
      <c r="A28" s="4" t="s">
        <v>150</v>
      </c>
      <c r="J28" s="6" t="n">
        <v>2328640</v>
      </c>
      <c r="K28" s="6" t="n">
        <v>2563079</v>
      </c>
      <c r="L28" s="6" t="n">
        <v>13364</v>
      </c>
    </row>
    <row r="29" spans="1:12">
      <c r="A29" s="4" t="s">
        <v>891</v>
      </c>
      <c r="K29" s="6" t="n">
        <v>-1197237</v>
      </c>
    </row>
    <row r="30" spans="1:12">
      <c r="A30" s="4" t="s">
        <v>886</v>
      </c>
      <c r="K30" s="6" t="n">
        <v>-1197237</v>
      </c>
    </row>
    <row r="31" spans="1:12">
      <c r="A31" s="3" t="s">
        <v>887</v>
      </c>
    </row>
    <row r="32" spans="1:12">
      <c r="A32" s="4" t="s">
        <v>888</v>
      </c>
      <c r="J32" s="6" t="n">
        <v>-926328</v>
      </c>
      <c r="K32" s="6" t="n">
        <v>-1136430</v>
      </c>
      <c r="L32" s="6" t="n">
        <v>-72200</v>
      </c>
    </row>
    <row r="33" spans="1:12">
      <c r="A33" s="4" t="s">
        <v>167</v>
      </c>
      <c r="J33" s="6" t="n">
        <v>14143</v>
      </c>
      <c r="K33" s="6" t="n">
        <v>12443</v>
      </c>
      <c r="L33" s="6" t="n">
        <v>13604</v>
      </c>
    </row>
    <row r="34" spans="1:12">
      <c r="A34" s="4" t="s">
        <v>169</v>
      </c>
      <c r="J34" s="6" t="n">
        <v>-1200815</v>
      </c>
      <c r="K34" s="6" t="n">
        <v>-1193419</v>
      </c>
      <c r="L34" s="6" t="n">
        <v>-689380</v>
      </c>
    </row>
    <row r="35" spans="1:12">
      <c r="A35" s="4" t="s">
        <v>170</v>
      </c>
      <c r="J35" s="6" t="n">
        <v>-2113000</v>
      </c>
      <c r="K35" s="6" t="n">
        <v>-2317406</v>
      </c>
      <c r="L35" s="6" t="n">
        <v>-747976</v>
      </c>
    </row>
    <row r="36" spans="1:12">
      <c r="A36" s="4" t="s">
        <v>171</v>
      </c>
      <c r="J36" s="6" t="n">
        <v>215640</v>
      </c>
      <c r="K36" s="6" t="n">
        <v>-951564</v>
      </c>
      <c r="L36" s="6" t="n">
        <v>-734612</v>
      </c>
    </row>
    <row r="37" spans="1:12">
      <c r="A37" s="4" t="s">
        <v>172</v>
      </c>
      <c r="E37" s="7" t="n">
        <v>118632</v>
      </c>
      <c r="I37" s="7" t="n">
        <v>1070196</v>
      </c>
      <c r="J37" s="6" t="n">
        <v>118632</v>
      </c>
      <c r="K37" s="6" t="n">
        <v>1070196</v>
      </c>
      <c r="L37" s="6" t="n">
        <v>1804808</v>
      </c>
    </row>
    <row r="38" spans="1:12">
      <c r="A38" s="4" t="s">
        <v>173</v>
      </c>
      <c r="B38" s="7" t="n">
        <v>334272</v>
      </c>
      <c r="F38" s="7" t="n">
        <v>118632</v>
      </c>
      <c r="J38" s="7" t="n">
        <v>334272</v>
      </c>
      <c r="K38" s="7" t="n">
        <v>118632</v>
      </c>
      <c r="L38" s="7" t="n">
        <v>107019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2</v>
      </c>
      <c r="B1" s="2" t="s">
        <v>1</v>
      </c>
    </row>
    <row r="2" spans="1:3">
      <c r="B2" s="2" t="s">
        <v>2</v>
      </c>
      <c r="C2" s="2" t="s">
        <v>32</v>
      </c>
    </row>
    <row r="3" spans="1:3">
      <c r="A3" s="3" t="s">
        <v>893</v>
      </c>
    </row>
    <row r="4" spans="1:3">
      <c r="A4" s="4" t="s">
        <v>894</v>
      </c>
      <c r="B4" s="7" t="n">
        <v>0</v>
      </c>
      <c r="C4" s="7" t="n">
        <v>0</v>
      </c>
    </row>
    <row r="5" spans="1:3">
      <c r="A5" s="4" t="s">
        <v>895</v>
      </c>
    </row>
    <row r="6" spans="1:3">
      <c r="A6" s="3" t="s">
        <v>893</v>
      </c>
    </row>
    <row r="7" spans="1:3">
      <c r="A7" s="4" t="s">
        <v>896</v>
      </c>
      <c r="B7" s="4" t="s">
        <v>647</v>
      </c>
    </row>
    <row r="8" spans="1:3">
      <c r="A8" s="4" t="s">
        <v>897</v>
      </c>
    </row>
    <row r="9" spans="1:3">
      <c r="A9" s="3" t="s">
        <v>893</v>
      </c>
    </row>
    <row r="10" spans="1:3">
      <c r="A10" s="4" t="s">
        <v>896</v>
      </c>
      <c r="B10" s="4" t="s">
        <v>827</v>
      </c>
    </row>
    <row r="11" spans="1:3">
      <c r="A11" s="4" t="s">
        <v>898</v>
      </c>
    </row>
    <row r="12" spans="1:3">
      <c r="A12" s="3" t="s">
        <v>893</v>
      </c>
    </row>
    <row r="13" spans="1:3">
      <c r="A13" s="4" t="s">
        <v>896</v>
      </c>
      <c r="B13" s="4" t="s">
        <v>846</v>
      </c>
    </row>
    <row r="14" spans="1:3">
      <c r="A14" s="4" t="s">
        <v>899</v>
      </c>
    </row>
    <row r="15" spans="1:3">
      <c r="A15" s="3" t="s">
        <v>893</v>
      </c>
    </row>
    <row r="16" spans="1:3">
      <c r="A16" s="4" t="s">
        <v>896</v>
      </c>
      <c r="B16" s="4" t="s">
        <v>846</v>
      </c>
    </row>
    <row r="17" spans="1:3">
      <c r="A17" s="4" t="s">
        <v>900</v>
      </c>
    </row>
    <row r="18" spans="1:3">
      <c r="A18" s="3" t="s">
        <v>893</v>
      </c>
    </row>
    <row r="19" spans="1:3">
      <c r="A19" s="4" t="s">
        <v>896</v>
      </c>
      <c r="B19" s="4" t="s">
        <v>846</v>
      </c>
    </row>
    <row r="20" spans="1:3">
      <c r="A20" s="4" t="s">
        <v>901</v>
      </c>
    </row>
    <row r="21" spans="1:3">
      <c r="A21" s="3" t="s">
        <v>893</v>
      </c>
    </row>
    <row r="22" spans="1:3">
      <c r="A22" s="4" t="s">
        <v>896</v>
      </c>
      <c r="B22" s="4" t="s">
        <v>650</v>
      </c>
    </row>
    <row r="23" spans="1:3">
      <c r="A23" s="4" t="s">
        <v>902</v>
      </c>
    </row>
    <row r="24" spans="1:3">
      <c r="A24" s="3" t="s">
        <v>893</v>
      </c>
    </row>
    <row r="25" spans="1:3">
      <c r="A25" s="4" t="s">
        <v>896</v>
      </c>
      <c r="B25" s="4" t="s">
        <v>903</v>
      </c>
    </row>
    <row r="26" spans="1:3">
      <c r="A26" s="4" t="s">
        <v>904</v>
      </c>
    </row>
    <row r="27" spans="1:3">
      <c r="A27" s="3" t="s">
        <v>893</v>
      </c>
    </row>
    <row r="28" spans="1:3">
      <c r="A28" s="4" t="s">
        <v>896</v>
      </c>
      <c r="B28" s="4" t="s">
        <v>905</v>
      </c>
    </row>
    <row r="29" spans="1:3">
      <c r="A29" s="4" t="s">
        <v>906</v>
      </c>
    </row>
    <row r="30" spans="1:3">
      <c r="A30" s="3" t="s">
        <v>893</v>
      </c>
    </row>
    <row r="31" spans="1:3">
      <c r="A31" s="4" t="s">
        <v>896</v>
      </c>
      <c r="B31" s="4" t="s">
        <v>907</v>
      </c>
    </row>
    <row r="32" spans="1:3">
      <c r="A32" s="4" t="s">
        <v>908</v>
      </c>
    </row>
    <row r="33" spans="1:3">
      <c r="A33" s="3" t="s">
        <v>893</v>
      </c>
    </row>
    <row r="34" spans="1:3">
      <c r="A34" s="4" t="s">
        <v>896</v>
      </c>
      <c r="B34" s="4" t="s">
        <v>9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9</v>
      </c>
      <c r="B1" s="2" t="s">
        <v>2</v>
      </c>
      <c r="C1" s="2" t="s">
        <v>32</v>
      </c>
      <c r="D1" s="2" t="s">
        <v>75</v>
      </c>
      <c r="E1" s="2" t="s">
        <v>493</v>
      </c>
    </row>
    <row r="2" spans="1:5">
      <c r="A2" s="3" t="s">
        <v>910</v>
      </c>
    </row>
    <row r="3" spans="1:5">
      <c r="A3" s="4" t="s">
        <v>460</v>
      </c>
      <c r="B3" s="7" t="n">
        <v>182929038</v>
      </c>
      <c r="C3" s="7" t="n">
        <v>206461063</v>
      </c>
    </row>
    <row r="4" spans="1:5">
      <c r="A4" s="4" t="s">
        <v>911</v>
      </c>
      <c r="B4" s="6" t="n">
        <v>1181487</v>
      </c>
      <c r="C4" s="6" t="n">
        <v>1217931</v>
      </c>
      <c r="D4" s="7" t="n">
        <v>1398396</v>
      </c>
      <c r="E4" s="7" t="n">
        <v>930760</v>
      </c>
    </row>
    <row r="5" spans="1:5">
      <c r="A5" s="4" t="s">
        <v>912</v>
      </c>
      <c r="B5" s="6" t="n">
        <v>184110525</v>
      </c>
      <c r="C5" s="6" t="n">
        <v>207678994</v>
      </c>
    </row>
    <row r="6" spans="1:5">
      <c r="A6" s="3" t="s">
        <v>913</v>
      </c>
    </row>
    <row r="7" spans="1:5">
      <c r="A7" s="4" t="s">
        <v>914</v>
      </c>
      <c r="B7" s="6" t="n">
        <v>4814516</v>
      </c>
      <c r="C7" s="6" t="n">
        <v>3410498</v>
      </c>
    </row>
    <row r="8" spans="1:5">
      <c r="A8" s="4" t="s">
        <v>915</v>
      </c>
    </row>
    <row r="9" spans="1:5">
      <c r="A9" s="3" t="s">
        <v>910</v>
      </c>
    </row>
    <row r="10" spans="1:5">
      <c r="A10" s="4" t="s">
        <v>912</v>
      </c>
      <c r="B10" s="6" t="n">
        <v>999455</v>
      </c>
      <c r="C10" s="6" t="n">
        <v>1005055</v>
      </c>
    </row>
    <row r="11" spans="1:5">
      <c r="A11" s="4" t="s">
        <v>916</v>
      </c>
    </row>
    <row r="12" spans="1:5">
      <c r="A12" s="3" t="s">
        <v>910</v>
      </c>
    </row>
    <row r="13" spans="1:5">
      <c r="A13" s="4" t="s">
        <v>912</v>
      </c>
      <c r="B13" s="6" t="n">
        <v>179540719</v>
      </c>
      <c r="C13" s="6" t="n">
        <v>202920191</v>
      </c>
    </row>
    <row r="14" spans="1:5">
      <c r="A14" s="4" t="s">
        <v>917</v>
      </c>
    </row>
    <row r="15" spans="1:5">
      <c r="A15" s="3" t="s">
        <v>910</v>
      </c>
    </row>
    <row r="16" spans="1:5">
      <c r="A16" s="4" t="s">
        <v>911</v>
      </c>
      <c r="B16" s="6" t="n">
        <v>1181487</v>
      </c>
      <c r="C16" s="6" t="n">
        <v>1217931</v>
      </c>
    </row>
    <row r="17" spans="1:5">
      <c r="A17" s="4" t="s">
        <v>912</v>
      </c>
      <c r="B17" s="6" t="n">
        <v>3570351</v>
      </c>
      <c r="C17" s="6" t="n">
        <v>3753748</v>
      </c>
    </row>
    <row r="18" spans="1:5">
      <c r="A18" s="3" t="s">
        <v>913</v>
      </c>
    </row>
    <row r="19" spans="1:5">
      <c r="A19" s="4" t="s">
        <v>914</v>
      </c>
      <c r="B19" s="6" t="n">
        <v>4814516</v>
      </c>
      <c r="C19" s="6" t="n">
        <v>3410498</v>
      </c>
    </row>
    <row r="20" spans="1:5">
      <c r="A20" s="4" t="s">
        <v>513</v>
      </c>
    </row>
    <row r="21" spans="1:5">
      <c r="A21" s="3" t="s">
        <v>913</v>
      </c>
    </row>
    <row r="22" spans="1:5">
      <c r="A22" s="4" t="s">
        <v>914</v>
      </c>
      <c r="B22" s="6" t="n">
        <v>4641469</v>
      </c>
      <c r="C22" s="6" t="n">
        <v>2874499</v>
      </c>
    </row>
    <row r="23" spans="1:5">
      <c r="A23" s="4" t="s">
        <v>918</v>
      </c>
    </row>
    <row r="24" spans="1:5">
      <c r="A24" s="3" t="s">
        <v>913</v>
      </c>
    </row>
    <row r="25" spans="1:5">
      <c r="A25" s="4" t="s">
        <v>914</v>
      </c>
      <c r="B25" s="6" t="n">
        <v>4641469</v>
      </c>
      <c r="C25" s="6" t="n">
        <v>2874499</v>
      </c>
    </row>
    <row r="26" spans="1:5">
      <c r="A26" s="4" t="s">
        <v>919</v>
      </c>
    </row>
    <row r="27" spans="1:5">
      <c r="A27" s="3" t="s">
        <v>913</v>
      </c>
    </row>
    <row r="28" spans="1:5">
      <c r="A28" s="4" t="s">
        <v>914</v>
      </c>
      <c r="B28" s="6" t="n">
        <v>173047</v>
      </c>
      <c r="C28" s="6" t="n">
        <v>535999</v>
      </c>
    </row>
    <row r="29" spans="1:5">
      <c r="A29" s="4" t="s">
        <v>920</v>
      </c>
    </row>
    <row r="30" spans="1:5">
      <c r="A30" s="3" t="s">
        <v>913</v>
      </c>
    </row>
    <row r="31" spans="1:5">
      <c r="A31" s="4" t="s">
        <v>914</v>
      </c>
      <c r="B31" s="6" t="n">
        <v>173047</v>
      </c>
      <c r="C31" s="6" t="n">
        <v>535999</v>
      </c>
    </row>
    <row r="32" spans="1:5">
      <c r="A32" s="4" t="s">
        <v>461</v>
      </c>
    </row>
    <row r="33" spans="1:5">
      <c r="A33" s="3" t="s">
        <v>910</v>
      </c>
    </row>
    <row r="34" spans="1:5">
      <c r="A34" s="4" t="s">
        <v>460</v>
      </c>
      <c r="B34" s="6" t="n">
        <v>3966390</v>
      </c>
      <c r="C34" s="6" t="n">
        <v>9537052</v>
      </c>
    </row>
    <row r="35" spans="1:5">
      <c r="A35" s="4" t="s">
        <v>921</v>
      </c>
    </row>
    <row r="36" spans="1:5">
      <c r="A36" s="3" t="s">
        <v>910</v>
      </c>
    </row>
    <row r="37" spans="1:5">
      <c r="A37" s="4" t="s">
        <v>460</v>
      </c>
      <c r="B37" s="6" t="n">
        <v>3966390</v>
      </c>
      <c r="C37" s="6" t="n">
        <v>9537052</v>
      </c>
    </row>
    <row r="38" spans="1:5">
      <c r="A38" s="4" t="s">
        <v>462</v>
      </c>
    </row>
    <row r="39" spans="1:5">
      <c r="A39" s="3" t="s">
        <v>910</v>
      </c>
    </row>
    <row r="40" spans="1:5">
      <c r="A40" s="4" t="s">
        <v>460</v>
      </c>
      <c r="B40" s="6" t="n">
        <v>73481892</v>
      </c>
      <c r="C40" s="6" t="n">
        <v>58098524</v>
      </c>
    </row>
    <row r="41" spans="1:5">
      <c r="A41" s="4" t="s">
        <v>922</v>
      </c>
    </row>
    <row r="42" spans="1:5">
      <c r="A42" s="3" t="s">
        <v>910</v>
      </c>
    </row>
    <row r="43" spans="1:5">
      <c r="A43" s="4" t="s">
        <v>460</v>
      </c>
      <c r="B43" s="6" t="n">
        <v>71093028</v>
      </c>
      <c r="C43" s="6" t="n">
        <v>55562707</v>
      </c>
    </row>
    <row r="44" spans="1:5">
      <c r="A44" s="4" t="s">
        <v>923</v>
      </c>
    </row>
    <row r="45" spans="1:5">
      <c r="A45" s="3" t="s">
        <v>910</v>
      </c>
    </row>
    <row r="46" spans="1:5">
      <c r="A46" s="4" t="s">
        <v>460</v>
      </c>
      <c r="B46" s="6" t="n">
        <v>2388864</v>
      </c>
      <c r="C46" s="6" t="n">
        <v>2535817</v>
      </c>
    </row>
    <row r="47" spans="1:5">
      <c r="A47" s="4" t="s">
        <v>463</v>
      </c>
    </row>
    <row r="48" spans="1:5">
      <c r="A48" s="3" t="s">
        <v>910</v>
      </c>
    </row>
    <row r="49" spans="1:5">
      <c r="A49" s="4" t="s">
        <v>460</v>
      </c>
      <c r="B49" s="6" t="n">
        <v>104479413</v>
      </c>
      <c r="C49" s="6" t="n">
        <v>137818544</v>
      </c>
    </row>
    <row r="50" spans="1:5">
      <c r="A50" s="4" t="s">
        <v>924</v>
      </c>
    </row>
    <row r="51" spans="1:5">
      <c r="A51" s="3" t="s">
        <v>910</v>
      </c>
    </row>
    <row r="52" spans="1:5">
      <c r="A52" s="4" t="s">
        <v>460</v>
      </c>
      <c r="B52" s="6" t="n">
        <v>104479413</v>
      </c>
      <c r="C52" s="6" t="n">
        <v>137818544</v>
      </c>
    </row>
    <row r="53" spans="1:5">
      <c r="A53" s="4" t="s">
        <v>464</v>
      </c>
    </row>
    <row r="54" spans="1:5">
      <c r="A54" s="3" t="s">
        <v>910</v>
      </c>
    </row>
    <row r="55" spans="1:5">
      <c r="A55" s="4" t="s">
        <v>460</v>
      </c>
      <c r="B55" s="6" t="n">
        <v>1001343</v>
      </c>
      <c r="C55" s="6" t="n">
        <v>1006943</v>
      </c>
    </row>
    <row r="56" spans="1:5">
      <c r="A56" s="4" t="s">
        <v>925</v>
      </c>
    </row>
    <row r="57" spans="1:5">
      <c r="A57" s="3" t="s">
        <v>910</v>
      </c>
    </row>
    <row r="58" spans="1:5">
      <c r="A58" s="4" t="s">
        <v>460</v>
      </c>
      <c r="B58" s="6" t="n">
        <v>999455</v>
      </c>
      <c r="C58" s="6" t="n">
        <v>1005055</v>
      </c>
    </row>
    <row r="59" spans="1:5">
      <c r="A59" s="4" t="s">
        <v>926</v>
      </c>
    </row>
    <row r="60" spans="1:5">
      <c r="A60" s="3" t="s">
        <v>910</v>
      </c>
    </row>
    <row r="61" spans="1:5">
      <c r="A61" s="4" t="s">
        <v>460</v>
      </c>
      <c r="B61" s="7" t="n">
        <v>1888</v>
      </c>
      <c r="C61" s="7" t="n">
        <v>188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5</v>
      </c>
    </row>
    <row r="3" spans="1:4">
      <c r="A3" s="3" t="s">
        <v>928</v>
      </c>
    </row>
    <row r="4" spans="1:4">
      <c r="A4" s="4" t="s">
        <v>653</v>
      </c>
      <c r="B4" s="7" t="n">
        <v>1217931</v>
      </c>
      <c r="C4" s="7" t="n">
        <v>1398396</v>
      </c>
      <c r="D4" s="7" t="n">
        <v>930760</v>
      </c>
    </row>
    <row r="5" spans="1:4">
      <c r="A5" s="3" t="s">
        <v>929</v>
      </c>
    </row>
    <row r="6" spans="1:4">
      <c r="A6" s="4" t="s">
        <v>930</v>
      </c>
      <c r="B6" s="6" t="n">
        <v>252288</v>
      </c>
      <c r="C6" s="6" t="n">
        <v>134324</v>
      </c>
      <c r="D6" s="6" t="n">
        <v>312751</v>
      </c>
    </row>
    <row r="7" spans="1:4">
      <c r="A7" s="4" t="s">
        <v>655</v>
      </c>
      <c r="B7" s="6" t="n">
        <v>-551846</v>
      </c>
      <c r="C7" s="6" t="n">
        <v>-167739</v>
      </c>
      <c r="D7" s="6" t="n">
        <v>-160873</v>
      </c>
    </row>
    <row r="8" spans="1:4">
      <c r="A8" s="4" t="s">
        <v>656</v>
      </c>
      <c r="B8" s="6" t="n">
        <v>263114</v>
      </c>
      <c r="C8" s="6" t="n">
        <v>-147050</v>
      </c>
      <c r="D8" s="6" t="n">
        <v>315758</v>
      </c>
    </row>
    <row r="9" spans="1:4">
      <c r="A9" s="4" t="s">
        <v>653</v>
      </c>
      <c r="B9" s="6" t="n">
        <v>1181487</v>
      </c>
      <c r="C9" s="6" t="n">
        <v>1217931</v>
      </c>
      <c r="D9" s="6" t="n">
        <v>1398396</v>
      </c>
    </row>
    <row r="10" spans="1:4">
      <c r="A10" s="4" t="s">
        <v>917</v>
      </c>
    </row>
    <row r="11" spans="1:4">
      <c r="A11" s="3" t="s">
        <v>928</v>
      </c>
    </row>
    <row r="12" spans="1:4">
      <c r="A12" s="4" t="s">
        <v>653</v>
      </c>
      <c r="B12" s="6" t="n">
        <v>1217931</v>
      </c>
    </row>
    <row r="13" spans="1:4">
      <c r="A13" s="3" t="s">
        <v>929</v>
      </c>
    </row>
    <row r="14" spans="1:4">
      <c r="A14" s="4" t="s">
        <v>653</v>
      </c>
      <c r="B14" s="6" t="n">
        <v>1181487</v>
      </c>
      <c r="C14" s="6" t="n">
        <v>1217931</v>
      </c>
    </row>
    <row r="15" spans="1:4">
      <c r="A15" s="4" t="s">
        <v>931</v>
      </c>
    </row>
    <row r="16" spans="1:4">
      <c r="A16" s="3" t="s">
        <v>928</v>
      </c>
    </row>
    <row r="17" spans="1:4">
      <c r="A17" s="4" t="s">
        <v>653</v>
      </c>
      <c r="B17" s="6" t="n">
        <v>2535817</v>
      </c>
      <c r="C17" s="6" t="n">
        <v>2673424</v>
      </c>
    </row>
    <row r="18" spans="1:4">
      <c r="A18" s="3" t="s">
        <v>929</v>
      </c>
    </row>
    <row r="19" spans="1:4">
      <c r="A19" s="4" t="s">
        <v>932</v>
      </c>
      <c r="B19" s="6" t="n">
        <v>-145158</v>
      </c>
      <c r="C19" s="6" t="n">
        <v>-139400</v>
      </c>
    </row>
    <row r="20" spans="1:4">
      <c r="A20" s="4" t="s">
        <v>656</v>
      </c>
      <c r="B20" s="6" t="n">
        <v>-1795</v>
      </c>
      <c r="C20" s="6" t="n">
        <v>1793</v>
      </c>
    </row>
    <row r="21" spans="1:4">
      <c r="A21" s="4" t="s">
        <v>653</v>
      </c>
      <c r="B21" s="7" t="n">
        <v>2388864</v>
      </c>
      <c r="C21" s="7" t="n">
        <v>2535817</v>
      </c>
      <c r="D21" s="7" t="n">
        <v>26734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33</v>
      </c>
      <c r="B1" s="2" t="s">
        <v>2</v>
      </c>
      <c r="C1" s="2" t="s">
        <v>32</v>
      </c>
    </row>
    <row r="2" spans="1:3">
      <c r="A2" s="3" t="s">
        <v>934</v>
      </c>
    </row>
    <row r="3" spans="1:3">
      <c r="A3" s="4" t="s">
        <v>935</v>
      </c>
      <c r="B3" s="7" t="n">
        <v>84069000</v>
      </c>
      <c r="C3" s="7" t="n">
        <v>91861000</v>
      </c>
    </row>
    <row r="4" spans="1:3">
      <c r="A4" s="4" t="s">
        <v>800</v>
      </c>
    </row>
    <row r="5" spans="1:3">
      <c r="A5" s="3" t="s">
        <v>934</v>
      </c>
    </row>
    <row r="6" spans="1:3">
      <c r="A6" s="4" t="s">
        <v>935</v>
      </c>
      <c r="B6" s="7" t="n">
        <v>84394000</v>
      </c>
      <c r="C6" s="7" t="n">
        <v>92921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6</v>
      </c>
      <c r="B1" s="2" t="s">
        <v>2</v>
      </c>
      <c r="C1" s="2" t="s">
        <v>32</v>
      </c>
      <c r="D1" s="2" t="s">
        <v>75</v>
      </c>
      <c r="E1" s="2" t="s">
        <v>493</v>
      </c>
    </row>
    <row r="2" spans="1:5">
      <c r="A2" s="3" t="s">
        <v>937</v>
      </c>
    </row>
    <row r="3" spans="1:5">
      <c r="A3" s="4" t="s">
        <v>938</v>
      </c>
      <c r="B3" s="7" t="n">
        <v>22922365</v>
      </c>
      <c r="C3" s="7" t="n">
        <v>32354580</v>
      </c>
      <c r="D3" s="7" t="n">
        <v>22407458</v>
      </c>
      <c r="E3" s="7" t="n">
        <v>49911807</v>
      </c>
    </row>
    <row r="4" spans="1:5">
      <c r="A4" s="4" t="s">
        <v>939</v>
      </c>
      <c r="B4" s="6" t="n">
        <v>346900</v>
      </c>
      <c r="C4" s="6" t="n">
        <v>229425</v>
      </c>
    </row>
    <row r="5" spans="1:5">
      <c r="A5" s="4" t="s">
        <v>940</v>
      </c>
      <c r="B5" s="6" t="n">
        <v>350415549</v>
      </c>
      <c r="C5" s="6" t="n">
        <v>357097656</v>
      </c>
    </row>
    <row r="6" spans="1:5">
      <c r="A6" s="4" t="s">
        <v>911</v>
      </c>
      <c r="B6" s="6" t="n">
        <v>1181487</v>
      </c>
      <c r="C6" s="6" t="n">
        <v>1217931</v>
      </c>
      <c r="D6" s="7" t="n">
        <v>1398396</v>
      </c>
      <c r="E6" s="7" t="n">
        <v>930760</v>
      </c>
    </row>
    <row r="7" spans="1:5">
      <c r="A7" s="4" t="s">
        <v>50</v>
      </c>
      <c r="B7" s="6" t="n">
        <v>608665109</v>
      </c>
      <c r="C7" s="6" t="n">
        <v>650199661</v>
      </c>
    </row>
    <row r="8" spans="1:5">
      <c r="A8" s="3" t="s">
        <v>941</v>
      </c>
    </row>
    <row r="9" spans="1:5">
      <c r="A9" s="4" t="s">
        <v>942</v>
      </c>
      <c r="B9" s="6" t="n">
        <v>518419342</v>
      </c>
      <c r="C9" s="7" t="n">
        <v>565444959</v>
      </c>
    </row>
    <row r="10" spans="1:5">
      <c r="A10" s="4" t="s">
        <v>55</v>
      </c>
      <c r="B10" s="6" t="n">
        <v>2118000</v>
      </c>
      <c r="C10" s="4" t="s">
        <v>56</v>
      </c>
    </row>
    <row r="11" spans="1:5">
      <c r="A11" s="4" t="s">
        <v>57</v>
      </c>
      <c r="B11" s="6" t="n">
        <v>12772401</v>
      </c>
      <c r="C11" s="7" t="n">
        <v>12738549</v>
      </c>
    </row>
    <row r="12" spans="1:5">
      <c r="A12" s="4" t="s">
        <v>59</v>
      </c>
      <c r="B12" s="6" t="n">
        <v>537103932</v>
      </c>
      <c r="C12" s="6" t="n">
        <v>582427384</v>
      </c>
    </row>
    <row r="13" spans="1:5">
      <c r="A13" s="4" t="s">
        <v>917</v>
      </c>
    </row>
    <row r="14" spans="1:5">
      <c r="A14" s="3" t="s">
        <v>937</v>
      </c>
    </row>
    <row r="15" spans="1:5">
      <c r="A15" s="4" t="s">
        <v>911</v>
      </c>
      <c r="B15" s="6" t="n">
        <v>1181487</v>
      </c>
      <c r="C15" s="6" t="n">
        <v>1217931</v>
      </c>
    </row>
    <row r="16" spans="1:5">
      <c r="A16" s="4" t="s">
        <v>943</v>
      </c>
    </row>
    <row r="17" spans="1:5">
      <c r="A17" s="3" t="s">
        <v>937</v>
      </c>
    </row>
    <row r="18" spans="1:5">
      <c r="A18" s="4" t="s">
        <v>938</v>
      </c>
      <c r="B18" s="6" t="n">
        <v>22922</v>
      </c>
      <c r="C18" s="6" t="n">
        <v>32355</v>
      </c>
    </row>
    <row r="19" spans="1:5">
      <c r="A19" s="4" t="s">
        <v>944</v>
      </c>
      <c r="B19" s="6" t="n">
        <v>187759</v>
      </c>
      <c r="C19" s="6" t="n">
        <v>211291</v>
      </c>
    </row>
    <row r="20" spans="1:5">
      <c r="A20" s="4" t="s">
        <v>945</v>
      </c>
      <c r="B20" s="6" t="n">
        <v>1992</v>
      </c>
      <c r="C20" s="6" t="n">
        <v>2490</v>
      </c>
    </row>
    <row r="21" spans="1:5">
      <c r="A21" s="4" t="s">
        <v>939</v>
      </c>
      <c r="B21" s="6" t="n">
        <v>347</v>
      </c>
      <c r="C21" s="6" t="n">
        <v>229</v>
      </c>
    </row>
    <row r="22" spans="1:5">
      <c r="A22" s="4" t="s">
        <v>940</v>
      </c>
      <c r="B22" s="6" t="n">
        <v>350416</v>
      </c>
      <c r="C22" s="6" t="n">
        <v>357098</v>
      </c>
    </row>
    <row r="23" spans="1:5">
      <c r="A23" s="4" t="s">
        <v>946</v>
      </c>
      <c r="B23" s="6" t="n">
        <v>1181</v>
      </c>
      <c r="C23" s="6" t="n">
        <v>1218</v>
      </c>
    </row>
    <row r="24" spans="1:5">
      <c r="A24" s="4" t="s">
        <v>50</v>
      </c>
      <c r="B24" s="6" t="n">
        <v>564617</v>
      </c>
      <c r="C24" s="6" t="n">
        <v>604681</v>
      </c>
    </row>
    <row r="25" spans="1:5">
      <c r="A25" s="4" t="s">
        <v>50</v>
      </c>
      <c r="B25" s="6" t="n">
        <v>564575</v>
      </c>
      <c r="C25" s="6" t="n">
        <v>604649</v>
      </c>
    </row>
    <row r="26" spans="1:5">
      <c r="A26" s="4" t="s">
        <v>947</v>
      </c>
    </row>
    <row r="27" spans="1:5">
      <c r="A27" s="3" t="s">
        <v>937</v>
      </c>
    </row>
    <row r="28" spans="1:5">
      <c r="A28" s="4" t="s">
        <v>948</v>
      </c>
      <c r="B28" s="6" t="n">
        <v>22922</v>
      </c>
      <c r="C28" s="6" t="n">
        <v>32355</v>
      </c>
    </row>
    <row r="29" spans="1:5">
      <c r="A29" s="4" t="s">
        <v>949</v>
      </c>
    </row>
    <row r="30" spans="1:5">
      <c r="A30" s="3" t="s">
        <v>937</v>
      </c>
    </row>
    <row r="31" spans="1:5">
      <c r="A31" s="4" t="s">
        <v>950</v>
      </c>
      <c r="B31" s="6" t="n">
        <v>187759</v>
      </c>
      <c r="C31" s="6" t="n">
        <v>211291</v>
      </c>
    </row>
    <row r="32" spans="1:5">
      <c r="A32" s="4" t="s">
        <v>951</v>
      </c>
      <c r="B32" s="6" t="n">
        <v>1992</v>
      </c>
      <c r="C32" s="6" t="n">
        <v>2490</v>
      </c>
    </row>
    <row r="33" spans="1:5">
      <c r="A33" s="4" t="s">
        <v>952</v>
      </c>
    </row>
    <row r="34" spans="1:5">
      <c r="A34" s="3" t="s">
        <v>937</v>
      </c>
    </row>
    <row r="35" spans="1:5">
      <c r="A35" s="4" t="s">
        <v>953</v>
      </c>
      <c r="B35" s="6" t="n">
        <v>347</v>
      </c>
      <c r="C35" s="6" t="n">
        <v>229</v>
      </c>
    </row>
    <row r="36" spans="1:5">
      <c r="A36" s="4" t="s">
        <v>954</v>
      </c>
      <c r="B36" s="6" t="n">
        <v>350374</v>
      </c>
      <c r="C36" s="6" t="n">
        <v>357066</v>
      </c>
    </row>
    <row r="37" spans="1:5">
      <c r="A37" s="4" t="s">
        <v>911</v>
      </c>
      <c r="B37" s="6" t="n">
        <v>1181</v>
      </c>
      <c r="C37" s="6" t="n">
        <v>1218</v>
      </c>
    </row>
    <row r="38" spans="1:5">
      <c r="A38" s="4" t="s">
        <v>955</v>
      </c>
    </row>
    <row r="39" spans="1:5">
      <c r="A39" s="3" t="s">
        <v>941</v>
      </c>
    </row>
    <row r="40" spans="1:5">
      <c r="A40" s="4" t="s">
        <v>942</v>
      </c>
      <c r="B40" s="6" t="n">
        <v>148486</v>
      </c>
      <c r="C40" s="6" t="n">
        <v>174929</v>
      </c>
    </row>
    <row r="41" spans="1:5">
      <c r="A41" s="4" t="s">
        <v>956</v>
      </c>
    </row>
    <row r="42" spans="1:5">
      <c r="A42" s="3" t="s">
        <v>941</v>
      </c>
    </row>
    <row r="43" spans="1:5">
      <c r="A43" s="4" t="s">
        <v>957</v>
      </c>
      <c r="B43" s="6" t="n">
        <v>147164</v>
      </c>
      <c r="C43" s="6" t="n">
        <v>174263</v>
      </c>
    </row>
    <row r="44" spans="1:5">
      <c r="A44" s="4" t="s">
        <v>958</v>
      </c>
    </row>
    <row r="45" spans="1:5">
      <c r="A45" s="3" t="s">
        <v>941</v>
      </c>
    </row>
    <row r="46" spans="1:5">
      <c r="A46" s="4" t="s">
        <v>942</v>
      </c>
      <c r="B46" s="6" t="n">
        <v>369934</v>
      </c>
      <c r="C46" s="6" t="n">
        <v>390516</v>
      </c>
    </row>
    <row r="47" spans="1:5">
      <c r="A47" s="4" t="s">
        <v>959</v>
      </c>
    </row>
    <row r="48" spans="1:5">
      <c r="A48" s="3" t="s">
        <v>941</v>
      </c>
    </row>
    <row r="49" spans="1:5">
      <c r="A49" s="4" t="s">
        <v>957</v>
      </c>
      <c r="B49" s="6" t="n">
        <v>369934</v>
      </c>
      <c r="C49" s="6" t="n">
        <v>390516</v>
      </c>
    </row>
    <row r="50" spans="1:5">
      <c r="A50" s="4" t="s">
        <v>960</v>
      </c>
    </row>
    <row r="51" spans="1:5">
      <c r="A51" s="3" t="s">
        <v>941</v>
      </c>
    </row>
    <row r="52" spans="1:5">
      <c r="A52" s="4" t="s">
        <v>55</v>
      </c>
      <c r="B52" s="6" t="n">
        <v>2118</v>
      </c>
    </row>
    <row r="53" spans="1:5">
      <c r="A53" s="4" t="s">
        <v>57</v>
      </c>
      <c r="B53" s="6" t="n">
        <v>12772</v>
      </c>
      <c r="C53" s="6" t="n">
        <v>12739</v>
      </c>
    </row>
    <row r="54" spans="1:5">
      <c r="A54" s="4" t="s">
        <v>59</v>
      </c>
      <c r="B54" s="6" t="n">
        <v>533310</v>
      </c>
      <c r="C54" s="6" t="n">
        <v>578184</v>
      </c>
    </row>
    <row r="55" spans="1:5">
      <c r="A55" s="4" t="s">
        <v>59</v>
      </c>
      <c r="B55" s="6" t="n">
        <v>527481</v>
      </c>
      <c r="C55" s="6" t="n">
        <v>577406</v>
      </c>
    </row>
    <row r="56" spans="1:5">
      <c r="A56" s="4" t="s">
        <v>961</v>
      </c>
    </row>
    <row r="57" spans="1:5">
      <c r="A57" s="3" t="s">
        <v>941</v>
      </c>
    </row>
    <row r="58" spans="1:5">
      <c r="A58" s="4" t="s">
        <v>962</v>
      </c>
      <c r="B58" s="6" t="n">
        <v>2118</v>
      </c>
    </row>
    <row r="59" spans="1:5">
      <c r="A59" s="4" t="s">
        <v>442</v>
      </c>
      <c r="B59" s="7" t="n">
        <v>8265</v>
      </c>
      <c r="C59" s="7" t="n">
        <v>1262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3"/>
  </cols>
  <sheetData>
    <row r="1" spans="1:2">
      <c r="A1" s="1" t="s">
        <v>963</v>
      </c>
      <c r="B1" s="2" t="s">
        <v>1</v>
      </c>
    </row>
    <row r="2" spans="1:2">
      <c r="B2" s="2" t="s">
        <v>964</v>
      </c>
    </row>
    <row r="3" spans="1:2">
      <c r="A3" s="3" t="s">
        <v>234</v>
      </c>
    </row>
    <row r="4" spans="1:2">
      <c r="A4" s="4" t="s">
        <v>965</v>
      </c>
      <c r="B4" s="4" t="s">
        <v>412</v>
      </c>
    </row>
    <row r="5" spans="1:2">
      <c r="A5" s="4" t="s">
        <v>966</v>
      </c>
      <c r="B5" s="4" t="s">
        <v>967</v>
      </c>
    </row>
    <row r="6" spans="1:2">
      <c r="A6" s="4" t="s">
        <v>968</v>
      </c>
      <c r="B6" s="6" t="n">
        <v>2</v>
      </c>
    </row>
    <row r="7" spans="1:2">
      <c r="A7" s="4" t="s">
        <v>969</v>
      </c>
      <c r="B7" s="4" t="s">
        <v>9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971</v>
      </c>
      <c r="B1" s="2" t="s">
        <v>592</v>
      </c>
    </row>
    <row r="2" spans="1:2">
      <c r="A2" s="3" t="s">
        <v>234</v>
      </c>
    </row>
    <row r="3" spans="1:2">
      <c r="A3" s="6" t="n">
        <v>2016</v>
      </c>
      <c r="B3" s="7" t="n">
        <v>225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871</v>
      </c>
      <c r="J1" s="2" t="s">
        <v>1</v>
      </c>
    </row>
    <row r="2" spans="1:12">
      <c r="B2" s="2" t="s">
        <v>2</v>
      </c>
      <c r="C2" s="2" t="s">
        <v>872</v>
      </c>
      <c r="D2" s="2" t="s">
        <v>4</v>
      </c>
      <c r="E2" s="2" t="s">
        <v>873</v>
      </c>
      <c r="F2" s="2" t="s">
        <v>32</v>
      </c>
      <c r="G2" s="2" t="s">
        <v>874</v>
      </c>
      <c r="H2" s="2" t="s">
        <v>875</v>
      </c>
      <c r="I2" s="2" t="s">
        <v>876</v>
      </c>
      <c r="J2" s="2" t="s">
        <v>2</v>
      </c>
      <c r="K2" s="2" t="s">
        <v>32</v>
      </c>
      <c r="L2" s="2" t="s">
        <v>75</v>
      </c>
    </row>
    <row r="3" spans="1:12">
      <c r="A3" s="3" t="s">
        <v>240</v>
      </c>
    </row>
    <row r="4" spans="1:12">
      <c r="A4" s="4" t="s">
        <v>973</v>
      </c>
      <c r="B4" s="7" t="n">
        <v>5701000</v>
      </c>
      <c r="C4" s="7" t="n">
        <v>5755000</v>
      </c>
      <c r="D4" s="7" t="n">
        <v>5670000</v>
      </c>
      <c r="E4" s="7" t="n">
        <v>5710000</v>
      </c>
      <c r="F4" s="7" t="n">
        <v>5148000</v>
      </c>
      <c r="G4" s="7" t="n">
        <v>4799000</v>
      </c>
      <c r="H4" s="7" t="n">
        <v>4814000</v>
      </c>
      <c r="I4" s="7" t="n">
        <v>4859000</v>
      </c>
    </row>
    <row r="5" spans="1:12">
      <c r="A5" s="4" t="s">
        <v>87</v>
      </c>
      <c r="B5" s="6" t="n">
        <v>4919000</v>
      </c>
      <c r="C5" s="6" t="n">
        <v>5259000</v>
      </c>
      <c r="D5" s="6" t="n">
        <v>5143000</v>
      </c>
      <c r="E5" s="6" t="n">
        <v>5056000</v>
      </c>
      <c r="F5" s="6" t="n">
        <v>5037000</v>
      </c>
      <c r="G5" s="6" t="n">
        <v>4144000</v>
      </c>
      <c r="H5" s="6" t="n">
        <v>4013000</v>
      </c>
      <c r="I5" s="6" t="n">
        <v>4188000</v>
      </c>
      <c r="J5" s="7" t="n">
        <v>20758791</v>
      </c>
      <c r="K5" s="7" t="n">
        <v>16952078</v>
      </c>
      <c r="L5" s="7" t="n">
        <v>16604555</v>
      </c>
    </row>
    <row r="6" spans="1:12">
      <c r="A6" s="4" t="s">
        <v>125</v>
      </c>
      <c r="B6" s="7" t="n">
        <v>1389000</v>
      </c>
      <c r="C6" s="7" t="n">
        <v>1503000</v>
      </c>
      <c r="D6" s="7" t="n">
        <v>1903000</v>
      </c>
      <c r="E6" s="7" t="n">
        <v>1122000</v>
      </c>
      <c r="F6" s="7" t="n">
        <v>1047000</v>
      </c>
      <c r="G6" s="7" t="n">
        <v>1038000</v>
      </c>
      <c r="H6" s="7" t="n">
        <v>1325000</v>
      </c>
      <c r="I6" s="7" t="n">
        <v>901000</v>
      </c>
      <c r="J6" s="7" t="n">
        <v>5916885</v>
      </c>
      <c r="K6" s="7" t="n">
        <v>4311498</v>
      </c>
      <c r="L6" s="7" t="n">
        <v>4641204</v>
      </c>
    </row>
    <row r="7" spans="1:12">
      <c r="A7" s="4" t="s">
        <v>974</v>
      </c>
      <c r="B7" s="11" t="n">
        <v>0.419</v>
      </c>
      <c r="C7" s="11" t="n">
        <v>0.451</v>
      </c>
      <c r="D7" s="11" t="n">
        <v>0.569</v>
      </c>
      <c r="E7" s="11" t="n">
        <v>0.333</v>
      </c>
      <c r="F7" s="11" t="n">
        <v>0.311</v>
      </c>
      <c r="G7" s="11" t="n">
        <v>0.306</v>
      </c>
      <c r="H7" s="11" t="n">
        <v>0.387</v>
      </c>
      <c r="I7" s="11" t="n">
        <v>0.262</v>
      </c>
    </row>
    <row r="8" spans="1:12">
      <c r="A8" s="4" t="s">
        <v>975</v>
      </c>
      <c r="B8" s="11" t="n">
        <v>0.419</v>
      </c>
      <c r="C8" s="11" t="n">
        <v>0.451</v>
      </c>
      <c r="D8" s="11" t="n">
        <v>0.569</v>
      </c>
      <c r="E8" s="11" t="n">
        <v>0.333</v>
      </c>
      <c r="F8" s="11" t="n">
        <v>0.311</v>
      </c>
      <c r="G8" s="11" t="n">
        <v>0.306</v>
      </c>
      <c r="H8" s="11" t="n">
        <v>0.387</v>
      </c>
      <c r="I8" s="11" t="n">
        <v>0.26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New Accounting Pronouncements</vt:lpstr>
      <vt:lpstr>Acquisition</vt:lpstr>
      <vt:lpstr>Securities</vt:lpstr>
      <vt:lpstr>Loans and Leases</vt:lpstr>
      <vt:lpstr>Premises and Equipment</vt:lpstr>
      <vt:lpstr>Servicing</vt:lpstr>
      <vt:lpstr>Deposits</vt:lpstr>
      <vt:lpstr>Other Borrowings</vt:lpstr>
      <vt:lpstr>Junior Subordinated Deferrable </vt:lpstr>
      <vt:lpstr>Other Operating Expenses</vt:lpstr>
      <vt:lpstr>Income Taxes</vt:lpstr>
      <vt:lpstr>Employee and Director Benefits</vt:lpstr>
      <vt:lpstr>Financial Instruments With Off-</vt:lpstr>
      <vt:lpstr>Regulatory Matters</vt:lpstr>
      <vt:lpstr>Condensed Parent Company Financ</vt:lpstr>
      <vt:lpstr>Fair Value Measurements</vt:lpstr>
      <vt:lpstr>Fair Value of Financial Instrum</vt:lpstr>
      <vt:lpstr>Leasing Arrangements</vt:lpstr>
      <vt:lpstr>Contingent Liabilities</vt:lpstr>
      <vt:lpstr>Quarterly Financial Data (Unaud</vt:lpstr>
      <vt:lpstr>Summary of Significant Accoun30</vt:lpstr>
      <vt:lpstr>Summary of Significant Accoun31</vt:lpstr>
      <vt:lpstr>Acquisition (Tables)</vt:lpstr>
      <vt:lpstr>Securities (Tables)</vt:lpstr>
      <vt:lpstr>Loans and Leases (Tables)</vt:lpstr>
      <vt:lpstr>Premises and Equipment (Tables)</vt:lpstr>
      <vt:lpstr>Servicing (Tables)</vt:lpstr>
      <vt:lpstr>Other Borrowings (Tables)</vt:lpstr>
      <vt:lpstr>Other Operating Expenses (Table</vt:lpstr>
      <vt:lpstr>Income Taxes (Tables)</vt:lpstr>
      <vt:lpstr>Financial Instruments with Of40</vt:lpstr>
      <vt:lpstr>Regulatory Matters (Tables)</vt:lpstr>
      <vt:lpstr>Condensed Parent Company Fina42</vt:lpstr>
      <vt:lpstr>Fair Value Measurements (Tables</vt:lpstr>
      <vt:lpstr>Fair Value of Financial Instr44</vt:lpstr>
      <vt:lpstr>Leasing Arrangements (Tables)</vt:lpstr>
      <vt:lpstr>Quarterly Financial Data (Una46</vt:lpstr>
      <vt:lpstr>Summary of Significant Accoun47</vt:lpstr>
      <vt:lpstr>Summary of Significant Accoun48</vt:lpstr>
      <vt:lpstr>Acquisition (Narrative) (Detail</vt:lpstr>
      <vt:lpstr>Acquisition (Schedule of Assets</vt:lpstr>
      <vt:lpstr>Securities (Narrative) (Details</vt:lpstr>
      <vt:lpstr>Securities (Amortized Cost and </vt:lpstr>
      <vt:lpstr>Securities (Gross Unrealized Ga</vt:lpstr>
      <vt:lpstr>Securities (Securities by Contr</vt:lpstr>
      <vt:lpstr>Securities (Securities in a Con</vt:lpstr>
      <vt:lpstr>Loans and Leases (Narrative) (D</vt:lpstr>
      <vt:lpstr>Loans and Leases (Composition o</vt:lpstr>
      <vt:lpstr>Loans and Leases (Activity in t</vt:lpstr>
      <vt:lpstr>Loans and Leases (Activity in59</vt:lpstr>
      <vt:lpstr>Loans and Leases (Loans Individ</vt:lpstr>
      <vt:lpstr>Loans and Leases (Nonaccrual Lo</vt:lpstr>
      <vt:lpstr>Loans and Leases (Aging of the </vt:lpstr>
      <vt:lpstr>Loans and Leases (Loans By Cred</vt:lpstr>
      <vt:lpstr>Loans and Leases (Performance o</vt:lpstr>
      <vt:lpstr>Loans and Leases (Troubled Debt</vt:lpstr>
      <vt:lpstr>Loans and Leases (Schedule of L</vt:lpstr>
      <vt:lpstr>Loans and Leases (Related Party</vt:lpstr>
      <vt:lpstr>Premises and Equipment (Narrati</vt:lpstr>
      <vt:lpstr>Premises and Equipment (Summary</vt:lpstr>
      <vt:lpstr>Servicing (Narrative) (Details)</vt:lpstr>
      <vt:lpstr>Servicing (Mortgage Servicing R</vt:lpstr>
      <vt:lpstr>Deposits (Narrative) (Details)</vt:lpstr>
      <vt:lpstr>Other Borrowings (Narrative) (D</vt:lpstr>
      <vt:lpstr>Other Borrowings (Composition o</vt:lpstr>
      <vt:lpstr>Junior Subordinated Deferrabl75</vt:lpstr>
      <vt:lpstr>Other Operating Expenses (Detai</vt:lpstr>
      <vt:lpstr>Income Taxes (Narrative) (Detai</vt:lpstr>
      <vt:lpstr>Income Taxes (Provision for Inc</vt:lpstr>
      <vt:lpstr>Income Taxes (Income Tax Reconc</vt:lpstr>
      <vt:lpstr>Income Taxes (Deferred Tax Asse</vt:lpstr>
      <vt:lpstr>Income Taxes (Unrecognized Tax </vt:lpstr>
      <vt:lpstr>Employee and Director Benefits </vt:lpstr>
      <vt:lpstr>Financial Instruments with Of83</vt:lpstr>
      <vt:lpstr>Regulatory Matters (Narrative) </vt:lpstr>
      <vt:lpstr>Regulatory Matters (Compliance </vt:lpstr>
      <vt:lpstr>Condensed Parent Company Fina86</vt:lpstr>
      <vt:lpstr>Condensed Parent Company Fina87</vt:lpstr>
      <vt:lpstr>Condensed Parent Company Fina88</vt:lpstr>
      <vt:lpstr>Condensed Parent Company Fina89</vt:lpstr>
      <vt:lpstr>Condensed Parent Company Fina90</vt:lpstr>
      <vt:lpstr>Fair Value Measurements (Narrat</vt:lpstr>
      <vt:lpstr>Fair Value Measurements (Financ</vt:lpstr>
      <vt:lpstr>Fair Value Measurements (Reconc</vt:lpstr>
      <vt:lpstr>Fair Value of Financial Instr94</vt:lpstr>
      <vt:lpstr>Fair Value of Financial Instr95</vt:lpstr>
      <vt:lpstr>Leasing Arrangements (Narrative</vt:lpstr>
      <vt:lpstr>Leasing Arrangements (Schedule </vt:lpstr>
      <vt:lpstr>Quarterly Financial Data (Una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3:36Z</dcterms:created>
  <dcterms:modified xmlns:dcterms="http://purl.org/dc/terms/" xmlns:xsi="http://www.w3.org/2001/XMLSchema-instance" xsi:type="dcterms:W3CDTF">2016-03-09T16:03:36Z</dcterms:modified>
  <dc:title xmlns:dc="http://purl.org/dc/elements/1.1/">Untitled</dc:title>
  <dc:description xmlns:dc="http://purl.org/dc/elements/1.1/"/>
  <dc:subject xmlns:dc="http://purl.org/dc/elements/1.1/"/>
  <cp:keywords/>
  <cp:category/>
</cp:coreProperties>
</file>